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ertain transac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dentifiable intangible assets" sheetId="12" state="visible" r:id="rId12"/>
    <sheet xmlns:r="http://schemas.openxmlformats.org/officeDocument/2006/relationships" name="Goodwill" sheetId="13" state="visible" r:id="rId13"/>
    <sheet xmlns:r="http://schemas.openxmlformats.org/officeDocument/2006/relationships" name="Earnings (Loss) per share" sheetId="14" state="visible" r:id="rId14"/>
    <sheet xmlns:r="http://schemas.openxmlformats.org/officeDocument/2006/relationships" name="Revenue from contracts with cus" sheetId="15" state="visible" r:id="rId15"/>
    <sheet xmlns:r="http://schemas.openxmlformats.org/officeDocument/2006/relationships" name="Accumulated other comprehensive" sheetId="16" state="visible" r:id="rId16"/>
    <sheet xmlns:r="http://schemas.openxmlformats.org/officeDocument/2006/relationships" name="Debt obligations" sheetId="17" state="visible" r:id="rId17"/>
    <sheet xmlns:r="http://schemas.openxmlformats.org/officeDocument/2006/relationships" name="Fair value measurement_" sheetId="18" state="visible" r:id="rId18"/>
    <sheet xmlns:r="http://schemas.openxmlformats.org/officeDocument/2006/relationships" name="Derivative instruments and hedg" sheetId="19" state="visible" r:id="rId19"/>
    <sheet xmlns:r="http://schemas.openxmlformats.org/officeDocument/2006/relationships" name="Other asset impairments, restru" sheetId="20" state="visible" r:id="rId20"/>
    <sheet xmlns:r="http://schemas.openxmlformats.org/officeDocument/2006/relationships" name="Legal settlements and loss cont" sheetId="21" state="visible" r:id="rId21"/>
    <sheet xmlns:r="http://schemas.openxmlformats.org/officeDocument/2006/relationships" name="Commitments and Contingencies_" sheetId="22" state="visible" r:id="rId22"/>
    <sheet xmlns:r="http://schemas.openxmlformats.org/officeDocument/2006/relationships" name="Segments_" sheetId="23" state="visible" r:id="rId23"/>
    <sheet xmlns:r="http://schemas.openxmlformats.org/officeDocument/2006/relationships" name="Other income_" sheetId="24" state="visible" r:id="rId24"/>
    <sheet xmlns:r="http://schemas.openxmlformats.org/officeDocument/2006/relationships" name="Income Taxes_" sheetId="25" state="visible" r:id="rId25"/>
    <sheet xmlns:r="http://schemas.openxmlformats.org/officeDocument/2006/relationships" name="Significant accounting polici_2" sheetId="26" state="visible" r:id="rId26"/>
    <sheet xmlns:r="http://schemas.openxmlformats.org/officeDocument/2006/relationships" name="Certain transaction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Identifiable intangible assets " sheetId="30" state="visible" r:id="rId30"/>
    <sheet xmlns:r="http://schemas.openxmlformats.org/officeDocument/2006/relationships" name="Goodwill (Tables)" sheetId="31" state="visible" r:id="rId31"/>
    <sheet xmlns:r="http://schemas.openxmlformats.org/officeDocument/2006/relationships" name="Revenue from contracts with c_2" sheetId="32" state="visible" r:id="rId32"/>
    <sheet xmlns:r="http://schemas.openxmlformats.org/officeDocument/2006/relationships" name="Accumulated other comprehensi_2" sheetId="33" state="visible" r:id="rId33"/>
    <sheet xmlns:r="http://schemas.openxmlformats.org/officeDocument/2006/relationships" name="Debt obligations (Tables)" sheetId="34" state="visible" r:id="rId34"/>
    <sheet xmlns:r="http://schemas.openxmlformats.org/officeDocument/2006/relationships" name="Fair value measurement_ (Tables" sheetId="35" state="visible" r:id="rId35"/>
    <sheet xmlns:r="http://schemas.openxmlformats.org/officeDocument/2006/relationships" name="Derivative instruments and he_2" sheetId="36" state="visible" r:id="rId36"/>
    <sheet xmlns:r="http://schemas.openxmlformats.org/officeDocument/2006/relationships" name="Other asset impairments, rest_2" sheetId="37" state="visible" r:id="rId37"/>
    <sheet xmlns:r="http://schemas.openxmlformats.org/officeDocument/2006/relationships" name="Segments_ (Tables)" sheetId="38" state="visible" r:id="rId38"/>
    <sheet xmlns:r="http://schemas.openxmlformats.org/officeDocument/2006/relationships" name="Other income_ (Tables)" sheetId="39" state="visible" r:id="rId39"/>
    <sheet xmlns:r="http://schemas.openxmlformats.org/officeDocument/2006/relationships" name="Significant accounting polici_3" sheetId="40" state="visible" r:id="rId40"/>
    <sheet xmlns:r="http://schemas.openxmlformats.org/officeDocument/2006/relationships" name="Certain Transactions - Business" sheetId="41" state="visible" r:id="rId41"/>
    <sheet xmlns:r="http://schemas.openxmlformats.org/officeDocument/2006/relationships" name="Certain Transactions - Busine_2" sheetId="42" state="visible" r:id="rId42"/>
    <sheet xmlns:r="http://schemas.openxmlformats.org/officeDocument/2006/relationships" name="Inventories - Summary of Invent" sheetId="43" state="visible" r:id="rId43"/>
    <sheet xmlns:r="http://schemas.openxmlformats.org/officeDocument/2006/relationships" name="Property, Plant and Equipment -" sheetId="44" state="visible" r:id="rId44"/>
    <sheet xmlns:r="http://schemas.openxmlformats.org/officeDocument/2006/relationships" name="Property, Plant and Equipment_2" sheetId="45" state="visible" r:id="rId45"/>
    <sheet xmlns:r="http://schemas.openxmlformats.org/officeDocument/2006/relationships" name="Identifiable Intangible Asset_2" sheetId="46" state="visible" r:id="rId46"/>
    <sheet xmlns:r="http://schemas.openxmlformats.org/officeDocument/2006/relationships" name="Identifiable Intangible Asset_3" sheetId="47" state="visible" r:id="rId47"/>
    <sheet xmlns:r="http://schemas.openxmlformats.org/officeDocument/2006/relationships" name="Goodwill - Schedule of Changes " sheetId="48" state="visible" r:id="rId48"/>
    <sheet xmlns:r="http://schemas.openxmlformats.org/officeDocument/2006/relationships" name="Goodwill - Schedule of Change_2" sheetId="49" state="visible" r:id="rId49"/>
    <sheet xmlns:r="http://schemas.openxmlformats.org/officeDocument/2006/relationships" name="Goodwill - Additional Informati" sheetId="50" state="visible" r:id="rId50"/>
    <sheet xmlns:r="http://schemas.openxmlformats.org/officeDocument/2006/relationships" name="Earnings (Loss) Per Share - Add"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Debt Obligations - Schedule of " sheetId="57" state="visible" r:id="rId57"/>
    <sheet xmlns:r="http://schemas.openxmlformats.org/officeDocument/2006/relationships" name="Debt Obligations - Schedule o_2" sheetId="58" state="visible" r:id="rId58"/>
    <sheet xmlns:r="http://schemas.openxmlformats.org/officeDocument/2006/relationships" name="Debt Obligations - Schedule o_3" sheetId="59" state="visible" r:id="rId59"/>
    <sheet xmlns:r="http://schemas.openxmlformats.org/officeDocument/2006/relationships" name="Debt Obligations - Schedule o_4" sheetId="60" state="visible" r:id="rId60"/>
    <sheet xmlns:r="http://schemas.openxmlformats.org/officeDocument/2006/relationships" name="Debt - Additional Information (" sheetId="61" state="visible" r:id="rId61"/>
    <sheet xmlns:r="http://schemas.openxmlformats.org/officeDocument/2006/relationships" name="Fair Value Measurement - Summar" sheetId="62" state="visible" r:id="rId62"/>
    <sheet xmlns:r="http://schemas.openxmlformats.org/officeDocument/2006/relationships" name="Fair Value Measurement - Summ_2" sheetId="63" state="visible" r:id="rId63"/>
    <sheet xmlns:r="http://schemas.openxmlformats.org/officeDocument/2006/relationships" name="Fair Value Measurement - Summ_3" sheetId="64" state="visible" r:id="rId64"/>
    <sheet xmlns:r="http://schemas.openxmlformats.org/officeDocument/2006/relationships" name="Derivative Instruments and He_3" sheetId="65" state="visible" r:id="rId65"/>
    <sheet xmlns:r="http://schemas.openxmlformats.org/officeDocument/2006/relationships" name="Derivative Instruments and He_4" sheetId="66" state="visible" r:id="rId66"/>
    <sheet xmlns:r="http://schemas.openxmlformats.org/officeDocument/2006/relationships" name="Derivative Instruments and He_5" sheetId="67" state="visible" r:id="rId67"/>
    <sheet xmlns:r="http://schemas.openxmlformats.org/officeDocument/2006/relationships" name="Other Impairments, Restructurin" sheetId="68" state="visible" r:id="rId68"/>
    <sheet xmlns:r="http://schemas.openxmlformats.org/officeDocument/2006/relationships" name="Other Impairments, Restructur_2" sheetId="69" state="visible" r:id="rId69"/>
    <sheet xmlns:r="http://schemas.openxmlformats.org/officeDocument/2006/relationships" name="Other Impairments, Restructur_3" sheetId="70" state="visible" r:id="rId70"/>
    <sheet xmlns:r="http://schemas.openxmlformats.org/officeDocument/2006/relationships" name="Other Impairments, Restructur_4" sheetId="71" state="visible" r:id="rId71"/>
    <sheet xmlns:r="http://schemas.openxmlformats.org/officeDocument/2006/relationships" name="Legal Settlements and Loss Co_2" sheetId="72" state="visible" r:id="rId72"/>
    <sheet xmlns:r="http://schemas.openxmlformats.org/officeDocument/2006/relationships" name="Commitments and Contingencies -" sheetId="73" state="visible" r:id="rId73"/>
    <sheet xmlns:r="http://schemas.openxmlformats.org/officeDocument/2006/relationships" name="Segments - Additional Informati" sheetId="74" state="visible" r:id="rId74"/>
    <sheet xmlns:r="http://schemas.openxmlformats.org/officeDocument/2006/relationships" name="Segments - Summary of Segment P" sheetId="75" state="visible" r:id="rId75"/>
    <sheet xmlns:r="http://schemas.openxmlformats.org/officeDocument/2006/relationships" name="Segments - Summary of Profit by" sheetId="76" state="visible" r:id="rId76"/>
    <sheet xmlns:r="http://schemas.openxmlformats.org/officeDocument/2006/relationships" name="Segments - Schedule of Revenues" sheetId="77" state="visible" r:id="rId77"/>
    <sheet xmlns:r="http://schemas.openxmlformats.org/officeDocument/2006/relationships" name="Other Income - Schedule of Othe" sheetId="78" state="visible" r:id="rId78"/>
    <sheet xmlns:r="http://schemas.openxmlformats.org/officeDocument/2006/relationships" name="Income Taxes - Additional Infor" sheetId="79" state="visible" r:id="rId79"/>
  </sheets>
  <definedNames/>
  <calcPr calcId="124519" fullCalcOnLoad="1"/>
</workbook>
</file>

<file path=xl/sharedStrings.xml><?xml version="1.0" encoding="utf-8"?>
<sst xmlns="http://schemas.openxmlformats.org/spreadsheetml/2006/main" uniqueCount="795">
  <si>
    <t>Document and Entity Information - shares</t>
  </si>
  <si>
    <t>9 Months Ended</t>
  </si>
  <si>
    <t>Sep. 30, 2018</t>
  </si>
  <si>
    <t>Oct. 30,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TEVA</t>
  </si>
  <si>
    <t>Entity Registrant Name</t>
  </si>
  <si>
    <t>TEVA PHARMACEUTICAL INDUSTRIES LTD</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Balance Sheets - USD ($) $ in Millions</t>
  </si>
  <si>
    <t>Dec. 31, 2017</t>
  </si>
  <si>
    <t>Current assets:</t>
  </si>
  <si>
    <t>Cash and cash equivalents</t>
  </si>
  <si>
    <t>Trade receivables</t>
  </si>
  <si>
    <t>Inventories</t>
  </si>
  <si>
    <t>Prepaid expenses</t>
  </si>
  <si>
    <t>Other current assets</t>
  </si>
  <si>
    <t>Assets held for sale</t>
  </si>
  <si>
    <t>Total current assets</t>
  </si>
  <si>
    <t>Deferred income taxes</t>
  </si>
  <si>
    <t>Other non-current assets</t>
  </si>
  <si>
    <t>Property, plant and equipment, net</t>
  </si>
  <si>
    <t>Identifiable intangible assets, net</t>
  </si>
  <si>
    <t>Goodwill</t>
  </si>
  <si>
    <t>Total assets</t>
  </si>
  <si>
    <t>Current liabilities:</t>
  </si>
  <si>
    <t>Short-term debt</t>
  </si>
  <si>
    <t>Sales reserves and allowances</t>
  </si>
  <si>
    <t>Trade payables</t>
  </si>
  <si>
    <t>Employee-related obligations</t>
  </si>
  <si>
    <t>Accrued expenses</t>
  </si>
  <si>
    <t>Other current liabilities</t>
  </si>
  <si>
    <t>Liabilities held for sale</t>
  </si>
  <si>
    <t>Total current liabilities</t>
  </si>
  <si>
    <t>Long-term liabilities:</t>
  </si>
  <si>
    <t>Other taxes and long-term liabilities</t>
  </si>
  <si>
    <t>Senior notes and loans</t>
  </si>
  <si>
    <t>Total long-term liabilities</t>
  </si>
  <si>
    <t>Commitments and contingencies, see note 16</t>
  </si>
  <si>
    <t xml:space="preserve"> </t>
  </si>
  <si>
    <t>Total liabilities</t>
  </si>
  <si>
    <t>Teva shareholders' equity:</t>
  </si>
  <si>
    <t>Preferred shares of NIS 0.10 par value per mandatory convertible preferred share; September 30, 2018 and December 31, 2017: authorized 5.0 million shares; issued 3.7 million shares</t>
  </si>
  <si>
    <t>Ordinary shares of NIS 0.10 par value per share; September 30, 2018 and December 31, 2017: authorized 2,495 million shares; issued 1,125 million shares and 1,124 million shares, respectively</t>
  </si>
  <si>
    <t>Additional paid-in capital</t>
  </si>
  <si>
    <t>Accumulated deficit</t>
  </si>
  <si>
    <t>Accumulated other comprehensive loss</t>
  </si>
  <si>
    <t>Treasury shares as of September 30, 2018 and December 31, 2017 - 106 million ordinary shares and 107 million ordinary shares, respectively</t>
  </si>
  <si>
    <t>Stockholders' equity attributable to Teva shareholders</t>
  </si>
  <si>
    <t>Non-controlling interests</t>
  </si>
  <si>
    <t>Total equity</t>
  </si>
  <si>
    <t>Total liabilities and equity</t>
  </si>
  <si>
    <t>Consolidated Balance Sheets (Parenthetical) - ₪ / shares</t>
  </si>
  <si>
    <t>Preferred stock par or stated value per share</t>
  </si>
  <si>
    <t>Preferred stock shares, authorized</t>
  </si>
  <si>
    <t>Preferred stock shares, issued</t>
  </si>
  <si>
    <t>Common stock, par or stated value per share</t>
  </si>
  <si>
    <t>Ordinary shares, authorized</t>
  </si>
  <si>
    <t>Ordinary shares, issued</t>
  </si>
  <si>
    <t>Treasury shares</t>
  </si>
  <si>
    <t>Consolidated Statements of Income (Loss) - USD ($) shares in Millions, $ in Millions</t>
  </si>
  <si>
    <t>3 Months Ended</t>
  </si>
  <si>
    <t>Sep. 30, 2017</t>
  </si>
  <si>
    <t>Net revenues</t>
  </si>
  <si>
    <t>Cost of sales</t>
  </si>
  <si>
    <t>Gross profit</t>
  </si>
  <si>
    <t>Research and development expenses</t>
  </si>
  <si>
    <t>Selling and marketing expenses</t>
  </si>
  <si>
    <t>General and administrative expenses</t>
  </si>
  <si>
    <t>Other asset impairments, restructuring and other items</t>
  </si>
  <si>
    <t>Goodwill impairment</t>
  </si>
  <si>
    <t>Legal settlements and loss contingencies</t>
  </si>
  <si>
    <t>Other income</t>
  </si>
  <si>
    <t>Operating income (loss)</t>
  </si>
  <si>
    <t>Financial expenses, net</t>
  </si>
  <si>
    <t>Income (loss) before income taxes</t>
  </si>
  <si>
    <t>Tax benefits</t>
  </si>
  <si>
    <t>Share in losses of associated companies, net</t>
  </si>
  <si>
    <t>Net income (loss)</t>
  </si>
  <si>
    <t>Net income attributable to non-controlling interests</t>
  </si>
  <si>
    <t>Net income (loss) attributable to Teva</t>
  </si>
  <si>
    <t>Dividends on preferred shares</t>
  </si>
  <si>
    <t>Net income (loss) attributable to ordinary shareholders</t>
  </si>
  <si>
    <t>Earnings (loss) per share attributable to ordinary shareholders:</t>
  </si>
  <si>
    <t>Basic</t>
  </si>
  <si>
    <t>Diluted</t>
  </si>
  <si>
    <t>Weighted average number of shares (in millions):</t>
  </si>
  <si>
    <t>Consolidated Statements of Comprehensive Income (Loss) - USD ($) $ in Millions</t>
  </si>
  <si>
    <t>Other comprehensive income (loss), net of tax:</t>
  </si>
  <si>
    <t>Currency translation adjustment</t>
  </si>
  <si>
    <t>Unrealized gain (loss) from derivative financial instruments</t>
  </si>
  <si>
    <t>Unrealized gain (loss) from available-for-sale securities</t>
  </si>
  <si>
    <t>Unrealized gain (loss) on defined benefit plans</t>
  </si>
  <si>
    <t>Total other comprehensive income (loss)</t>
  </si>
  <si>
    <t>Total comprehensive income (loss)</t>
  </si>
  <si>
    <t>Comprehensive income (loss) attributable to non-controlling interests</t>
  </si>
  <si>
    <t>Comprehensive income (loss) attributable to Teva</t>
  </si>
  <si>
    <t>Consolidated Statements of Cash Flows - USD ($) $ in Millions</t>
  </si>
  <si>
    <t>Operating activities:</t>
  </si>
  <si>
    <t>Adjustments to reconcile net income (loss) to net cash provided by operations:</t>
  </si>
  <si>
    <t>Net change in operating assets and liabilities</t>
  </si>
  <si>
    <t>Depreciation and amortization</t>
  </si>
  <si>
    <t>Impairment of long-lived assets</t>
  </si>
  <si>
    <t>Deferred income taxes, net and uncertain tax positions</t>
  </si>
  <si>
    <t>Stock-based compensation</t>
  </si>
  <si>
    <t>Impairment of equity investment</t>
  </si>
  <si>
    <t>Research and development in process</t>
  </si>
  <si>
    <t>Net gain from sale of long-lived assets and investments</t>
  </si>
  <si>
    <t>Other items</t>
  </si>
  <si>
    <t>Venezuela impairment of net monetary assets</t>
  </si>
  <si>
    <t>Net cash provided by operating activities</t>
  </si>
  <si>
    <t>Investing activities:</t>
  </si>
  <si>
    <t>Beneficial interest collected in exchange for securitized trade receivables</t>
  </si>
  <si>
    <t>Proceeds from sales of business, investments and long-lived assets</t>
  </si>
  <si>
    <t>Purchases of property, plant and equipment</t>
  </si>
  <si>
    <t>Purchases of investments and other assets</t>
  </si>
  <si>
    <t>Other investing activities</t>
  </si>
  <si>
    <t>Acquisitions of subsidiaries, net of cash acquired</t>
  </si>
  <si>
    <t>Net cash provided by investing activities</t>
  </si>
  <si>
    <t>Financing activities:</t>
  </si>
  <si>
    <t>Repayment of senior notes and loans and other long-term liabilities</t>
  </si>
  <si>
    <t>Proceeds from senior notes and loans, net of issuance costs</t>
  </si>
  <si>
    <t>Net change in short-term debt</t>
  </si>
  <si>
    <t>Other financing activities</t>
  </si>
  <si>
    <t>Dividends paid on ordinary shares</t>
  </si>
  <si>
    <t>Dividends paid on preferred shares</t>
  </si>
  <si>
    <t>Dividends paid to non-controlling interests</t>
  </si>
  <si>
    <t>Net cash used in financing activities</t>
  </si>
  <si>
    <t>Translation adjustment on cash and cash equivalents</t>
  </si>
  <si>
    <t>Net change in cash and cash equivalents</t>
  </si>
  <si>
    <t>Balance of cash and cash equivalents at beginning of period</t>
  </si>
  <si>
    <t>Balance of cash and cash equivalents at end of period</t>
  </si>
  <si>
    <t>Non-cash financing and investing activities:</t>
  </si>
  <si>
    <t>Beneficial interest obtained in exchange for securitized trade receivables</t>
  </si>
  <si>
    <t>Basis of presentation</t>
  </si>
  <si>
    <t>Note 1 – Basis of presentation:
The accompanying unaudited consolidated financial statements have
been prepared on the same basis as the annual consolidated
financial statements. In the opinion of management, the financial
statements reflect all recurring adjustments necessary to fairly
state the financial position and results of operations of Teva. The
information included in this Quarterly Report on Form 10-Q 10-K</t>
  </si>
  <si>
    <t>Significant accounting policies</t>
  </si>
  <si>
    <t>Note 2 – Significant accounting policies:
Recently adopted accounting
pronouncements
On January 1, 2018, Teva adopted the new accounting standard
ASC 606, Revenue from Contracts with Customers, and all the related
amendments (“new revenue standard”) to all contracts
using the modified retrospective method. The cumulative effect of
initially applying the new revenue standard was immaterial. See
note 9 for further discussion.
In May 2017, the FASB issued guidance on changes to terms and
conditions of share-based payment awards. The amendment provides
guidance about which changes to terms or conditions of a
share-based payment award require an entity to apply modification
accounting. The guidance is effective for the fiscal year beginning
on January 1, 2018, including interim periods within that
year. Teva adopted the provisions of this update in the first
quarter of 2018. The impact that this new standard has on
Teva’s financial statements after adoption will depend on any
future modification of share-based compensation.
In February 2017, the FASB issued guidance
on de-recognition de-recognition
In August 2016, the FASB issued guidance on statements of cash
flows. The guidance addresses eight specific issues: debt
prepayment or debt extinguishment costs; settlement of certain debt
instruments; contingent consideration payments made after a
business combination; proceeds from the settlement of insurance
claims; proceeds from the settlement of corporate-owned life
insurance policies; distributions received from equity method
investees; beneficial interest in securitization transactions; and
separately identifiable cash flows and application of predominance
principle. The amendments should be applied retrospectively. Teva
adopted the provisions of this update in the first quarter of 2018.
This resulted in the reclassification of $962 million of
beneficial interest in securitization transactions from operating
activities to investing activities for the nine month period ended
September 30, 2017.
In January 2016, the FASB issued guidance which updates certain
aspects of recognition, measurement, presentation and disclosure of
equity investments. The guidance requires entities to recognize
changes in fair value in net income rather than in accumulated
other comprehensive income. Teva adopted the provisions of this
update in the first quarter of 2018. Following the adoption, the
Company recorded a $5 million opening balance reclassification
from accumulated other comprehensive loss to retained earnings. See
note 10.
Recently issued accounting pronouncements,
not yet adopted
In August 2018, the FASB issued guidance that aligns the
requirements for capitalizing implementation costs incurred in a
hosting arrangement that is a service contract with the
requirements for capitalizing implementation costs incurred to
develop or obtain internal-use
In August 2018, the FASB issued guidance tha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will need to be applied on a
retrospective basis and others on a prospective basis. The guidance
will be effective for fiscal years beginning after
December 15, 2019, although early adoption is permitted. The
Company is currently evaluating this guidance to determine the
impact it may have on its consolidated financial statements.
In July 2018, the FASB issued a codification improvement, which
does not prescribe any new accounting guidance, but instead
provides minor improvements and clarifications to various FASB
accounting guidance. Certain updates are applicable immediately
while others provide for a transition period until the next fiscal
year beginning after December 15, 2018. The Company is
currently evaluating this guidance to determine the impact it may
have on its consolidated financial statements.
In June 2018, the FASB issued guidance which simplifies the
accounting for non-employee
In February 2018, the FASB issued guidance on the reclassification
of certain tax effects from accumulated other comprehensive income.
The guidance allows reclassification of stranded tax effects
resulting from the Tax Cuts and Jobs Act from accumulated other
comprehensive income to retained earnings. This guidance is
effective for fiscal years beginning after December 15, 2018,
with early adoption permitted. The Company does not expect that the
adoption of this guidance will have a significant impact on its
consolidated financial statements.
In August 2017, the FASB issued guidance on derivatives and
hedging, which expands and refines hedge accounting for
both non-financial
In June 2016, the FASB issued guidance on financial instruments.
The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on
January 1, 2020, including interim periods within that year.
Teva is currently evaluating the potential effect of the guidance
on its consolidated financial statements.
In February 2016, the FASB issued guidance on leases. The guidance
requires entities to record lease assets and lease liabilities on
the balance sheet and disclose key information about leasing
arrangements. In September 2017, the FASB issued additional
amendments providing clarification and implementation guidance. The
guidance will become effective for interim and annual periods
beginning on January 1, 2019 (early adoption is permitted). In
January 2018, the FASB issued an update that permits an entity to
elect an optional transition practical expedient to not evaluate
land easements that existed or expired before the entity’s
adoption of the new standard and that were not previously accounted
for as leases. In July 2018, the FASB issued both codification
improvements, which clarify how to apply certain aspects of the new
lease standard and an update. The update provided to either adopt
at the earliest period presented using a modified retrospective
approach, or to continue applying the guidance under the current
lease standard in the comparative periods presented in the
consolidated financial statements. Companies that elect this option
would record a cumulative-effect adjustment to the opening balance
of retained earnings on the date of adoption. The Company expects
to apply the guidance using the cumulative-effect approach, thereby
applying the new guidance at the effective date, without adjusting
the comparative periods and, if necessary, recognizing a
cumulative-effect adjustment to the opening balance of retained
earnings in the period of adoption.
The Company is performing a comprehensive evaluation of the impact
of the adoption of this guidance, which includes assessing the
Company’s lease portfolio, implementation of a new
enterprise-wide lease management system to meet reporting
requirements, assessing the impact to business processes and
implementation of internal controls over financial reporting and
related disclosure requirements. The Company is working closely
with the software system developer, as the timely readiness of the
lease software system is critical to ensure an efficient and
effective adoption of the standard. Although the Company has not
finalized its process of evaluating the impact of adoption of the
ASU on its consolidated financial statements, the Company expects
there will be a material increase to assets and liabilities related
to the recognition of new right-of-use</t>
  </si>
  <si>
    <t>Certain transactions</t>
  </si>
  <si>
    <t>NOTE 3 – Certain transactions:
Business acquisitions:
Actavis Generics and Anda
acquisitions
On August 2, 2016, Teva consummated its acquisition of
Allergan plc’s (“Allergan”) worldwide generic
pharmaceuticals business (“Actavis Generics”). At
closing, Teva transferred to Allergan consideration of
approximately $33.4 billion in cash and approximately
100.3 million Teva shares.
On October 3, 2016, Teva consummated the acquisition of Anda
Inc. (“Anda”), the fourth largest distributor of
generic pharmaceuticals in the United States, from Allergan, for
cash consideration of $500 million. The purchase is a
transaction related to the Actavis Generics acquisition and as such
the purchase price accounting and related disclosures were treated
on a combined basis.
The final cash consideration for the Actavis Generics acquisition
was subject to certain net working capital adjustments. Following
the terms of the agreement, Teva submitted an adjustment for
$1.4 billion with regards to a working capital true up as well
as potential recoveries of purchase price related to certain tax
items. On January 31, 2018, Teva and Allergan entered into a
settlement agreement and mutual releases for which Allergan made
a one-time
Rimsa
On March 3, 2016, Teva completed the acquisition of
Representaciones e Investigaciones Médicas, S.A. de C.V.
(“Rimsa”), a pharmaceutical manufacturing and
distribution company in Mexico, for $2.3 billion, in a cash
free, debt free set of transactions. Teva financed the transaction
using cash on hand.
Following the closing of the acquisition, Teva identified issues
concerning Rimsa’s pre-acquisition pre-emptive
On February 15, 2018, Teva and the Rimsa sellers entered into
a settlement agreement and mutual releases on the breach of
contract claim for which the sellers made
a one-time
Assets and Liabilities Held For Sale:
Certain Women’s Health and Other
Specialty Products
On September 17, 2017, Teva entered into a definitive
agreement under which CVC Capital Partners Fund VI would acquire a
portfolio of products for $703 million in cash. The portfolio
of products, which is marketed and sold outside of the United
States, includes the women’s health products
OVALEAP ® ® ® ® ®
As of December 31, 2017, the Company accounted for this
transaction as assets and liabilities held for sale and determined
that the fair value less cost to sell exceeded the carrying value
of the business. The Company disposed $329 million of goodwill
associated with the divested business.
On January 31, 2018, Teva completed the sale of the portfolio
of products to CVC Capital Partners Fund VI. As a result of these
transactions, the Company recognized a net gain on sale of
approximately $93 million in the first quarter of 2018 within
other income in the consolidated statement of income. The
transaction expenses for these divestitures of approximately
$2 million were recognized concurrently and included as a
reduction to the net gain on sale.
The Company determined that the sale of its global women’s
health businesses did not constitute a strategic shift and that it
did not, and will not, have a major effect on its operations and
financial results. Accordingly, the operations associated with the
transactions are not reported as discontinued operations.
The table below summarizes the major classes of assets and
liabilities included as held for sale as of September 30, 2018
and December 31, 2017:
September 30, 2018 December 31, 2017
(U.S. $ in
millions)
Inventories
— 39
Property, plant and equipment, net (*) 41 16
Identifiable intangible assets, net
— 236
Goodwill (*) 40 275
Total assets of the disposal group classified as held for sale in
the consolidated balance sheets $ 81 $ 566
Other taxes and long-term liabilities
— 38
Total liabilities of the disposal group classified as held for sale
in the consolidated balance sheets $
— $ 38
(*)
Mainly comprised of certain facilities in Israel.
Other significant agreements:
The Company has entered into alliances and other arrangements with
third parties to acquire rights to products it does not have, to
access markets it does not operate in and to otherwise share
development costs or business risks. The Company’s most
significant agreements of this nature are summarized below.
PGT Healthcare Partnership
In April 2018, Teva signed a separation agreement with the
Procter &amp; Gamble Company (“P&amp;G”) to
terminate Teva’s joint venture with P&amp;G, PGT Healthcare
partnership (“PGT”) which the two companies established
in 2011 to market over-the-counter
The separation became effective on July 1, 2018. As part of
the separation, Teva transferred to P&amp;G the shares it held in
New Chapter Inc. and ownership rights in an OTC plant located in
India. Teva will continue to provide certain services to P&amp;G
after the separation for a transition period.
During the first quarter of 2018, Teva classified the plant in
India as an asset held for sale and recorded an impairment of
$64 million under other asset impairments, restructuring and
other items. In addition, Teva recorded a write-down of
$94 million of its investment in New Chapter Inc. under share
in losses of associated companies.
During September 2018, Teva and P&amp;G completed the final net
asset distribution as part of the dissolution and Teva recorded a
gain of $50 million to reflect the cash payment received from
P&amp;G to settle the dissolution.
Alder BioPharmaceuticals
On January 8, 2018, Teva signed a global license agreement
with Alder BioPharmaceuticals (“Alder”). The agreement
validates Teva’s IP and resolves Alder’s opposition to
Teva’s European patent with respect to anti-calcitonin
gene-related peptide (CGRP) antibodies, including the withdrawal of
Alder’s appeal before the European Patent Office. Under the
terms of the agreement, Alder will receive
a non-exclusive
AUSTEDO ®
On September, 19, 2017, Teva entered into a partnership agreement
with Nuvelution Pharma, Inc. (“Nuvelution”) for
development of AUSTEDO for the treatment of Tourette syndrome in
pediatric patients in the United States. Nuvelution will fund and
manage clinical development, driving all operational aspects of the
phase 3 program, and Teva will lead the regulatory process and be
responsible for commercialization. Upon and subject to FDA approval
of AUSTEDO for the treatment of Tourette syndrome, Teva will pay
Nuvelution a pre-agreed
Otsuka
On May 12, 2017, Teva entered into a license and collaboration
agreement with Otsuka Pharmaceutical Co. Ltd.
(“Otsuka”), providing Otsuka with an exclusive license
to conduct phase 2 and 3 clinical trials for fremanezumab in Japan
and, if approved, to commercialize the product in Japan. Otsuka
paid Teva an upfront payment of $50 million in consideration
for the transaction. Teva may receive additional milestone payments
upon filing with Japanese regulatory authorities, receipt of
regulatory approval and achievement of certain revenue targets.
Otsuka will also pay Teva royalties on fremanezumab sales in
Japan.
Attenukine TM
In December 2016, Teva entered into a license agreement for
research, development, manufacture and commercializing of
Attenukine TM
Ninlaro ®
In November 2016, Teva entered into an agreement to sell its
royalties and other rights in Ninlaro ® ®
Celltrion
In October 2016, Teva and Celltrion, Inc. (“Celltrion”)
entered into a collaborative agreement to commercialize two of
Celltrion’s biosimilar products in development for the U.S.
and Canadian markets. Teva paid Celltrion $160 million, of
which up to $60 million is refundable or creditable under
certain circumstances. Teva and Celltrion will share the profit
from the commercialization of these products.
Regeneron
In September 2016, Teva and Regeneron Pharmaceuticals, Inc.
(“Regeneron”) entered into a collaborative agreement to
develop and commercialize Regeneron’s pain medication
product, fasinumab. Teva and Regeneron share equally in the global
commercial rights to this product, as well as ongoing associated
R&amp;D costs of approximately $1 billion. Teva made an
upfront payment of $250 million to Regeneron in the third
quarter of 2016 as part of the agreement. Milestone payments of
$25 million and $35 million were paid in the second
quarter of 2017 and the first quarter of 2018, respectively, and a
provision of $60 million was recorded in the third quarter of
2018.</t>
  </si>
  <si>
    <t>NOTE 4 – Inventories:
Inventories, net of reserves, consisted of the following:
September 30, December 31,
(U.S. $ in
millions)
Finished products $ 2,679 $ 2,689
Raw and packaging materials 1,395 1,454
Products in process 609 597
Materials in transit and payments on account 183 184
$ 4,866 $ 4,924</t>
  </si>
  <si>
    <t>Property, plant and equipment</t>
  </si>
  <si>
    <t>NOTE 5 – Property, plant and equipment:
Property, plant and equipment, net, consisted of the following:
September 30, December 31,
(U.S. $ in
millions)
Machinery and equipment $ 5,783 $ 5,809
Buildings 3,179 3,329
Computer equipment and other assets 2,115 2,016
Payments on account 538 634
Land (1) 361 390
11,976 12,178
Less—accumulated depreciation 4,875 4,505
$ 7,101 $ 7,673
(1)
Land includes long-term leasehold rights in various
locations, with useful lives between 30 and 99 years.</t>
  </si>
  <si>
    <t>Identifiable intangible assets</t>
  </si>
  <si>
    <t>NOTE 6 – Identifiable intangible assets:
Identifiable intangible assets consisted of the following:
Gross carrying amount net of Accumulated amortization Net carrying amount
September 30, December 31, September 30, December 31, September 30, December 31,
2018 2017 2018 2017 2018 2017
(U.S. $ in
millions)
Product rights $ 21,094 $ 21,011 $ 9,132 $ 8,276 $ 11,962 $ 12,735
Trade names 610 617 82 55 528 562
Research and development in process 2,855 4,343
—
— 2,855 4,343
Total $ 24,559 $ 25,971 $ 9,214 $ 8,331 $ 15,345 $ 17,640
Product rights and trade names are assets presented at amortized
cost. These assets represent a portfolio of pharmaceutical products
from various categories with a weighted average amortization life
of approximately 11 years. Amortization of intangible assets was
$297 million and $357 million for the three months ended
September 30, 2018 and 2017, respectively and
$909 million and $1,088 million for the nine months ended
September 30, 2018 and 2017, respectively. Amortization is
recorded under cost of sales or S&amp;M expenses, depending on the
nature of the asset.
The fair value of acquired identifiable intangible assets is
generally determined using an income approach. This method starts
with a forecast of all expected future net cash flows associated
with the asset and then adjusts the forecast to present value by
applying an appropriate discount rate that reflects the risk
factors associated with the cash flow streams.
Whenever impairment indicators are identified for definite life
intangible assets, Teva reconsiders the asset’s estimated
life, calculates the undiscounted value of the asset’s or
asset group’s cash flows and then calculates, if required,
the discounted value of cash flow by applying an appropriate
discount rate to the undiscounted cash flow streams. Teva then
compares such value against the asset’s or asset
group’s carrying amount. If the carrying amount is greater,
Teva records an impairment loss for the excess of carrying value
over fair value based on the discounted cash flows.
The more significant estimates and assumptions inherent in the
estimate of the fair value of identifiable intangible assets
include all assumptions associated with forecasting product
profitability, including sales and cost to sell projections,
R&amp;D expenditure for ongoing support of product rights or
continued development of IPR&amp;D, estimated useful lives and
IPR&amp;D expected launch dates. Additionally, for IPR&amp;D assets
the risk of failure has been factored into the fair value
measure.
Impairment of identifiable intangible assets of $519 million
and $355 million for the three months ended September 30,
2018 and 2017, respectively and $1,246 million and
$409 million for the nine months ended September 30, 2018
and 2017, respectively. Impairments of identifiable intangible
assets are recorded in earnings under other asset impairments,
restructuring and other items. See note 14.
Additional reductions to IPR&amp;D intangibles relate to
reclassification to product rights following regulatory approvals
of generic products and impairments of assets due to development
status, changes in projected launch date or changes in commercial
projections related to products under development.
In the first nine months of 2018, Teva reclassified approximately
$553 million relating to certain products from IPR&amp;D to
product rights following regulatory approval, mainly
$444 million in connection with AJOVY (fremanezumab) and
$103 million in connection with mesalamine.</t>
  </si>
  <si>
    <t>NOTE 7 – Goodwill:
The changes in the carrying amount of goodwill for the period ended
September 30, 2018 were as follows:
Generics Specialty Other Total North Europe International Other Total
(U.S. $ in
millions) (U.S. $ in
millions)
Balance as of December 31, (1) $ 18,864 $ 8,464 $ 1,086 $ 28,414 $
— $
— $
— $
— $
—
Relative fair value allocation (18,864 ) (8,464 ) (1,086 ) (28,414 ) 11,144 9,001 5,404 2,865 28,414
Balance as of January
—
—
—
— 11,144 9,001 5,404 2,865 28,414
Goodwill impairment (3)
—
—
—
—
—
— (300 )
— (300 )
Goodwill disposal (2)
—
—
—
—
— (65 ) (14 )
— (79 )
Goodwill reclassified as assets to held for
—
—
—
—
—
—
— (40 ) (40 )
Translation differences
—
—
—
— (21 ) (338 ) (50 ) (1 ) (410 )
Balance as of September (1) $
— $
— $
— $
— $ 11,123 $ 8,598 $ 5,040 $ 2,824 $ 27,585
(1)
Accumulated goodwill impairment as of
September 30, 2018 and December 31, 2017 was
approximately $18.3 billion and $18.0 billion,
respectively.
(2)
Due to the divestment of the women’s health
business, the sale of Actavis Brazil and other activity.
(3)
Due to the goodwill impairment related to the Rimsa
and/or Mexico reporting unit.
In November 2017, Teva announced a new organizational structure and
leadership changes to enable strategic alignment across its
portfolios, regions and functions. Teva now operates its business
through three segments: North America, Europe and International
Markets. The purpose of the new structure is to enable stronger
alignment and integration between operations, commercial regions,
R&amp;D and Teva’s global marketing and portfolio function,
in order to optimize its product lifecycle across the therapeutic
areas. Teva began reporting its financial results under this
structure in the first quarter of 2018.
In addition to these three segments, Teva has other activities,
primarily the sale of active pharmaceutical ingredients
(“API”) to third parties and certain contract
manufacturing services. See note 17.
Following the announcement of its new organizational structure and
leadership changes in November 2017, Teva conducted an analysis of
its business segments, which led to changes in Teva’s
identified reporting units, operating and reporting segments. As a
result, on January 1, 2018, Teva reallocated its goodwill to
the adjusted reporting units using a relative fair value
allocation. In conjunction with the goodwill reallocation, Teva
performed a goodwill impairment test for the balances in its
adjusted reporting units, utilizing the same annual operating plan
(“AOP”) and long range plan model that were used in its
2017 annual impairment test; the Company concluded that the fair
value of each reporting unit was in excess of its carrying
value.
During the first quarter of 2018, Teva identified an increase in
certain components of the weighted average cost of capital
(“WACC”), such as an increase in the risk free interest
and the unlevered beta. The Company addressed these changes in
rates as an indication for impairment and performed an additional
impairment test as of March 31, 2018.
Based on its revised analysis, Teva recorded a goodwill impairment
of $180 million related to its Rimsa reporting unit in the
first quarter of 2018. The remaining goodwill allocated to this
reporting unit was $706 million as of March 31, 2018.
This impairment was driven by the change in fair value, including
the discount rate updated for the WACC change noted above, and the
change in allocated net assets to the reporting unit. See note
3.
In the second quarter of 2018, the Company completed its long-range
planning (“LRP”) process. The LRP is part of
Teva’s internal financial planning and budgeting processes
and is discussed and reviewed by Teva’s management and its
board of directors. Certain events and changes in circumstances,
reflected in the LRP, indicated that it was more likely than not
that the carrying value of certain reporting units exceeded their
fair value:
•
Historically, Rimsa had been carved out as a separate
reporting unit due to the significant operational challenges. Teva
wanted to ensure that any impairment related to Rimsa would be
recorded, by separating it from the International Markets reporting
unit. During the second quarter of 2018, Rimsa and Teva Mexico
substantially completed the integration process and as a result
Teva decided to utilize the combined Mexico reporting unit for
goodwill impairment testing, as opposed to “Rimsa only”
in prior periods.
•
Following the integration, and although the
remediation plan is progressing in connection with Rimsa legacy
products, Teva estimates that the recovery time will be longer than
initially planned, specifically in connection with the time to
regain lost market share. As a result, the Company recorded an
additional goodwill impairment charge of $120 million related
to its Mexico reporting unit in the second quarter of 2018.
•
Additionally, the Company identified further
developments with respect to legislation proposed by the Russian
Ministry of Health. The draft legislation includes, among other
items, amendments in the mechanism of regulating prices for vital
and essential medicines. The suggested amendments triggered a
public discussion between authorities and pharmaceutical companies,
which ended in the second quarter of 2018, followed by an internal
discussion by the relevant authorities. The estimated impact of
developments and uncertainties with respect to the final
legislation in Russia were reflected in the LRP and triggered an
impairment test for the International Markets reporting unit and
related intangible assets, significantly decreasing the difference
between the estimated fair value and estimated carrying value of
the reporting unit, from 6% to 2%; however no impairment was
recorded.
•
After assessing the totality of relevant events and
circumstances, Teva determined that, as of the second quarter of
2018, it is not more likely than not that the fair value of its
remaining reporting units is less than their carrying amount.
In light of the integration and the progress toward operational
remediation in Rimsa as discussed above, Teva concluded that
commencing July 1, 2018, it would no longer view Mexico
separately from the International Markets reporting unit and
accordingly will no longer perform impairment testing on Mexico as
a separate reporting unit.
During the third quarter of 2018, Teva identified an increase in
the risk free interest rate, which caused an increase in WACC. In
addition, certain currencies in countries included in Teva’s
International Markets reporting unit experienced significant
devaluations. Teva addressed these events as an indication for
impairment and performed an additional impairment test for the
International Markets and Europe reporting units as of
September 30, 2018. Teva assumed that the currency
devaluations would cause price increases of its imported goods to
those countries which would not be completely offset by
corresponding price adjustments to the selling price of
Teva’s goods. These changes decreased the difference between
the estimated fair value and estimated carrying value of the
International Markets reporting unit from 2% to 1% and of the
Europe reporting unit from 6% to 4%, however, no impairment charge
was recorded for either reporting unit.
In the third quarter of 2018, the fair value exceeded the estimated
carrying value by 36% and 43% for North America and Other reporting
units, respectively.
Based on current macro-economic developments and capital markets
assumptions and holding all other assumptions constant, an increase
in the risk free interest rate of 0.5% would result in an increase
to Teva’s WACC by approximately the same amount and
consequently in a change in fair value of the International Markets
reporting unit of $653 million, resulting in an impairment of
$605 million. In addition, the same change in the Europe
reporting unit would result in a change in fair value of
$871 million, resulting in an impairment of
$243 million.
Teva determines the fair value of its reporting units using a
weighting of fair values derived from the income approach. The
income approach is a forward-looking approach for estimating fair
value and utilizes the 2018 remaining year forecast, projections
for growth off that base with an associated price erosion, as well
as terminal growth rate. Within the income approach, the method
that was used is the discounted cash flow method. Teva started with
a forecast of all the expected net cash flows associated with the
reporting unit, which includes the application of a terminal value,
and then applied a discount rate to arrive at a net present value
amount. Cash flow projections are based on Teva’s estimates
of revenue growth rates and operating margins, taking into
consideration industry and market conditions. The discount rate
used is based on the WACC, adjusted for the relevant risk
associated with country-specific characteristics. If any of these
expectations were to vary materially from Teva’s assumptions,
Teva could face impairment of goodwill allocated to these reporting
units in the future.</t>
  </si>
  <si>
    <t>Earnings (Loss) per share</t>
  </si>
  <si>
    <t>NOTE 8 – Earnings (Loss) per share:
Basic earnings and loss per share are computed by dividing net
results attributable to Teva’s ordinary shareholders by the
weighted average number of ordinary shares outstanding (including
fully vested restricted share units (“RSUs”)) during
the period, net of treasury shares.
In computing the diluted loss per share for the three months ended
September 30, 2018, no account was taken of the potential
dilution by the assumed exercise of employee stock options
and non-vested non-vested
Additionally, no account was taken of the potential dilution by the
mandatory convertible preferred shares, amounting to
66 million (including shares that may be issued due to unpaid
dividends to date) for the three months ended September 30,
2018 and 59 million for the three months ended
September 30, 2017, as well as for the convertible senior
debentures for the respective periods, since both had an
anti-dilutive effect on earnings (loss) per share.
Diluted earnings per share for the nine months ended
September 30, 2018 take into account the potential dilution
that could occur upon the exercise of options
and non-vested non-vested
Additionally, no account was taken of the potential dilution by the
mandatory convertible preferred shares, amounting to
68 million (including shares that may be issued due to unpaid
dividends to date) for the nine months ended September 30,
2018 and 59 million for the nine months ended
September 30, 2017, as well as for the convertible senior
debentures for the respective periods, since both had an
anti-dilutive effect on earnings (loss) per share.</t>
  </si>
  <si>
    <t>Revenue from contracts with customers</t>
  </si>
  <si>
    <t>NOTE 9 – Revenue from contracts with customers:
On January 1, 2018, Teva adopted the new revenue standard to
all contracts using the modified retrospective method. The
cumulative effect of initially applying the new revenue standard
was immaterial.
Revenue recognition prior to the adoption
of the new revenue standard
Please refer to note 1 to the consolidated financial statements and
critical accounting policies included in Teva’s Annual Report
on Form 10-K
Revenue recognition following the adoption
of the new revenue standard
A contract with a customer exists only when: the parties to the
contract have approved it and are committed to perform their
respective obligations, the Company can identify each party’s
rights regarding the distinct goods or services to be transferred
(“performance obligations”), the Company can determine
the transaction price for the goods or services to be transferred,
the contract has commercial substance and it is probable that the
Company will collect the consideration to which it will be entitled
in exchange for the goods or services that will be transferred to
the customer.
Revenues are recorded in the amount of consideration to which the
Company expects to be entitled in exchange for performance
obligations upon transfer of control to the customer, excluding
amounts collected on behalf of other third parties and sales
taxes.
The amount of consideration to which Teva expects to be entitled
varies as a result of rebates, chargebacks, returns and other sales
reserve and allowances (“SR&amp;A”) the Company offers
its customers and their customers, as well as the occurrence or
nonoccurrence of future events, including milestone events. A
minimum amount of variable consideration is recorded concurrently
with the satisfaction of performance obligations to the extent that
it is probable that a significant reversal in the amount of
cumulative revenue recognized will not occur when the uncertainty
associated with the variable consideration is subsequently
resolved. Estimates of variable consideration are based on
historical experience and the specific terms in the individual
agreements (which the Company believes approximates expected
value). Rebates and chargebacks are the largest components of
SR&amp;A. For further description of SR&amp;A components and how
they are estimated, see “Variable Consideration”
below.
Shipping and handling costs after control over a product has
transferred to a customer are accounted for as a fulfillment cost
and are recorded under S&amp;M expenses.
Teva does not adjust the promised amount of consideration for the
effects of a significant financing component since the Company
expects, at contract inception, that the period between the time of
transfer of the promised goods or services to the customer and the
time the customer pays for these goods or services to be generally
one year or less, based on the practical expedient. The
Company’s credit terms to customers are in average between
thirty and ninety days.
The Company generally recognizes the incremental costs of obtaining
contracts as an expense since the amortization period of the assets
that the Company otherwise would have recognized is one year or
less. The costs are recorded under S&amp;M expenses. Similarly,
Teva does not disclose the value of unsatisfied performance
obligations for contracts with original expected duration of one
year or less.
Disaggregation of revenue
The following table disaggregates Teva’s revenues by major
revenue streams. For additional information on disaggregation of
revenues see note 17.
Three months ended
September 30, 2018
North America Europe International Other activities Total
(U.S. $ in
millions)
Sale of goods 1,902 1,210 525 166 3,803
Licensing arrangements 29 1
— 2 32
Distribution 333 1 149
— 483
Other 1
— 52 158 211
$ 2,265 $ 1,212 $ 726 $ 326 $ 4,529
Three months ended
September 30, 2017
North America Europe International Other activities Total
(U.S. $ in
millions)
Sale of goods 2,724 1,321 672 168 4,885
Licensing arrangements 25
— 1 1 27
Distribution 294 59 146
— 499
Other
—
— 63 143 206
$ 3,043 $ 1,380 $ 882 $ 312 $ 5,617
Nine months ended September 30,
2018
North America Europe International Other activities Total
(U.S. $ in
millions)
Sale of goods 5,983 3,956 1,617 526 12,082
Licensing arrangements 91 19 21 6 137
Distribution 984 7 456
— 1,447
Other 1
— 171 457 629
$ 7,059 $ 3,982 $ 2,265 $ 989 $ 14,295
Nine months ended September 30,
2017
North America Europe International Other activities Total
(U.S. $ in
millions)
Sale of goods 8,338 3,848 1,862 567 14,615
Licensing arrangements 249 2 36 4 291
Distribution 864 166 406
— 1,436
Other 1
— 181 463 645
$ 9,452 $ 4,016 $ 2,485 $ 1,034 $ 16,987
Nature of revenue streams
Revenue from sales of goods, including sales to distributors is
recognized when the customer obtains control of the product. This
generally occurs when products are shipped once the Company has a
present right to payment and legal title, and risk and rewards of
ownership are obtained by the customer.
Licensing arrangements performance obligations generally include
intellectual property (“IP”) rights, certain R&amp;D
and contract manufacturing services. The Company accounts for IP
rights and services separately if they are distinct – i.e. if
they are separately identifiable from other items in the
arrangement and if the customer can benefit from them on their own
or with other resources that are readily available to the customer.
The consideration is allocated between IP rights and services based
on their relative stand-alone selling prices.
Revenue for distinct IP rights is accounted for based on the nature
of the promise to grant the license. In determining whether the
Company’s promise is to provide a right to access its IP or a
right to use its IP, the Company considers the nature of the IP to
which the customer will have rights. IP is either functional IP
which has significant standalone functionality or symbolic IP which
does not have significant standalone functionality. Revenue from
functional IP is recognized at the point in time when control of
the distinct license is transferred to the customer, when the
Company has a present right to payment and risks and rewards of
ownership are transferred to the customer. Revenue from symbolic IP
is recognized over the access period to the Company’s IP.
Revenue from sales based milestones and royalties promised in
exchange for a license of IP is recognized only when, or as, the
later of subsequent sale or the performance obligation to which
some or all of the sales-based royalty has been allocated, is
satisfied. Revenues from licensing arrangements included royalty
income of $31 million and $27 million for the three
months ended September 30, 2018 and 2017, respectively.
Revenues from licensing arrangements included royalty income of
$82 million and $239 million for the nine months ended
September 30, 2018 and 2017, respectively. The amounts
recognized in 2017 include royalty income resulting from the
Ninlaro ®
Distribution revenues are derived from sales of third-party
products for which the Company acts as distributor, mostly in the
United States via Anda and in Israel. The Company is the principal
in these arrangements and therefore records revenue on a gross
basis as it controls the promised goods before transferring these
goods to the customer. Revenue is recognized when the customer
obtains control of the products. This generally occurs when
products are shipped once the Company has a present right to
payment and legal title, and risk and rewards of ownership are
obtained by the customer.
Other revenues are primarily comprised of contract manufacturing
services, sales of medical devices, and other miscellaneous items.
Revenue is recognized when the customer obtains control of the
products. This generally occurs when products are shipped once the
Company has a present right to payment and legal title and risk and
rewards of ownership are obtained by the customer.
Contract assets and
liabilities
Contract assets are mainly comprised of trade receivables net of
allowance for doubtful debts, which includes amounts billed and
currently due from customers.
Contract liabilities are mainly comprised of deferred revenues
which were immaterial as of September 30, 2018 and
December 31, 2017, respectively.
Variable consideration
Variable consideration mainly includes SR&amp;A, comprised of
rebates (including Medicaid and other governmental program
discounts), chargebacks, returns and other promotional (including
shelf stock adjustments) items. Provisions for prompt payment
discounts are netted against trade receivables.
The Company recognizes these provisions at the time of sale and
adjusts them if the actual amounts differ from the estimated
provisions. The following describes the nature of each deduction
and how provisions are estimated:
Rebates
Rebates are primarily related to volume incentives and are offered
to key customers to promote loyalty. These rebate programs provide
that, upon the attainment of pre-established
Medicaid and Other Governmental
Rebates
Pharmaceutical manufacturers whose products are covered by the
Medicaid program are required to provide a rebate to each state as
a percentage of their average manufacturer’s price for the
products dispensed. Many states have also implemented supplemental
rebate programs that obligate manufacturers to pay rebates in
excess of those required under federal law. The Company estimates
these rebates based on historical trends of rebates paid, as well
as on changes in wholesaler inventory levels and increases or
decreases in sales.
Chargebacks
The Company has arrangements with various third parties, such as
managed care organizations and drug store chains, establishing
prices for certain of Teva’s products. While these
arrangements are made between the Company and the customers, the
customers independently select a wholesaler from which they
purchase the products. Alternatively, certain wholesalers may enter
into agreements with the customers, with Teva’s concurrence,
which establish the pricing for certain products which the
wholesalers provide. Under either arrangement, Teva will issue a
credit (referred to as a “chargeback”) to the
wholesaler for the difference between the invoice price to the
wholesaler and the customer’s contract price. Provisions for
chargebacks involve estimates of contract prices of over 2,000
products and multiple contracts with multiple wholesalers. The
provision for chargebacks varies in relation to changes in product
mix, pricing and the level of inventory at the wholesalers and
therefore will not necessarily fluctuate in proportion to an
increase or decrease in sales. Provisions for estimating
chargebacks are calculated using historical chargeback experience
and/or expected chargeback levels for new products and anticipated
pricing changes. Teva considers current and expected price
competition when evaluating the provision for chargebacks.
Chargeback provisions are compared to externally obtained
distribution channel reports for reasonableness. The Company
regularly monitors the provision for chargebacks and makes
adjustments when the Company believes that actual chargebacks may
differ from estimated provisions.
Other Promotional
Arrangements
Other promotional or incentive arrangements are periodically
offered to customers, specifically related to the launch of
products or other targeted promotions. Provisions are made in the
period for which the Company can estimate the incentive earned by
the customer, in accordance with the contractual terms. The Company
regularly monitors the provision for other promotional arrangements
and makes adjustments when Teva believes that the actual provision
may differ from the estimated provisions.
Shelf Stock Adjustments
The custom in the pharmaceutical industry is generally to grant
customers a shelf stock adjustment based on the customers’
existing inventory contemporaneously with decreases in the market
price of the related product. The most significant of these relate
to products for which an exclusive or semi-exclusive period exists.
Provisions for price reductions depend on future events, including
price competition, new competitive launches and the level of
customer inventories at the time of the price decline. Teva
regularly monitors the competitive factors that influence the
pricing of its products and customer inventory levels and adjust
these estimates where appropriate.
Returns
Returns primarily relate to customer returns of expired products
which, the customer has the right to return up to one year
following the expiration date. Such returned products are destroyed
and credits and/or refunds are issued to the customer for the value
of the returns. Accordingly, no returned assets are recoded in
connection with those products. The returns provision is estimated
by applying a historical return rate to the amounts of revenue
estimated to be subject to returns. Revenue subject to returns is
estimated based on the lag time from time of sale to date of
return. The estimated lag time is developed by analyzing historical
experience. Additionally, The Company considers specific factors,
such as levels of inventory in the distribution channel, product
dating and expiration, size and maturity of launch, entrance of new
competitors, changes in formularies or packaging and any changes to
customer terms, for determining the overall expected levels of
returns.
Prompt Pay Discounts
Prompt pay discounts are offered to most customers to encourage
timely payment. Discounts are estimated at the time of invoice
based on historical discounts in relation to sales. Prompt pay
discounts are almost always utilized by customers. As a result, the
actual discounts do not vary significantly from the estimated
amount.
SR&amp;A to U.S. customers comprised approximately 84% of the
Company’s total SR&amp;A as of September 30, 2018, with
the remaining balance primarily in Canada and Germany. The changes
in SR&amp;A for third-party sales for the period ended
September 30, 2018 were as follows:
Sales Reserves and
Allowances
Reserves Rebates Medicaid and Chargebacks Returns Other Total reserves Total
(U.S.$ in
millions)
Balance at December 31, 2017 $ 196 $ 3,077 $ 1,908 $ 1,849 $ 780 $ 267 $ 7,881 $ 8,077
Provisions related to sales made in current year period 380 4,956 931 7,738 232 309 14,166 14,546
Provisions related to sales made in prior periods 7 (39 ) 17 3 21 (19 ) (17 ) (10 )
Credits and payments (412 ) (5,082 ) (1,288 ) (8,203 ) (364 ) (354 ) (15,291 ) (15,703 )
Translation differences
— (20 ) (4 ) (3 ) (4 ) (7 ) (38 ) (38 )
Balance at September 30, 2018 $ 171 2,892 $ 1,564 $ 1,384 $ 665 $ 196 $ 6,701 $ 6,872</t>
  </si>
  <si>
    <t>NOTE 10 – Accumulated other comprehensive loss:
The components of, and changes within, accumulated other
comprehensive losses attributable to Teva are presented in the
table below:
Net Unrealized
Gains/(Losses) Benefit Plans
Foreign Available-for- Derivative Actuarial Total
(U.S.$ in
millions)
Balance as of December 31, 2017 * $ (1,316 ) $ 1 $ (442 ) $ (91 ) $ (1,848 )
Other comprehensive income (loss) before reclassifications (562 )
— 54
— (508 )
Amounts reclassified to the statements of income
— 21 2 23
Net other comprehensive income (loss) before tax (562 )
— 75 2 (485 )
Corresponding income tax
—
—
— (2 ) (2 )
Net other comprehensive income (loss) after tax ** (562 )
— 75
— (487 )
Balance as of September 30, 2018 $ (1,878 ) $ 1 $ (367 ) $ (91 ) $ (2,335 )
*
Following the adoption of
ASU 2016-01,
**
Amounts do not include a $15 million gain from
foreign currency translation adjustments attributable
to non-controlling
Net Unrealized
Gains/(Losses) Benefit Plans
Foreign Available-for- Derivative Actuarial Total
(U.S.$ in
millions)
Balance, December 31, 2016 $ (2,769 ) $ (7 ) $ (302 ) $ (81 ) $ (3,159 )
Other comprehensive income (loss) before reclassifications 1,124 56 (138 ) (9 ) 1,033
Amounts reclassified to the statements of income (52 ) (41 ) 20 2 (71 )
Net other comprehensive income (loss) before tax 1,072 15 (118 ) (7 ) 962
Corresponding income tax
— 5
— (5 )
—
Net other comprehensive income (loss) after tax * 1,072 20 (118 ) (12 ) 962
Balance, September 30, 2017 $ (1,697 ) $ 13 $ (420 ) $ (93 ) $ (2,197 )
*
Amounts do not include a $64 million gain from
foreign currency translation adjustments attributable
to non-controlling</t>
  </si>
  <si>
    <t>Debt obligations</t>
  </si>
  <si>
    <t>NOTE 11 – Debt obligations:
Short-term debt:
Weighted average interest rate as of Maturity September 30, December 31,
(U.S. $ in
millions)
Term loan JPY 28.3 billion (5) JPY LIBOR+0.25% 2018 $
— $ 251
Convertible debentures 0.25% 2026 * 514 514
Other 9.37% 2018 1 1
Current maturities of long-term liabilities 2,158 2,880
Total short term debt $ 2,673 $ 3,646
*
Net-share
Senior notes and loans:
Weighted average interest Maturity September 30, December 31,
% (U.S. $ in
millions)
Senior notes EUR 1,660 million (8) 0.38% 2020 $ 1,924 $ 2,095
Senior notes EUR 1,500 million 1.13% 2024 1,731 1,788
Senior notes EUR 1,300 million 1.25% 2023 1,501 1,550
Senior notes EUR 1,000 million (3) 2.88% 2019
— 1,199
Senior notes EUR 900 million (1) 4.50% 2025 1,045
—
Senior notes EUR 750 million 1.63% 2028 863 891
Senior notes EUR 700 million (1) 3.25% 2022 812
—
Senior notes EUR 700 million 1.88% 2027 810 837
Senior notes USD 3,500 million 3.15% 2026 3,493 3,492
Senior notes USD 3,000 million 2.20% 2021 2,997 2,996
Senior notes USD 3,000 million 2.80% 2023 2,993 2,992
Senior notes USD 1,700 million (8) 1.70% 2019 1,700 2,000
Senior notes USD 2,000 million 4.10% 2046 1,984 1,984
Senior notes USD 1,500 million (3) 1.40% 2018
— 1,500
Senior notes USD 1,250 million (2) 6.00% 2024 1,250
—
Senior notes USD 1,250 million (2) 6.75% 2028 1,250
—
Senior notes USD 844 million 2.95% 2022 862 864
Senior notes USD 789 million 6.15% 2036 782 781
Senior notes USD 700 million 2.25% 2020 700 700
Senior notes USD 613 million 3.65% 2021 622 624
Senior notes USD 588 million 3.65% 2021 587 587
Senior notes CHF 450 million 1.50% 2018 458 461
Senior notes CHF 350 million 0.50% 2022 357 360
Senior notes CHF 350 million 1.00% 2025 357 360
Senior notes CHF 300 million (9) 0.13% 2018
— 308
Fair value hedge accounting adjustments (24 ) (2 )
Total senior notes 29,054 28,367
Term loan USD 2.5 billion (4) LIBOR +1.1375% 2018
— 285
Term loan USD 2.5 billion (4) LIBOR +1.50% 2017-2020
— 2,000
Term loan JPY 58.5 billion (5) JPY LIBOR +0.55% 2022
— 519
Term loan JPY 35 billion (6) 1.42% 2019
— 311
Term loan JPY 35 billion (6) JPY LIBOR +0.3% 2018
— 311
Total loans
— 3,426
Debentures USD 15 million (7) 7.20% 2018
— 15
Other 7.78% 2026 6 5
Total debentures and others 6 20
Less current maturities (2,158 ) (2,880 )
Derivative instruments 24 2
Less debt issuance costs (110 ) (106 )
Total senior notes and loans $ 26,816 $ 28,829
(1)
In March 2018, Teva Pharmaceutical Finance Netherlands
II B.V., a Teva finance subsidiary, issued senior notes in an
aggregate principal amount of €1.6 billion.
(2)
In March 2018, Teva Pharmaceutical Finance Netherlands
III B.V., a Teva finance subsidiary, issued senior notes in an
aggregate principal amount of $2.5 billion.
(3)
In March 2018, Teva redeemed in full its
$1.5 billion 1.4% senior notes due in July 2018 and its
€1.0 billion 2.88% senior notes due in April 2019.
(4)
During the first quarter of 2018, Teva prepaid
approximately $2.3 billion principal amount of the remaining
term loan facilities.
(5)
During the first quarter of 2018, Teva prepaid in full
JPY 86.8 billion principal amount of the outstanding term loan
facilities of which JPY 28.3 billion were in short-term debt
as of December 31, 2017.
(6)
During the first quarter of 2018, Teva prepaid in full
JPY 70 billion of its 1.42% and JPY LIBOR+0.3% outstanding
term loans.
(7)
During the first quarter of 2018, Teva prepaid in full
$15 million of its outstanding debentures.
(8)
In September 2018, Teva consummated a cash tender
offer for certain of its outstanding senior notes. As a result of
the offer, Teva redeemed $300 million aggregate principal
amount of its 1.7% senior notes and €90 million
principal amount of its 0.38% senior notes.
(9)
In July 2018, Teva repaid at maturity CHF
300 million of its 0.13% senior notes.
Long term debt was issued by several indirect wholly-owned
subsidiaries of the Company and is fully and unconditionally
guaranteed by the Company as to payment of all principal, interest,
discount and additional amounts (as defined), if any.
Long term debt as of September 30, 2018 is effectively
denominated (taking into consideration cross currency swap
agreements) in the following currencies: U.S. dollar 63%, euro 34%
and Swiss franc 3%.
Teva’s principal sources of short-term liquidity are its
existing cash investments, liquid securities and available credit
facilities, primarily its $3 billion syndicated revolving
credit facility (“RCF”), which was not utilized as of
September 30, 2018, as well as internally generated funds. In
connection with the requirements of the RCF, the Company entered
into negative pledge agreements with certain banks and
institutional investors. Under the agreements, the Company and its
subsidiaries have undertaken not to register floating charges on
assets in favor of any third parties without the prior consent of
the banks, to maintain certain financial ratios, including the
requirement to maintain compliance with a net debt to EBITDA ratio,
which becomes more restrictive over time, and to fulfill other
restrictions, as stipulated by the agreements. As of
September 30, 2018, the Company did not have any outstanding
debt under the RCF, which is its only debt subject to the net debt
to EBITDA covenant. Assuming utilization of the RCF, and under
specified circumstances, including non-compliance non-compliance</t>
  </si>
  <si>
    <t>Fair value measurement:</t>
  </si>
  <si>
    <t>NOTE 12 – Fair value measurement:
Teva’s financial instruments consist mainly of cash and cash
equivalents, investment in securities, current
and non-current non-current
The fair value of the financial instruments included in working
capital and non-current
Financial instruments measured at fair value
The Company measures fair value and discloses fair value
measurements for 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is available.
In determining fair value, the Company utilizes valuation
techniques that maximize the use of observable inputs and minimize
the use of unobservable inputs, to the extent possible, and
considers counterparty credit risk in its assessment of fair
value.
There were no transfers between Level 1, Level 2 and
Level 3 during the first nine months of 2018.
Financial items carried at fair value as of September 30, 2018
and December 31, 2017 are classified in the tables below in
one of the three categories described above:
September 30, 2018
Level 1 Level 2 Level 3 Total
(U.S. $ in
millions)
Cash and cash equivalents:
Money markets $ 302 $
— $
— $ 302
Cash, deposits and other 1,573
—
— 1,573
Investment in securities:
Equity securities 53
—
— 53
Other, mainly debt securities 2
— 18 20
Derivatives:
Asset derivatives—options and forward contracts
— 23
— 23
Asset derivatives—cross currency swaps
— 42
— 42
Liabilities derivatives—options and forward contracts
— (14 )
— (14 )
Liabilities derivatives—interest rate and cross-currency
swaps
— (82 )
— (82 )
Contingent consideration*
—
— (717 ) (717 )
Total $ 1,930 $ (31 ) $ (699 ) $ 1,200
December 31, 2017
Level 1 Level 2 Level 3 Total
(U.S. $ in
millions)
Cash and cash equivalents:
Money markets $ 5 $
— $
— $ 5
Cash, deposits and other 958
—
— 958
Investment in securities:
Equity securities 65
—
— 65
Other, mainly debt securities 14
— 18 32
Derivatives:
Asset derivatives—options and forward contracts
— 17
— 17
Asset derivatives—cross-currency swaps
— 25
— 25
Liability derivatives—options and forward contracts
— (15 )
— (15 )
Liabilities derivatives—interest rate and cross-currency
swaps
— (98 )
— (98 )
Contingent consideration*
—
— (735 ) (735 )
Total $ 1,042 $ (71 ) $ (717 ) $ 254
*
Contingent consideration represents liabilities
recorded at fair value in connection with acquisitions.
Teva determined the fair value of the liability for the contingent
consideration based on a probability-weighted discounted cash flow
analysis. This fair value measurement is based on significant
unobservable inputs in the market and thus represents a
Level 3 measurement within the fair value hierarchy. The fair
value of the contingent consideration is based on several factors,
such as: the cash flows projected from the success of unapproved
product candidates; the probability of success of product
candidates, including risks associated with uncertainty regarding
achievement and payment of milestone events; the time and resources
needed to complete the development and approval of product
candidates; the life of the potential commercialized products and
associated risks of obtaining regulatory approvals in the U.S. and
Europe, and the risk adjusted discount rate for fair value
measurement.
The contingent consideration is evaluated quarterly, or more
frequently, if circumstances dictate. Changes in the fair value of
contingent consideration are recorded in earnings.
Significant changes in unobservable inputs, mainly the probability
of success and cash flows projected, could result in material
changes to the contingent consideration liability.
The following table summarizes the activity for those financial
assets and liabilities where fair value measurements are estimated
utilizing Level 3 inputs:
Nine months ended
(U.S. $ in millions)
Fair value at the beginning of the period $ (717 )
Adjustments to provisions for contingent consideration:
Actavis Generics transaction (21 )
Labrys transaction (17 )
Eagle transaction (46 )
Settlement of contingent consideration:
Eagle transaction 102
Fair value at the end of the period $ (699 )
Financial instruments not measured at fair value
Financial instruments measured on a basis other than fair value
mostly consist of senior notes and convertible senior debentures
and are presented in the table below in terms of fair value:
Estimated fair value*
September 30,
December 31,
2018 2017
(U.S. $ in
millions)
Senior notes included under senior notes and loans $ 24,775 $ 23,459
Senior notes and convertible senior debentures included under
short-term debt 2,614 2,713
Total $ 27,389 $ 26,172
*
The fair value was estimated based on quoted market
prices, where available.</t>
  </si>
  <si>
    <t>Derivative instruments and hedging activities:</t>
  </si>
  <si>
    <t>NOTE 13 – Derivative instruments and hedging
activities:
The following table summarizes the notional amounts for hedged
items, when transactions are designated as hedge
accounting:
September 30, December 31,
(U.S. $ in
millions)
Cross-currency swap—cash flow hedge $ 588 $ 588
Cross-currency swap—net investment hedge 1,000 1,000
Interest rate swap—fair value hedge 500 500
The following table summarizes the classification and fair values
of derivative instruments:
Fair value
Designated as hedging Not designated as hedging
September 30, December 31, September 30, December 31,
Reported under (U.S. $ in millions)
Asset derivatives:
Other current assets:
Option and forward contracts $
— $
— $ 23 $ 17
Other non-current
Cross-currency swaps—cash flow hedge 42 25
—
—
Liability derivatives:
Other current liabilities:
Option and forward contracts
—
— (14 ) (15 )
Other taxes and long-term liabilities:
Cross-currency swaps—net investment hedge (58 ) (96 )
—
—
Senior notes and loans:
Interest rate swaps—fair value hedge (24 ) (2 )
—
—
Derivatives on foreign exchange contracts mainly hedge Teva’s
balance sheet items from currency exposure but are not designated
as hedging instruments for accounting purposes. With respect to
such derivatives, gains of $11 million and losses of
$72 million were recognized under financial expenses, net for
the nine months ended September 30, 2018 and 2017,
respectively, and gains of $6 million and losses of
$14 million were recognized under financial expenses, net for
the three months ended September 30, 2018 and 2017,
respectively. Such losses and gains offset the revaluation of the
balance sheet items which is also recorded under financial
expenses, net.
During the second quarter of 2018, the Company entered into option
contracts and designed these transactions to limit the exposure of
foreign exchange fluctuations on the euro denominated revenues with
respect to the quarter for which such instruments are purchased.
These derivative instruments do not meet the criteria for hedge
accounting, however, they are accounted for as economic hedge.
These derivative instruments are recognized on the balance sheet at
their fair value, with changes in the fair value recognized under
the same line item in the statements of income as the underlying
exposure being hedged. The cash flows associated with these
derivatives are reflected as cash flows from operating activities
in the consolidated statements of cash flows. During the third
quarter of 2018, the impact of such derivative instruments was
immaterial.
With respect to the interest rate and cross-currency swap
agreements, gains of $1 million and $4 million were
recognized under financial expenses, net for the nine months ended
September 30, 2018 and 2017, respectively, and gains of
$0.5 million and $1 million were recognized under
financial expenses, net for the three months ended
September 30, 2018 and 2017, respectively. Such gains mainly
reflect the differences between the fixed interest rate and the
floating interest rate.
Commencing in the third quarter of 2015, Teva entered into forward
starting interest rate swap and treasury lock agreements designated
as cash flow hedges of the U.S. dollar debt issuance in July 2016,
with respect to $3.75 billion and $1.5 billion notional
amounts, respectively. These agreements hedged the variability in
anticipated future interest payments due to possible changes in the
benchmark interest rate between the date the agreements were
entered into and the actual date of the U.S. dollar debt issuance
in July 2016 (in connection with the closing of the Actavis
Generics acquisition).
Certain of the forward starting interest rate swaps and treasury
lock agreements matured during the first half of 2016. In July
2016, Teva terminated the remaining forward starting interest rate
swaps and treasury lock agreements. The termination of these
transactions resulted in a loss position of $493 million, of
which $242 million were settled on October 7, 2016 and
the remaining amount was settled in January 2017. The change in
fair value of these instruments recorded as part of other
comprehensive income is amortized under financial expenses, net
over the life of the debt. Such losses mainly reflect the changes
in the benchmark interest rate between the date the agreements were
entered into and the actual date of the U.S. debt issuance in July
2016.
With respect to the forward starting interest rate swaps and
treasury lock agreements, losses of $21 million and
$20 million were recognized under financial expenses, net for
the nine months ended September 30, 2018 and 2017,
respectively, and losses of $7 million were recognized under
financial expenses, net for each of the three months ended
September 30, 2018 and 2017.
In the third quarter of 2016, Teva terminated interest rate swap
agreements designated as fair value hedge relating to certain
senior notes. Settlement of these transactions resulted in a gain
position of $41 million. The fair value hedge accounting
adjustments of these instruments recorded under senior notes and
loans will be amortized under financial expenses, net over the life
of the debt. With respect to these terminated interest rate swap
agreements, gains of $5 million were recognized under
financial expenses, net for both the nine months ended
September 30, 2018 and 2017, and gains of $2 million were
recognized under financial expenses, net for both the three months
ended September 30, 2018 and 2017.
In the fourth quarter of 2016, Teva entered into an interest rate
swap agreement designated as fair value hedge relating to its 2.8%
senior notes due 2023 with respect to $500 million notional
amount of outstanding debt.
In each of the first and second quarters of 2017, Teva entered into
a cross currency swap agreement maturing in 2020 with a notional
amount of $500 million. These cross currency swaps were
designated as a net investment hedge of Teva’s euro
denominated net assets, in order to reduce the risk of adverse
exchange rate fluctuations. The effective portion of the hedge will
be determined by looking into changes in spot exchange rate. The
change in fair value of the cross currency swap attributable to
changes other than those due to fluctuations in the spot exchange
rates are excluded from the assessment of hedge effectiveness and
are reported directly in the statement of income.
With respect to these cross currency swap agreements, gains of
$22 million and $8 million were recognized under
financial expenses, net for the nine months ended
September 30, 2018 and 2017, respectively, and gains of
$6 million and $4 million were recognized under financial
expenses, net for the three months ended September 30, 2018
and 2017, respectively.</t>
  </si>
  <si>
    <t>NOTE 14 – Other asset impairments, restructuring and other
items:
Other impairments, restructuring and other items consisted of the
following:
Three months ended Nine months ended
2018 2017 2018 2017
(U.S. $ in
millions)
Restructuring expenses $ 88 $ 72 $ 442 $ 300
Integration and acquisition expenses 4 31 9 87
Contingent consideration 29 18 84 179
Impairments of long-lived assets 521 408 1,501 564
Other 16 21 44 79
Total $ 658 $ 550 $ 2,080 $ 1,209
In determining the estimated fair value of long-lived assets, Teva
utilized a discounted cash flow model. The key assumptions within
the model related to forecasting future revenue and operating
income, an appropriate WACC and an appropriate terminal value based
on the nature of the long-lived asset. The Company’s updated
forecasts of net cash flows for the impaired assets reflect, among
others, the following: (i) for IPR&amp;D assets, the impact of
changes to the development programs, the projected development and
regulatory timeframes and the risks associated with these assets;
and (ii) for product rights, pricing and volume projections,
as well as patent life and any significant changes to the
competitive environment.
As a result of Teva’s plant rationalization acceleration,
following the two year restructuring plan that was announced in
December, 2017, to the extent the Company will change its plans on
any given asset and/or the assumptions underlying such plan, there
could be additional impairments in the future.
Impairments
•
Impairments of long-lived intangible assets in the
third quarter of 2018 were $519 million, mainly consisting
of:
a)
IPR&amp;D assets of $306 million, mainly related
to revaluation of generic products acquired from Actavis Generics
due to development progress and changes in other key valuation
indications (e.g., market size, legal landscape, launch date or
discount rate).
b)
Identifiable product rights of $185 million,
mainly due to updated market assumptions regarding price and volume
of products acquired from Actavis Generics currently marketed in
the United States and supply constraints.
•
Impairments of property, plant and equipment of
$2 million.
•
Impairments of long-lived intangible assets in the
first nine months of 2018 were $1,246 million, mainly
consisting of:
a)
IPR&amp;D assets of $867 million, mainly related
to revaluation of generic products acquired from Actavis Generics
due to development progress and changes in other key valuation
indications (e.g., market size, legal landscape, launch date or
discount rate).
b)
Identifiable product rights of $328 million due
to updated market assumptions regarding price and volume of
products acquired from Actavis Generics currently marketed in the
United States and supply constraints.
•
Impairments of property, plant and equipment in the
first nine months of 2018 were $255 million, mainly consisting
of:
a)
$155 million related to the restructuring plan,
including:
•
$113 million related to site closures in Israel;
and
•
$42 million related to the consolidation of
headquarters and distribution sites in the United States.
b)
Other impairment costs, mainly $64 million
related to a plant located in India in connection with the P&amp;G
separation agreement. See note 3.
Restructuring
In the three months ended September 30, 2018, Teva recorded
$88 million of restructuring expenses, compared to
$72 million in the three months ended September 30,
2017.
In the first nine months of 2018, Teva recorded $442 million
of restructuring expenses, compared to $300 million in the
first nine months of 2017. The expenses in the first nine months of
2018 were primarily related to headcount reductions across all
functions.
Since the announcement of its restructuring plan, Teva reduced its
global headcount by approximately 9,100 full-time-equivalent
employees.
During the three months ended September 30, 2018, Teva
recorded a $2 million impairment of property, plant and
equipment related to restructuring costs.
During the first nine months of 2018 Teva recorded a
$155 million impairment of property, plant and equipment
related to restructuring costs as detailed in “—
Impairments” above.
The following tables provide the components of costs associated
with Teva’s restructuring plan, including other costs
associated with Teva’s restructuring plan and recorded under
different items:
Three months ended September 30,
2018
2017
(U.S. $ in millions)
Restructuring
Employee termination
$
62
$
54
Other
26
18
Total
$
88
$
72
Three months ended
September 30,
2018
2017
(U.S. $ in millions)
Other
Cost of sales
$
8
$
3
Selling and marketing expenses
—
3
Other items
16
—
Nine months ended
September 30,
2018
2017
(U.S. $ in millions)
Restructuring
Employee termination
$
380
$
228
Other
62
72
Total
$
442
$
300
Nine months ended September 30,
2018
2017
(U.S. $ in millions)
Other
Cost of sales
$
23
$
5
Selling and marketing expenses
—
3
Other items
54
—
The following table provides the components of and changes in the
Company’s restructuring accruals:
Employee Other Total
(U.S. $ in
millions)
Balance as of January 1, 2018
$
(294
)
$
(17
)
$
(311
)
Provision
(380
)
(62
)
(442
)
Utilization and other*
418
51
469
Balance as of September 30, 2018
$
(256
)
$
(28
)
$
(284
)
*
Includes adjustments for foreign currency
translation.
In July 2018, the FDA completed an inspection of Teva’s
manufacturing plant in Davie, Florida in the United States and
issued a Form FDA-483
In July 2018, Teva announced the voluntary recall of valsartan and
certain combination valsartan medicines in various countries due to
the detection of trace amounts of an unexpected impurity in the API
provided by a third party supplier, Zhejiang Huahai Pharmaceutical
(“Zhejiang”), used in the production of such medicines.
On September 28, 2018, the FDA issued an import ban on all
APIs and other drug products made by Zhejiang in its Chuannan site
into the United States. On the same date, the EU authorities issued
to Zhejiang a statement of non-compliance</t>
  </si>
  <si>
    <t>Legal settlements and loss contingencies:</t>
  </si>
  <si>
    <t>NOTE 15 – Legal settlements and loss
contingencies:
In the third quarter of 2018, the Company recorded expenses of
$19 million for legal settlements and loss contingencies,
compared to income of $20 million in the third quarter of
2017.
In the first nine months of 2018, Teva recorded income of
$1,239 million in connection with legal settlements, compared
to an expense of $324 million in the first nine months of
2017. The income in the first nine months of 2018 consisted
primarily of the working capital adjustment with Allergan, the
Rimsa settlement and reversal of the reserve recorded in the second
quarter of 2017 with respect to the carvedilol patent
litigation.
As of September 30, 2018 and December 31, 2017
Teva’s provision for legal settlements and loss contingencies
recorded under accrued expenses was $663 million and
$1,232 million, respectively.</t>
  </si>
  <si>
    <t>Commitments and Contingencies:</t>
  </si>
  <si>
    <t>NOTE 16 – Commitments and Contingencies:
General
From time to time, Teva and/or its subsidiaries are subject to
claims for damages and/or equitable relief arising in the ordinary
course of business. In addition, as described below, in large part
as a result of the nature of its business, Teva is frequently
subject to litigation. Teva generally believes that it has
meritorious defenses to the actions brought against it and
vigorously pursues the defense or settlement of each such action.
Except as described below, Teva does not currently have a
reasonable basis to estimate the loss, or range of loss, that is
reasonably possible with respect to matters disclosed in this
note.
Teva records a provision in its financial statements to the extent
that it concludes that a contingent liability is probable and the
amount thereof is estimable. Based upon the status of the cases
described below, management’s assessments of the likelihood
of damages, and the advice of counsel, no provisions have been made
regarding the matters disclosed in this note, except as noted
below. Litigation outcomes and contingencies are unpredictable, and
excessive verdicts can occur. Accordingly, management’s
assessments involve complex judgments about future events and often
rely heavily on estimates and assumptions. Teva continuously
reviews the matters described below and may, from time to time,
remove previously disclosed matters that the Company has determined
no longer meet the materiality threshold for disclosure.
If one or more of such proceedings described below were to result
in final judgments against Teva, such judgments could be material
to its results of operations and cash flows in a given period. In
addition, Teva incurs significant legal fees and related expenses
in the course of defending its positions even if the facts and
circumstances of a particular litigation do not give rise to a
provision in the financial statements.
In connection with third-party agreements, Teva may under certain
circumstances be required to indemnify, and may be indemnified by,
in unspecified amounts, the parties to such agreements against
third-party claims. Among other things, Teva’s agreements
with third parties may require Teva to indemnify them, or require
them to indemnify Teva, for the costs and damages incurred in
connection with product liability claims, in specified or
unspecified amounts.
Except as otherwise noted, all of the litigation matters disclosed
below involve claims arising in the United States. Except as
otherwise noted, all third party sales figures given below are
based on IQVIA (formerly IMS Health Inc.) data.
Intellectual Property Litigation
From time to time, Teva seeks to develop generic versions of
patent-protected pharmaceuticals for sale prior to patent
expiration in various markets. In the United States, to obtain
approval for most generics prior to the expiration of the
originator’s patents, Teva must challenge the patents under
the procedures set forth in the Hatch-Waxman Act of 1984, as
amended. To the extent that Teva seeks to utilize such patent
challenge procedures, Teva is and expects to be involved in patent
litigation regarding the validity, enforceability or infringement
of the originator’s patents. Teva may also be involved in
patent litigation involving the extent to which its product or
manufacturing process techniques may infringe other originator or
third-party patents.
Additionally, depending upon a complex analysis of a variety of
legal and commercial factors, Teva may, in certain circumstances,
elect to market a generic version even though litigation is still
pending. To the extent Teva elects to proceed in this manner, it
could face substantial liability for patent infringement if the
final court decision is adverse to Teva, which could be material to
its results of operations and cash flows in a given period.
The general rule for damages in patent infringement cases in the
United States is that the patentee should be compensated by no less
than a reasonable royalty, and it may also be able in certain
circumstances to be compensated for its lost profits. The amount of
a reasonable royalty award would generally be calculated based on
the sales of Teva’s product. The amount of lost profits would
generally be based on the lost sales of the patentee’s
product. In addition, the patentee may seek consequential damages
as well as enhanced damages of up to three times the profits lost
by the patent holder for willful infringement, although courts have
typically awarded much lower multiples.
Teva is also involved in litigation regarding patents in other
countries where it does business, particularly in Europe, where
Teva has in recent years increased the number of launches of its
generic versions of branded pharmaceuticals prior to the expiration
of the innovator’s patents. The laws concerning generic
pharmaceuticals and patents differ from country to country. Damages
for patent infringement in Europe may include lost profits or a
reasonable royalty, but enhanced damages for willful infringement
are generally not available.
In July 2014, GlaxoSmithKline (“GSK”) sued Teva in
Delaware federal court for infringement of a patent expiring in
June 2015 directed to using carvedilol in a specified manner to
decrease the risk of mortality in patients with congestive heart
failure. Teva and eight other generic producers began selling their
carvedilol tablets (the generic version of GSK’s
Coreg ® pre-
In 2014, Teva Canada succeeded in its challenge of the bortezomib
(the generic equivalent of Velcade ®
On July 8, 2011, Helsinn sued Teva over its filing of an ANDA
to market a generic version of palonosetron IV solution (the
generic equivalent of Aloxi ® ®
Product Liability Litigation
Teva’s business inherently exposes it to potential product
liability claims. Teva maintains a program of insurance, which may
include commercial insurance, self-insurance (including direct risk
retention), or a combination of both approaches, in amounts and on
terms that it believes are reasonable and prudent in light of its
business and related risks. However, Teva sells, and will continue
to sell, pharmaceuticals that are not covered by its product
liability insurance; in addition, it may be subject to claims for
which insurance coverage is denied as well as claims that exceed
its policy limits. Product liability coverage for pharmaceutical
companies is becoming more expensive and increasingly difficult to
obtain. As a result, Teva may not be able to obtain the type and
amount of commercial insurance it desires, or any commercial
insurance on reasonable terms, in all of its markets.
Competition Matters
As part of its generic pharmaceuticals business, Teva has
challenged a number of patents covering branded pharmaceuticals,
some of which are among the most widely-prescribed and well-known
drugs on the market. Many of Teva’s patent challenges have
resulted in litigation relating to Teva’s attempts to market
generic versions of such pharmaceuticals under the federal
Hatch-Waxman Act. Some of this litigation has been resolved through
settlement agreements in which Teva obtained a license to market a
generic version of the drug, often years before the patents
expire.
Teva and its subsidiaries have increasingly been named as
defendants in cases that allege antitrust violations arising from
such settlement agreements. The plaintiffs in these cases, which
are usually direct and indirect purchasers of pharmaceutical
products, and often assert claims on behalf of classes of all
direct and indirect purchasers, typically allege that (1) Teva
received something of value from the innovator in exchange for an
agreement to delay generic entry, and (2) significant savings
could have been realized if there had been no settlement agreement
and generic competition had commenced earlier. These class action
cases seek various forms of injunctive and monetary relief,
including damages based on the difference between the brand price
and what the generic price allegedly would have been and
disgorgement of profits, which are automatically trebled under the
relevant statutes, plus attorneys’ fees and costs. The
alleged damages generally depend on the size of the branded market
and the length of the alleged delay, and can be substantial –
potentially measured in multiples of the annual brand sales –
particularly where the alleged delays are lengthy or branded drugs
with annual sales in the billions of dollars are involved.
Teva believes that its settlement agreements are lawful and serve
to increase competition, and has defended them vigorously. In
Teva’s experience to date, these cases have typically settled
for a fraction of the high end of the damages sought, although
there can be no assurance that such outcomes will continue.
In June 2013, the United States Supreme Court held, in Federal
Trade Commission v. Actavis, Inc. (the “AndroGel
case”), that a rule of reason test should be applied in
analyzing whether such settlements potentially violate the federal
antitrust laws. The Supreme Court held that a trial court must
analyze each agreement in its entirety in order to determine
whether it violates the antitrust laws.
This new test has resulted in increased scrutiny of Teva’s
patent settlements, additional action by the FTC and state and
local authorities, and an increased risk of liability in
Teva’s currently pending antitrust litigations.
In April 2006, certain subsidiaries of Teva were named in a class
action lawsuit filed in the U.S. District Court for the Eastern
District of Pennsylvania. The case alleges that the settlement
agreements entered into between Cephalon, Inc., now a Teva
subsidiary (“Cephalon”), and various generic
pharmaceutical companies in late 2005 and early 2006 to resolve
patent litigation involving certain finished modafinil products
(marketed as PROVIGIL ®
In May 2015, Cephalon entered into a consent decree with the FTC
under which the FTC dismissed its claims against Cephalon in the
FTC Modafinil Action in exchange for payment of $1.2 billion
(less set-offs
Following an investigation initiated by the European Commission in
April 2011 regarding a modafinil patent settlement in Europe, the
Commission issued a Statement of Objections in July 2017 against
both Cephalon and Teva alleging that the 2005 settlement agreement
between the parties had the object and effect of hindering the
entry of generic modafinil. Teva submitted its defense in writing
and an oral hearing was held. No final decision regarding
infringement has yet been taken by the Commission. The sales of
modafinil in the European Economic Area during the last full year
of the alleged infringement amounted to EUR 46.5 million.
In January 2009, the FTC and the State of California filed a
complaint for injunctive relief in California federal court
alleging that a September 2006 patent lawsuit settlement between
Watson Pharmaceuticals, Inc. (“Watson”), now a Teva
subsidiary, and Solvay Pharmaceuticals, Inc. (“Solvay”)
relating to AndroGel ® ® ® ® ®
In December 2011, three groups of plaintiffs sued Wyeth and Teva
for alleged violations of the antitrust laws in connection with
their settlement of patent litigation involving extended release
venlafaxine (generic Effexor ® ®
In February 2012, two purported classes of direct-purchaser
plaintiffs sued GSK and Teva in New Jersey federal court for
alleged violations of the antitrust laws in connection with their
settlement of patent litigation involving lamotrigine (generic
Lamictal ® ®
In April 2013, purported classes of direct purchasers of, and end
payers for, Niaspan ® opt-out ®
In November 2013, a putative class action was filed in Pennsylvania
federal court against Actavis, Inc. and certain of its affiliates,
alleging that Watson’s 2012 patent lawsuit settlement with
Endo Pharmaceuticals Inc. relating to Lidoderm ® end-payer end-payer ® re-filed ®
Since November 2013, numerous lawsuits have been filed in various
federal courts by purported classes of end payers for, and direct
purchasers of, Aggrenox ® ® opt-out opt-out Opt-outs ®
Since January 2014, numerous lawsuits have been filed in the U.S.
District Court for the Southern District of New York by purported
classes of end payers for and direct purchasers of Actos ® ® ® ® ® ®
In June 2014, two groups of end payers sued AstraZeneca and Teva,
as well as Ranbaxy and Dr. Reddy’s, in the Philadelphia
Court of Common Pleas for violating the antitrust laws by entering
into settlement agreements to resolve the esomeprazole (generic
Nexium ® non-settling
In September 2014, the FTC sued AbbVie Inc. and certain of its
affiliates (“AbbVie”) as well as Teva in the U.S.
District Court for the Eastern District of Pennsylvania alleging
that they violated the antitrust laws when they entered into a
settlement agreement to resolve the AndroGel ® ®
Since May 2015, two lawsuits have been filed in the U.S. District
Court for the Southern District of New York by a purported class of
direct purchasers of, and a purported class of end payers for,
Namenda IR ® ®
On March 8, 2016 and April 11, 2016, certain Actavis
subsidiaries in the United Kingdom, including Auden Mckenzie
Holdings Limited, received notices from the U.K. Competition and
Markets Authority (“CMA”) that it had launched formal
investigations under Section 25 of the Competition Act of 1998
(“Competition Act”) into suspected breaches of
competition law in connection with the supply of 10mg and 20mg
hydrocortisone tablets. On December 16, 2016, the CMA issued a
statement of objections (a provisional finding of infringement of
the Competition Act) in respect of certain allegations against
Actavis UK and Allergan, which was later reissued to include
certain Auden Mckenzie entities. A response was submitted and an
oral hearing was held. On December 18, 2017, the CMA issued a
Statement of Draft Penalty Calculation. A response was submitted
and an oral hearing was held. No final decision regarding
infringement of competition law has yet been issued by the CMA. On
March 3, 2017, the CMA issued a second statement of objection
in respect of certain additional allegations (relating to the same
products and covering part of the same time period as for the first
statement of objections) against Actavis UK, Allergan, and a number
of other companies, which was later reissued to include certain
Auden Mckenzie entities. A response was submitted and an oral
hearing was held. On January 9, 2017, Teva completed the sale
of Actavis UK to Accord Healthcare Limited, pursuant to which Teva
will indemnify Accord Healthcare for potential fines imposed by the
CMA and/or damages awarded by a court against Actavis UK as a
result of the investigations in respect of conduct prior to the
closing date of the sale. In the event of any such fines or
damages, Teva expects to assert claims, including claims for breach
of warranty, against the sellers of Auden Mckenzie. The terms of
the purchase agreement may preclude a full recovery by Teva. A
liability for this matter has been recorded in purchase accounting
related to the acquisition of Actavis Generics. Further to the
Master Purchase Agreement with Allergan whereby Teva agreed to
indemnify Allergan for liabilities related to acquired assets, Teva
agreed with Allergan to settle and release Teva’s indemnity
claim and Allergan’s potential losses arising from the CMA in
connection with this matter, pursuant to the agreement the parties
entered into on January 31, 2018. See note 3.
In November 2016, three putative indirect purchaser class actions
were filed in federal courts in Wisconsin, Massachusetts and
Florida against Shire U.S., Inc. and Shire LLC (collectively,
“Shire”) and Actavis, alleging that Shire’s 2013
patent litigation settlement with Actavis related to the ADHD drug
Intuniv ® ®
Government Investigations and Litigation Relating to Pricing and
Marketing
Teva is involved in government investigations and litigation
arising from the marketing and promotion of its pharmaceutical
products in the United States. Many of these investigations
originate through what are known as qui
tam
A number of state attorneys general have filed various actions
against Teva and/or certain of its subsidiaries, including certain
Actavis subsidiaries, relating to reimbursements or drug price
reporting under Medicaid or other programs. Such price reporting is
alleged to have caused states and others to pay inflated
reimbursements for covered drugs. Teva and its subsidiaries have
reached settlements in most of these cases. On October 4,
2018, Teva settled longstanding litigation filed by the State of
Illinois against subsidiaries of Teva and Watson for a total
settlement amount of $135 million, to be paid over time
through January 2020. Teva accepted the settlement while denying
any liability with respect to the claims made by the state. Pending
the final settlement payment, the Illinois litigation is stayed. In
August 2013, judgment was entered in a separate case brought by the
State of Mississippi against Watson, pursuant to which Watson was
ordered to pay compensatory damages amounting to
$12.4 million. In March of 2014, the Mississippi court amended
the judgment to also include punitive damages in the amount of
$17.9 million. The judgment was affirmed in all respects by
the Mississippi Supreme Court in January of 2018 and has since been
satisfied in full. The Actavis subsidiaries remain parties to
active litigation in Utah where previously dismissed claims against
Watson are now on appeal. A provision for these cases has been
included in the financial statements.
Several qui
tam qui
tam
In January 2014, Teva received a civil investigative demand from
the U.S. Attorney for the Southern District of New York seeking
documents and information from January 1, 2006 related to
sales, marketing and promotion of COPAXONE and AZILECT, focusing on
educational and speaker programs. The demand states that the
government is investigating possible civil violations of the
federal False Claims Act. In March 2015, the docket in this matter
and a False Claims Act civil qui
tam qui tam
In January 2014, a qui
tam qui
tam
In May 2017, a qui
tam qui
tam
Beginning in May 2014, various complaints were filed with respect
to opioid sales and distribution against various Teva affiliates,
along with several other pharmaceutical companies, by a number of
cities, counties, states and agencies across the country. There are
actions currently pending against Teva and its affiliates that have
been brought by various states, subdivisions and state agencies in
both state and federal courts. Most of the federal cases have been
consolidated into a multidistrict litigation in the Northern
District of Ohio (“MDL Proceeding”). In addition to the
complaints filed by states, state agencies and political
subdivisions, over 1,500 total lawsuits have been filed in various
states, both in state and federal courts. Most of the federal class
action cases, as well as state cases that have been removed, have
been consolidated into the MDL Proceeding. Complaints asserting
claims under similar provisions of different state law, generally
contend that the defendants allegedly engaged in improper marketing
and distribution of opioids, including ACTIQ ®
On June 21, 2016, Teva USA received a subpoena from the
Antitrust Division of the DOJ seeking documents and other
information relating to the marketing and pricing of certain Teva
USA generic products and communications with competitors about such
products. Actavis received a similar subpoena in June 2015. Teva
and Actavis are cooperating fully with the DOJ subpoena requests.
On July 12, 2016, Teva USA received a subpoena from the
Connecticut Attorney General seeking documents and other
information relating to potential state antitrust law violations.
In 2015, Actavis received a similar subpoena from the Connecticut
Attorney General.
On December 15, 2016, a civil action was brought by the
attorneys general of twenty states against Teva USA and several
other companies asserting claims under federal antitrust law
(specifically, section 1 of the Sherman Act) alleging price fixing
of generic products in the United States. An amended complaint was
filed on March 1, 2017 adding twenty additional states to the
named plaintiffs and adding supplemental state law claims. The
states seek a finding that the defendants’ actions violated
federal antitrust law, and state antitrust and consumer protection
laws, as well as injunctive relief, disgorgement, damages on behalf
of various state and governmental entities and consumers, civil
penalties and costs. On August 3, 2017, the Judicial Panel on
Multidistrict Litigation (“JPML”) transferred this
action to the generic drug multidistrict litigation pending in
federal court in Pennsylvania, which is discussed in greater detail
below. On July 17, 2017, a new complaint was filed in the
District Court of Connecticut on behalf of four additional states
– Arkansas, Missouri, New Mexico and West Virginia, as well
as the District of Columbia. These plaintiffs were not previously
party to the State Attorney General action that commenced in
December 2016. This complaint, which the JPML has also transferred
to the generic drug multidistrict litigation discussed below, makes
the same factual allegations and claims that are at issue in the
earlier State Attorneys General complaint. On October 31, 2017
the attorneys general of 45 states plus Puerto Rico and the
District of Columbia filed a motion for leave to file an amended
complaint in this action. The proposed amended complaint names
Actavis and Teva as defendants, and adds new allegations and claims
to those appearing in the prior complaints. Defendants have opposed
the motion. On June 5, 2018, the District Court for the
Eastern District of Pennsylvania granted the attorneys
general’s motion to amend.
Beginning on March 2, 2016, numerous complaints have been
filed in the United States on behalf of putative classes of direct
and indirect purchasers of several generic drug products, as well
as several individual direct
purchaser opt-out non-merits
In May 2018, Teva received a civil investigative demand from the
DOJ Civil Division, pursuant to the federal False Claims Act,
seeking documents and information produced since January 1,
2009 relevant to the Civil Division’s investigation
concerning allegations that generic pharmaceutical manufacturers,
including Teva, engaged in market allocation and price-fixing
agreements, paid illegal remuneration, and caused false claims to
be submitted in violation of the False Claims Act. Teva is
cooperating fully with this subpoena.
On March 21, 2017, Teva received a subpoena from the U.S.
Attorney’s office in Boston, Massachusetts requesting
documents related to Teva’s donations to patient assistance
programs. Teva is cooperating fully in responding to the
subpoena.
In December 2016, Teva resolved certain claims under the U.S.
Foreign Corrupt Practices Act (“FCPA”) with the SEC and
the DOJ, as more fully described in Teva’s 2017 Annual
Report. The settlement included a fine, disgorgement and
prejudgment interest; a three-year deferred prosecution agreement
(“DPA”) for Teva; a guilty plea by Teva’s Russian
subsidiary to criminal charges of violations of the anti-bribery
provisions of the FCPA; consent to entry of a final judgment
against Teva resolving civil claims of violations of the
anti-bribery, internal controls and books and records provisions of
the FCPA; and the retention of an independent compliance monitor
for a period of three years. If, during the term of the DPA
(approximately three years, unless extended), the DOJ determines
that Teva has committed a felony under federal law, provided
deliberately false or misleading information or otherwise breached
the DPA, Teva could be subject to prosecution and additional fines
or penalties, including the deferred charges.
Following the above resolution with the SEC and DOJ, Teva has had
requests for documents and information from various Russian
government entities. In addition, on January 14, 2018, Teva
entered into an arrangement for the Contingent Cessation of
Proceedings pursuant to the Israeli Securities Law with the
Government of Israel that ended the investigation of the Israeli
government into the conduct that was subject to the FCPA
investigation, and provided a payment of approximately
$22 million.
Shareholder Litigation
On November 6, 2016 and December 27, 2016, two putative
securities class actions were filed in the U.S. District Court for
the Central District of California against Teva and certain of its
current and former officers and directors. After those two lawsuits
were consolidated and transferred to the U.S. District Court for
the District of Connecticut, the court appointed the Ontario
Teachers’ Pension Plan Board as lead plaintiff (the
“Ontario Teachers Securities Litigation”). The lead
plaintiff then filed a consolidated amended complaint. On
December 1, 2017, Teva and the current and former officer and
director defendants subsequently filed motions to dismiss the
consolidated amended complaint, with prejudice. On April 3,
2018, the court granted the motions to dismiss without prejudice.
Lead plaintiff filed a second amended complaint on June 22,
2018, purportedly on behalf of purchasers of Teva’s
securities between February 6, 2014 and August 3, 2017.
The second complaint asserts that Teva and certain of its current
and former officers and directors violated federal securities laws
in connection with Teva’s alleged failure to disclose pricing
strategies for various drugs in its generic drug portfolio and by
making allegedly false or misleading statements in certain offering
materials issued during the class period. The second complaint
seeks unspecified damages, legal fees, interest, and costs. Teva
and the current and former officer and director defendants filed
motions to dismiss the second complaint on September 14, 2018.
Lead plaintiff’s opposition to the motions to dismiss is due
on November 9, 2018.
On July 17, 2017, a lawsuit was filed in the U.S. District
Court for the Southern District of Ohio derivatively on behalf of
the Teva Employee Stock Purchase Plan, and alternatively as a
putative class action lawsuit on behalf of individuals who
purchased Teva stock through that plan. That lawsuit seeks
unspecified damages, legal fees, interest and costs. The complaint
alleges that Teva failed to maintain adequate financial controls
based on the facts underpinning Teva’s FCPA DPA and also
based on allegations substantially similar to those in the Ontario
Teachers Securities Litigation. On November 29, 2017, the
court granted Teva’s motion to transfer the litigation to the
U.S. District Court for the District of Connecticut where the
Ontario Teachers Securities Litigation is pending. On
February 12, 2018, the district court stayed the case pending
resolution of the motions to dismiss filed in the consolidated
putative securities class action described above.
On August 3, 2017, a securities lawsuit was filed in the U.S.
District Court for the District of Connecticut by OZ ELS Master
Fund, Ltd. and related entities. The complaint asserts that Teva
and certain of its current and former officers violated the federal
securities laws in connection with Teva’s alleged failure to
disclose Teva’s participation in an alleged anticompetitive
scheme to fix prices and allocate markets for generic drugs in the
United States. On August 30, 2017, the court entered an order
deferring all deadlines pending the resolution of the motions to
dismiss filed in the Ontario Teachers Securities Litigation
described above.
On August 21 and 30, 2017, each of Elliot Grodko and Barry
Baker filed a putative securities class action in the U.S. District
Court for the Eastern District of Pennsylvania purportedly on
behalf of purchasers of Teva’s securities between
November 15, 2016 and August 2, 2017 seeking unspecified
damages, legal fees, interest, and costs. The complaints allege
that Teva and certain of its current and former officers violated
the federal securities laws and Israeli securities laws by making
false and misleading statements in connection with Teva’s
acquisition and integration of Actavis Generics. On
November 1, 2017, the court consolidated the Baker and Grodko
cases. On April 10, 2018, the court granted Teva’s
motion to transfer the consolidated action to the District of
Connecticut where the Ontario Teachers Securities Litigation is
currently pending.
Between August and October 2018, four complaints were filed against
Teva and current and former officer and director defendants seeking
unspecified compensatory and rescissory damages, legal fees, costs
and expenses. The allegations in these complaints are substantially
similar to the allegations in the Ontario Teachers Securities
Litigation, but have been brought on behalf of plaintiffs that have
“opted out” of the putative class in the Ontario
Teachers Securities Litigation. The plaintiffs in
these “opt-out”
Motions to approve derivative actions against certain past and
present directors and officers have been filed in Israel with
respect to alleged negligence and recklessness with respect to the
acquisition of the Rimsa business and the acquisition of Actavis
Generics. Motions for document disclosure prior to initiating
derivative actions were filed with respect to dividend
distribution, executive compensation and several patent settlement
agreements. Motions to approve securities class actions against
Teva and certain of its current and former directors and officers
were filed in Israel based on allegations of improper disclosure of
the above-mentioned pricing investigation, as well as lack of
disclosure of negative developments in the generic sector,
including price erosion with respect to Teva’s products.
Other motions were filed in Israel to approve a derivative action,
discovery and a class action related to claims regarding
Teva’s above-mentioned FCPA resolution with the SEC and
DOJ.
Environmental Matters
Teva or its subsidiaries are party to a number of environmental
proceedings, or have received claims, including under the federal
Superfund law or other federal, provincial or state and local laws,
imposing liability for alleged noncompliance, or for the
investigation and remediation of releases of hazardous substances
and for natural resource damages. Many of these proceedings and
claims seek to require the generators of hazardous wastes disposed
of at a third party-owned site, or the party responsible for a
release of hazardous substances that impacted a site, to
investigate and clean the site or to pay or reimburse others for
such activities, including for oversight by governmental
authorities and any related damages to natural resources. Teva or
its subsidiaries have received claims, or been made a party to
these proceedings, along with others, as an alleged generator of
wastes that were disposed of or treated at third-party waste
disposal sites, or as a result of an alleged release from one of
Teva’s facilities or former facilities.
Although liability among the responsible parties, under certain
circumstances, may be joint and several, these proceedings are
frequently resolved so that the allocation
of clean-up clean-up clean-up
Other Matters
On February 1, 2018, former shareholders of Ception
Therapeutics, Inc., a company that was acquired by and merged into
Cephalon in 2010, prior to Cephalon’s acquisition by Teva,
filed breach of contract and other related claims against the
Company, Teva USA and Cephalon in the Delaware Court of
Chancery. Among other things, the plaintiffs allege that
Cephalon breached the terms of the 2010 Ception-Cephalon merger
agreement by failing to exercise commercially reasonable efforts to
develop and commercialize CINQAIR ®</t>
  </si>
  <si>
    <t>Segments:</t>
  </si>
  <si>
    <t>NOTE 17 – Segments:
In November 2017, Teva announced a new organizational structure and
leadership changes to enable strategic alignment across its
portfolios, regions and functions. Teva now operates its business
through three segments: North America, Europe and International
Markets. The purpose of the new structure is to enable stronger
alignment and integration between operations, commercial regions,
R&amp;D and Teva’s global marketing and portfolio function,
in order to optimize its product lifecycle across the therapeutic
areas. The Company began reporting its financial results under this
structure in the first quarter of 2018.
In addition to these three segments, Teva has other activities,
primarily the sale of API to third parties and certain contract
manufacturing services.
All the above changes were reflected through retroactive revision
of prior period segment information.
Since 2013 and until December 31, 2017, Teva had two
reportable segments: generic and specialty medicines. The generic
medicines segment included Teva’s OTC and API businesses.
Teva’s other activities included distribution activities,
sales of medical devices and certain contract manufacturing
operation (“CMO”) services.
Teva now operates its business and reports its financial results in
three segments:
(a)
North America segment, which includes the United
States and Canada.
(b)
Europe segment, which includes the European Union and
certain other European countries.
(c)
International Markets segment, which includes all
countries other than those in the North America and Europe
segments.
Teva’s Chief Executive Officer (“CEO”), who is
the chief operating decision maker (“CODM”), reviews
financial information prepared on a consolidated basis, accompanied
by disaggregated information about revenues and contributed profit
by the three identified reportable segments, namely North America,
Europe and International Markets, to make decisions about resources
to be allocated to the segments and assess their performance.
Segment profit is comprised of gross profit for the segment less
R&amp;D expenses, S&amp;M expenses, G&amp;A expenses and other
income related to the segment. Segment profit does not include
amortization and certain other items.
Teva manages its assets on a company basis, not by segments, as
many of its assets are shared or commingled. Teva’s CODM does
not regularly review asset information by reportable segment and,
therefore, Teva does not report asset information by reportable
segment.
Teva’s CEO may review its strategy and organizational
structure. Any changes in strategy may lead to a reevaluation of
the Company’s segments and goodwill allocation to reporting
units, as well as fair value attributable to its reporting units.
See note 7.
a. Segment information:
North America Europe International Markets
Three months ended
September 30,
2018 2017 2018 2017 2018 2017
(U.S. $ in
millions)
Revenues $ 2,265 $ 3,043 $ 1,212 $ 1,380 $ 726 $ 882
Gross profit 1,232 1,833 683 721 301 351
R&amp;D expenses 158 230 62 101 21 35
S&amp;M expenses 301 325 249 289 120 158
G&amp;A expenses 128 149 74 90 37 51
Other income (loss) (4 ) (1 ) 1
—
— (3 )
Segment profit $ 649 $ 1,130 $ 297 $ 241 $ 123 $ 110
North America Europe International Markets
Nine months ended
September 30,
2018 2017 2018 2017 2018 2017
(U.S. $ in
millions)
Revenues $ 7,059 $ 9,452 $ 3,982 $ 4,016 $ 2,265 $ 2,485
Gross profit 3,867 5,971 2,211 2,147 942 1,043
R&amp;D expenses 528 777 208 312 70 129
S&amp;M expenses 902 1,158 741 864 384 503
G&amp;A expenses 357 432 243 258 115 144
Other income (206 ) (82 ) (1 ) (15 ) (11 ) (4 )
Segment profit $ 2,286 $ 3,686 $ 1,020 $ 728 $ 384 $ 271
Three months ended Nine months ended
2018 2017 2018 2017
(U.S. $ in
millions) (U.S. $ in
millions)
North America profit $ 649 $ 1,130 $ 2,286 $ 3,686
Europe profit 297 241 1,020 728
International Markets profit 123 110 384 271
Total segment profit 1,069 1,481 3,690 4,685
Profit (loss) of other activities 35 (11 ) 87 3
1,104 1,470 3,777 4,688
Amounts not allocated to segments:
Amortization 297 357 909 1,088
Other asset impairments, restructuring and other items 658 550 2,080 1,209
Goodwill impairment
—
— 300 6,100
Gain on divestitures, net of divestitures related costs (31 )
— (114 )
—
Inventory step-up
—
—
— 67
Other R&amp;D expenses 60 150 82 176
Costs related to regulatory actions taken in facilities 1 (1 ) 6 48
Legal settlements and loss contingencies 19 (20 ) (1,239 ) 324
Other unallocated amounts 84 56 226 143
Consolidated operating income (loss) 16 378 1,527 (4,467 )
Financial expenses, net 229 259 736 704
Consolidated income (loss) before income taxes $ (213 ) $ 119 $ 791 $ (5,171 )
b. Segment revenues by major products and activities:
The following tables present revenues by major products and
activities for the nine and three months ended September 30,
2018 and 2017:
Three months ended Nine months ended
September 30, September 30,
2018 2017 2018 2017
(U.S. $ in millions) (U.S. $ in
millions)
North America segment
Generic products $ 922 $ 1,233 $ 2,957 $ 3,979
COPAXONE 463 819 1,403 2,475
BENDEKA / TREANDA 161 179 502 498
ProAir 107 155 352 399
QVAR 36 83 173 265
AUSTEDO 62 6 136 8
Distribution 333 294 984 864
Three months ended Nine months ended
September 30, September 30,
2018 2017 2018 2017
(U.S. $ in millions) (U.S. $ in
millions)
Europe segment
Generic products $ 845 $ 871 $ 2,749 $ 2,543
COPAXONE 124 150 417 440
Respiratory products 93 90 312 258
Three months ended Nine months ended
September 30, September 30,
2018 2017 2018 2017
(U.S. $ in millions) (U.S. $ in
millions)
International Markets segment
Generic products $ 498 $ 629 $ 1,523 $ 1,720
COPAXONE 14 18 52 65
Distribution 149 146 456 406
A significant portion of Teva’s revenues, and a higher
proportion of the profits, come from the manufacture and sale of
patent-protected pharmaceuticals. Many of Teva’s specialty
medicines are covered by several patents that expire at different
times. Nevertheless, once patent protection has expired, or has
been lost prior to the expiration date as a result of a legal
challenge, Teva no longer has patent exclusivity on these products,
and subject to regulatory approval, generic pharmaceutical
manufacturers are able to produce and market similar (or
purportedly similar) products and sell them for a lower price. The
commencement of generic competition, even in the form
of non-equivalent</t>
  </si>
  <si>
    <t>Other income:</t>
  </si>
  <si>
    <t>NOTE 18 – Other income:
Three months ended September 30,
Nine months ended September 30,
2018 2017 2018 2017
(U.S. $ in
millions) (U.S. $ in
millions)
Gain on divestitures, net of divestitures related costs (1) $ 31
— $ 114
—
Section 8 and similar payments (2) 1
— 195 83
Gain on sale of assets 1
— 9
—
Other, net 2 4 16 17
Total other income $ 35 $ 4 $ 334 $ 100
(1)
Mainly related to the divestment of the women’s
health business and the PGT dissolution in 2018. See note 3.
(2)
Section 8 of the Patented Medicines (Notice of
Compliance) Regulation relates to recoveries of lost revenue
related to patent infringement proceedings in Canada.</t>
  </si>
  <si>
    <t>Income Taxes:</t>
  </si>
  <si>
    <t>NOTE 19 – Income Taxes:
In the third quarter of 2018, Teva recognized a tax benefit of
$26 million, or 12%, on pre-tax pre-tax one-time
In the first nine months of 2018, Teva recognized a tax benefit of
$56 million on pre-tax pre-tax one-time
The Company recognized the income tax effects of the Tax Cuts and
Jobs Act (“TCJA”) in its audited consolidated financial
statements included in the Company’s Annual Report on
Form 10-K one-time on-going non-US
The statutory Israeli corporate tax rate is 23% in 2018.
Teva’s tax rate differs from the Israeli statutory tax rate,
mainly due to generation of profits in various jurisdictions in
which tax rates are different than the Israeli tax rate, tax
benefits in Israel and other countries, as well as infrequent or
nonrecurring items.</t>
  </si>
  <si>
    <t>Significant accounting policies (Policies)</t>
  </si>
  <si>
    <t>Recently adopted and issued accounting pronouncements</t>
  </si>
  <si>
    <t>Recently adopted accounting
pronouncements
On January 1, 2018, Teva adopted the new accounting standard
ASC 606, Revenue from Contracts with Customers, and all the related
amendments (“new revenue standard”) to all contracts
using the modified retrospective method. The cumulative effect of
initially applying the new revenue standard was immaterial. See
note 9 for further discussion.
In May 2017, the FASB issued guidance on changes to terms and
conditions of share-based payment awards. The amendment provides
guidance about which changes to terms or conditions of a
share-based payment award require an entity to apply modification
accounting. The guidance is effective for the fiscal year beginning
on January 1, 2018, including interim periods within that
year. Teva adopted the provisions of this update in the first
quarter of 2018. The impact that this new standard has on
Teva’s financial statements after adoption will depend on any
future modification of share-based compensation.
In February 2017, the FASB issued guidance
on de-recognition de-recognition
In August 2016, the FASB issued guidance on statements of cash
flows. The guidance addresses eight specific issues: debt
prepayment or debt extinguishment costs; settlement of certain debt
instruments; contingent consideration payments made after a
business combination; proceeds from the settlement of insurance
claims; proceeds from the settlement of corporate-owned life
insurance policies; distributions received from equity method
investees; beneficial interest in securitization transactions; and
separately identifiable cash flows and application of predominance
principle. The amendments should be applied retrospectively. Teva
adopted the provisions of this update in the first quarter of 2018.
This resulted in the reclassification of $962 million of
beneficial interest in securitization transactions from operating
activities to investing activities for the nine month period ended
September 30, 2017.
In January 2016, the FASB issued guidance which updates certain
aspects of recognition, measurement, presentation and disclosure of
equity investments. The guidance requires entities to recognize
changes in fair value in net income rather than in accumulated
other comprehensive income. Teva adopted the provisions of this
update in the first quarter of 2018. Following the adoption, the
Company recorded a $5 million opening balance reclassification
from accumulated other comprehensive loss to retained earnings. See
note 10.
Recently issued accounting pronouncements,
not yet adopted
In August 2018, the FASB issued guidance that aligns the
requirements for capitalizing implementation costs incurred in a
hosting arrangement that is a service contract with the
requirements for capitalizing implementation costs incurred to
develop or obtain internal-use
In August 2018, the FASB issued guidance that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will need to be applied on a
retrospective basis and others on a prospective basis. The guidance
will be effective for fiscal years beginning after
December 15, 2019, although early adoption is permitted. The
Company is currently evaluating this guidance to determine the
impact it may have on its consolidated financial statements.
In July 2018, the FASB issued a codification improvement, which
does not prescribe any new accounting guidance, but instead
provides minor improvements and clarifications to various FASB
accounting guidance. Certain updates are applicable immediately
while others provide for a transition period until the next fiscal
year beginning after December 15, 2018. The Company is
currently evaluating this guidance to determine the impact it may
have on its consolidated financial statements.
In June 2018, the FASB issued guidance which simplifies the
accounting for non-employee
In February 2018, the FASB issued guidance on the reclassification
of certain tax effects from accumulated other comprehensive income.
The guidance allows reclassification of stranded tax effects
resulting from the Tax Cuts and Jobs Act from accumulated other
comprehensive income to retained earnings. This guidance is
effective for fiscal years beginning after December 15, 2018,
with early adoption permitted. The Company does not expect that the
adoption of this guidance will have a significant impact on its
consolidated financial statements.
In August 2017, the FASB issued guidance on derivatives and
hedging, which expands and refines hedge accounting for
both non-financial
In June 2016, the FASB issued guidance on financial instruments.
The guidance replaces the current incurred loss impairment
methodology with a methodology that reflects expected credit losses
and requires consideration of a broader range of reasonable and
supportable information to inform credit loss estimates. The
guidance will be effective for the fiscal year beginning on
January 1, 2020, including interim periods within that year.
Teva is currently evaluating the potential effect of the guidance
on its consolidated financial statements.
In February 2016, the FASB issued guidance on leases. The guidance
requires entities to record lease assets and lease liabilities on
the balance sheet and disclose key information about leasing
arrangements. In September 2017, the FASB issued additional
amendments providing clarification and implementation guidance. The
guidance will become effective for interim and annual periods
beginning on January 1, 2019 (early adoption is permitted). In
January 2018, the FASB issued an update that permits an entity to
elect an optional transition practical expedient to not evaluate
land easements that existed or expired before the entity’s
adoption of the new standard and that were not previously accounted
for as leases. In July 2018, the FASB issued both codification
improvements, which clarify how to apply certain aspects of the new
lease standard and an update. The update provided to either adopt
at the earliest period presented using a modified retrospective
approach, or to continue applying the guidance under the current
lease standard in the comparative periods presented in the
consolidated financial statements. Companies that elect this option
would record a cumulative-effect adjustment to the opening balance
of retained earnings on the date of adoption. The Company expects
to apply the guidance using the cumulative-effect approach, thereby
applying the new guidance at the effective date, without adjusting
the comparative periods and, if necessary, recognizing a
cumulative-effect adjustment to the opening balance of retained
earnings in the period of adoption.
The Company is performing a comprehensive evaluation of the impact
of the adoption of this guidance, which includes assessing the
Company’s lease portfolio, implementation of a new
enterprise-wide lease management system to meet reporting
requirements, assessing the impact to business processes and
implementation of internal controls over financial reporting and
related disclosure requirements. The Company is working closely
with the software system developer, as the timely readiness of the
lease software system is critical to ensure an efficient and
effective adoption of the standard. Although the Company has not
finalized its process of evaluating the impact of adoption of the
ASU on its consolidated financial statements, the Company expects
there will be a material increase to assets and liabilities related
to the recognition of new right-of-use</t>
  </si>
  <si>
    <t>Certain transactions (Tables)</t>
  </si>
  <si>
    <t>Summary of Major Classes of Assets and Liabilities Included as Held for Sale</t>
  </si>
  <si>
    <t>The table below summarizes the major classes of assets and
liabilities included as held for sale as of September 30, 2018
and December 31, 2017:
September 30, 2018 December 31, 2017
(U.S. $ in
millions)
Inventories
— 39
Property, plant and equipment, net (*) 41 16
Identifiable intangible assets, net
— 236
Goodwill (*) 40 275
Total assets of the disposal group classified as held for sale in
the consolidated balance sheets $ 81 $ 566
Other taxes and long-term liabilities
— 38
Total liabilities of the disposal group classified as held for sale
in the consolidated balance sheets $
— $ 38
(*)
Mainly comprised of certain facilities in Israel.</t>
  </si>
  <si>
    <t>Inventories (Tables)</t>
  </si>
  <si>
    <t>Summary of Inventories</t>
  </si>
  <si>
    <t>Inventories, net of reserves, consisted of the following:
September 30, December 31,
(U.S. $ in
millions)
Finished products $ 2,679 $ 2,689
Raw and packaging materials 1,395 1,454
Products in process 609 597
Materials in transit and payments on account 183 184
$ 4,866 $ 4,924</t>
  </si>
  <si>
    <t>Property, plant and equipment (Tables)</t>
  </si>
  <si>
    <t>Summary of Property, Plant and Equipment, Net</t>
  </si>
  <si>
    <t>Property, plant and equipment, net, consisted of the following:
September 30, December 31,
(U.S. $ in
millions)
Machinery and equipment $ 5,783 $ 5,809
Buildings 3,179 3,329
Computer equipment and other assets 2,115 2,016
Payments on account 538 634
Land (1) 361 390
11,976 12,178
Less—accumulated depreciation 4,875 4,505
$ 7,101 $ 7,673
(1)
Land includes long-term leasehold rights in various
locations, with useful lives between 30 and 99 years.</t>
  </si>
  <si>
    <t>Identifiable intangible assets (Tables)</t>
  </si>
  <si>
    <t>Summary of Identifiable intangible assets</t>
  </si>
  <si>
    <t>Identifiable intangible assets consisted of the following:
Gross carrying amount net of Accumulated amortization Net carrying amount
September 30, December 31, September 30, December 31, September 30, December 31,
2018 2017 2018 2017 2018 2017
(U.S. $ in
millions)
Product rights $ 21,094 $ 21,011 $ 9,132 $ 8,276 $ 11,962 $ 12,735
Trade names 610 617 82 55 528 562
Research and development in process 2,855 4,343
—
— 2,855 4,343
Total $ 24,559 $ 25,971 $ 9,214 $ 8,331 $ 15,345 $ 17,640</t>
  </si>
  <si>
    <t>Goodwill (Tables)</t>
  </si>
  <si>
    <t>Summary of changes in the carrying amount of goodwill</t>
  </si>
  <si>
    <t>The changes in the carrying amount of goodwill for the period ended
September 30, 2018 were as follows:
Generics Specialty Other Total North Europe International Other Total
(U.S. $ in
millions) (U.S. $ in
millions)
Balance as of December 31, (1) $ 18,864 $ 8,464 $ 1,086 $ 28,414 $
— $
— $
— $
— $
—
Relative fair value allocation (18,864 ) (8,464 ) (1,086 ) (28,414 ) 11,144 9,001 5,404 2,865 28,414
Balance as of January
—
—
—
— 11,144 9,001 5,404 2,865 28,414
Goodwill impairment (3)
—
—
—
—
—
— (300 )
— (300 )
Goodwill disposal (2)
—
—
—
—
— (65 ) (14 )
— (79 )
Goodwill reclassified as assets to held for
—
—
—
—
—
—
— (40 ) (40 )
Translation differences
—
—
—
— (21 ) (338 ) (50 ) (1 ) (410 )
Balance as of September (1) $
— $
— $
— $
— $ 11,123 $ 8,598 $ 5,040 $ 2,824 $ 27,585
(1)
Accumulated goodwill impairment as of
September 30, 2018 and December 31, 2017 was
approximately $18.3 billion and $18.0 billion,
respectively.
(2)
Due to the divestment of the women’s health
business, the sale of Actavis Brazil and other activity.
(3)
Due to the goodwill impairment related to the Rimsa
and/or Mexico reporting unit.</t>
  </si>
  <si>
    <t>Revenue from contracts with customers (Tables)</t>
  </si>
  <si>
    <t>Summary of disaggregates revenues by major revenue streams</t>
  </si>
  <si>
    <t>The following table disaggregates Teva’s revenues by major
revenue streams. For additional information on disaggregation of
revenues see note 17.
Three months ended
September 30, 2018
North America Europe International Other activities Total
(U.S. $ in
millions)
Sale of goods 1,902 1,210 525 166 3,803
Licensing arrangements 29 1
— 2 32
Distribution 333 1 149
— 483
Other 1
— 52 158 211
$ 2,265 $ 1,212 $ 726 $ 326 $ 4,529
Three months ended
September 30, 2017
North America Europe International Other activities Total
(U.S. $ in
millions)
Sale of goods 2,724 1,321 672 168 4,885
Licensing arrangements 25
— 1 1 27
Distribution 294 59 146
— 499
Other
—
— 63 143 206
$ 3,043 $ 1,380 $ 882 $ 312 $ 5,617
Nine months ended September 30,
2018
North America Europe International Other activities Total
(U.S. $ in
millions)
Sale of goods 5,983 3,956 1,617 526 12,082
Licensing arrangements 91 19 21 6 137
Distribution 984 7 456
— 1,447
Other 1
— 171 457 629
$ 7,059 $ 3,982 $ 2,265 $ 989 $ 14,295
Nine months ended September 30,
2017
North America Europe International Other activities Total
(U.S. $ in
millions)
Sale of goods 8,338 3,848 1,862 567 14,615
Licensing arrangements 249 2 36 4 291
Distribution 864 166 406
— 1,436
Other 1
— 181 463 645
$ 9,452 $ 4,016 $ 2,485 $ 1,034 $ 16,987</t>
  </si>
  <si>
    <t>Summary of Sales Reserves and Allowances</t>
  </si>
  <si>
    <t>SR&amp;A to U.S. customers comprised approximately 84% of the
Company’s total SR&amp;A as of September 30, 2018, with
the remaining balance primarily in Canada and Germany. The changes
in SR&amp;A for third-party sales for the period ended
September 30, 2018 were as follows:
Sales Reserves and
Allowances
Reserves Rebates Medicaid and Chargebacks Returns Other Total reserves Total
(U.S.$ in
millions)
Balance at December 31, 2017 $ 196 $ 3,077 $ 1,908 $ 1,849 $ 780 $ 267 $ 7,881 $ 8,077
Provisions related to sales made in current year period 380 4,956 931 7,738 232 309 14,166 14,546
Provisions related to sales made in prior periods 7 (39 ) 17 3 21 (19 ) (17 ) (10 )
Credits and payments (412 ) (5,082 ) (1,288 ) (8,203 ) (364 ) (354 ) (15,291 ) (15,703 )
Translation differences
— (20 ) (4 ) (3 ) (4 ) (7 ) (38 ) (38 )
Balance at September 30, 2018 $ 171 2,892 $ 1,564 $ 1,384 $ 665 $ 196 $ 6,701 $ 6,872</t>
  </si>
  <si>
    <t>Accumulated other comprehensive loss (Tables)</t>
  </si>
  <si>
    <t>Components and Changes Within, Accumulated Other Comprehensive Losses</t>
  </si>
  <si>
    <t>The components of, and changes within, accumulated other
comprehensive losses attributable to Teva are presented in the
table below:
Net Unrealized
Gains/(Losses) Benefit Plans
Foreign Available-for- Derivative Actuarial Total
(U.S.$ in
millions)
Balance as of December 31, 2017 * $ (1,316 ) $ 1 $ (442 ) $ (91 ) $ (1,848 )
Other comprehensive income (loss) before reclassifications (562 )
— 54
— (508 )
Amounts reclassified to the statements of income
— 21 2 23
Net other comprehensive income (loss) before tax (562 )
— 75 2 (485 )
Corresponding income tax
—
—
— (2 ) (2 )
Net other comprehensive income (loss) after tax ** (562 )
— 75
— (487 )
Balance as of September 30, 2018 $ (1,878 ) $ 1 $ (367 ) $ (91 ) $ (2,335 )
*
Following the adoption of
ASU 2016-01,
**
Amounts do not include a $15 million gain from
foreign currency translation adjustments attributable
to non-controlling
Net Unrealized
Gains/(Losses) Benefit Plans
Foreign Available-for- Derivative Actuarial Total
(U.S.$ in
millions)
Balance, December 31, 2016 $ (2,769 ) $ (7 ) $ (302 ) $ (81 ) $ (3,159 )
Other comprehensive income (loss) before reclassifications 1,124 56 (138 ) (9 ) 1,033
Amounts reclassified to the statements of income (52 ) (41 ) 20 2 (71 )
Net other comprehensive income (loss) before tax 1,072 15 (118 ) (7 ) 962
Corresponding income tax
— 5
— (5 )
—
Net other comprehensive income (loss) after tax * 1,072 20 (118 ) (12 ) 962
Balance, September 30, 2017 $ (1,697 ) $ 13 $ (420 ) $ (93 ) $ (2,197 )
*
Amounts do not include a $64 million gain from
foreign currency translation adjustments attributable
to non-controlling</t>
  </si>
  <si>
    <t>Debt obligations (Tables)</t>
  </si>
  <si>
    <t>Schedule of Short-term Debt</t>
  </si>
  <si>
    <t>Short-term debt:
Weighted average interest rate as of Maturity September 30, December 31,
(U.S. $ in
millions)
Term loan JPY 28.3 billion (5) JPY LIBOR+0.25% 2018 $
— $ 251
Convertible debentures 0.25% 2026 * 514 514
Other 9.37% 2018 1 1
Current maturities of long-term liabilities 2,158 2,880
Total short term debt $ 2,673 $ 3,646
*
Net-share</t>
  </si>
  <si>
    <t>Schedule of Senior Notes and Loans</t>
  </si>
  <si>
    <t>Senior notes and loans:
Weighted average interest Maturity September 30, December 31,
% (U.S. $ in
millions)
Senior notes EUR 1,660 million (8) 0.38% 2020 $ 1,924 $ 2,095
Senior notes EUR 1,500 million 1.13% 2024 1,731 1,788
Senior notes EUR 1,300 million 1.25% 2023 1,501 1,550
Senior notes EUR 1,000 million (3) 2.88% 2019
— 1,199
Senior notes EUR 900 million (1) 4.50% 2025 1,045
—
Senior notes EUR 750 million 1.63% 2028 863 891
Senior notes EUR 700 million (1) 3.25% 2022 812
—
Senior notes EUR 700 million 1.88% 2027 810 837
Senior notes USD 3,500 million 3.15% 2026 3,493 3,492
Senior notes USD 3,000 million 2.20% 2021 2,997 2,996
Senior notes USD 3,000 million 2.80% 2023 2,993 2,992
Senior notes USD 1,700 million (8) 1.70% 2019 1,700 2,000
Senior notes USD 2,000 million 4.10% 2046 1,984 1,984
Senior notes USD 1,500 million (3) 1.40% 2018
— 1,500
Senior notes USD 1,250 million (2) 6.00% 2024 1,250
—
Senior notes USD 1,250 million (2) 6.75% 2028 1,250
—
Senior notes USD 844 million 2.95% 2022 862 864
Senior notes USD 789 million 6.15% 2036 782 781
Senior notes USD 700 million 2.25% 2020 700 700
Senior notes USD 613 million 3.65% 2021 622 624
Senior notes USD 588 million 3.65% 2021 587 587
Senior notes CHF 450 million 1.50% 2018 458 461
Senior notes CHF 350 million 0.50% 2022 357 360
Senior notes CHF 350 million 1.00% 2025 357 360
Senior notes CHF 300 million (9) 0.13% 2018
— 308
Fair value hedge accounting adjustments (24 ) (2 )
Total senior notes 29,054 28,367
Term loan USD 2.5 billion (4) LIBOR +1.1375% 2018
— 285
Term loan USD 2.5 billion (4) LIBOR +1.50% 2017-2020
— 2,000
Term loan JPY 58.5 billion (5) JPY LIBOR +0.55% 2022
— 519
Term loan JPY 35 billion (6) 1.42% 2019
— 311
Term loan JPY 35 billion (6) JPY LIBOR +0.3% 2018
— 311
Total loans
— 3,426
Debentures USD 15 million (7) 7.20% 2018
— 15
Other 7.78% 2026 6 5
Total debentures and others 6 20
Less current maturities (2,158 ) (2,880 )
Derivative instruments 24 2
Less debt issuance costs (110 ) (106 )
Total senior notes and loans $ 26,816 $ 28,829
(1)
In March 2018, Teva Pharmaceutical Finance Netherlands
II B.V., a Teva finance subsidiary, issued senior notes in an
aggregate principal amount of €1.6 billion.
(2)
In March 2018, Teva Pharmaceutical Finance Netherlands
III B.V., a Teva finance subsidiary, issued senior notes in an
aggregate principal amount of $2.5 billion.
(3)
In March 2018, Teva redeemed in full its
$1.5 billion 1.4% senior notes due in July 2018 and its
€1.0 billion 2.88% senior notes due in April 2019.
(4)
During the first quarter of 2018, Teva prepaid
approximately $2.3 billion principal amount of the remaining
term loan facilities.
(5)
During the first quarter of 2018, Teva prepaid in full
JPY 86.8 billion principal amount of the outstanding term loan
facilities of which JPY 28.3 billion were in short-term debt
as of December 31, 2017.
(6)
During the first quarter of 2018, Teva prepaid in full
JPY 70 billion of its 1.42% and JPY LIBOR+0.3% outstanding
term loans.
(7)
During the first quarter of 2018, Teva prepaid in full
$15 million of its outstanding debentures.
(8)
In September 2018, Teva consummated a cash tender
offer for certain of its outstanding senior notes. As a result of
the offer, Teva redeemed $300 million aggregate principal
amount of its 1.7% senior notes and €90 million
principal amount of its 0.38% senior notes.
(9)
In July 2018, Teva repaid at maturity CHF
300 million of its 0.13% senior notes.</t>
  </si>
  <si>
    <t>Fair value measurement: (Tables)</t>
  </si>
  <si>
    <t>Summary of Financial Items Carried at Fair Value</t>
  </si>
  <si>
    <t>Financial items carried at fair value as of September 30, 2018
and December 31, 2017 are classified in the tables below in
one of the three categories described above:
September 30, 2018
Level 1 Level 2 Level 3 Total
(U.S. $ in
millions)
Cash and cash equivalents:
Money markets $ 302 $
— $
— $ 302
Cash, deposits and other 1,573
—
— 1,573
Investment in securities:
Equity securities 53
—
— 53
Other, mainly debt securities 2
— 18 20
Derivatives:
Asset derivatives—options and forward contracts
— 23
— 23
Asset derivatives—cross currency swaps
— 42
— 42
Liabilities derivatives—options and forward contracts
— (14 )
— (14 )
Liabilities derivatives—interest rate and cross-currency
swaps
— (82 )
— (82 )
Contingent consideration*
—
— (717 ) (717 )
Total $ 1,930 $ (31 ) $ (699 ) $ 1,200
December 31, 2017
Level 1 Level 2 Level 3 Total
(U.S. $ in
millions)
Cash and cash equivalents:
Money markets $ 5 $
— $
— $ 5
Cash, deposits and other 958
—
— 958
Investment in securities:
Equity securities 65
—
— 65
Other, mainly debt securities 14
— 18 32
Derivatives:
Asset derivatives—options and forward contracts
— 17
— 17
Asset derivatives—cross-currency swaps
— 25
— 25
Liability derivatives—options and forward contracts
— (15 )
— (15 )
Liabilities derivatives—interest rate and cross-currency
swaps
— (98 )
— (98 )
Contingent consideration*
—
— (735 ) (735 )
Total $ 1,042 $ (71 ) $ (717 ) $ 254
*
Contingent consideration represents liabilities
recorded at fair value in connection with acquisitions.</t>
  </si>
  <si>
    <t>Summary of Fair Value of Financial Liabilities Measured Using Level 3 Inputs</t>
  </si>
  <si>
    <t>The following table summarizes the activity for those financial
assets and liabilities where fair value measurements are estimated
utilizing Level 3 inputs:
Nine months ended
(U.S. $ in millions)
Fair value at the beginning of the period $ (717 )
Adjustments to provisions for contingent consideration:
Actavis Generics transaction (21 )
Labrys transaction (17 )
Eagle transaction (46 )
Settlement of contingent consideration:
Eagle transaction 102
Fair value at the end of the period $ (699 )</t>
  </si>
  <si>
    <t>Summary of Financial Instrument Measured on a Basis Other Than Fair Value</t>
  </si>
  <si>
    <t>Financial instruments measured on a basis other than fair value
mostly consist of senior notes and convertible senior debentures
and are presented in the table below in terms of fair value:
Estimated fair value*
September 30,
December 31,
2018 2017
(U.S. $ in
millions)
Senior notes included under senior notes and loans $ 24,775 $ 23,459
Senior notes and convertible senior debentures included under
short-term debt 2,614 2,713
Total $ 27,389 $ 26,172
*
The fair value was estimated based on quoted market
prices, where available.</t>
  </si>
  <si>
    <t>Derivative instruments and hedging activities: (Tables)</t>
  </si>
  <si>
    <t>Summary of Notional Amounts for Hedged Items, Designated as Hedge Accounting</t>
  </si>
  <si>
    <t xml:space="preserve">The following table summarizes the notional amounts for hedged
items, when transactions are designated as hedge
accounting:
September 30, December 31,
(U.S. $ in
millions)
Cross-currency swap—cash flow hedge $ 588 $ 588
Cross-currency swap—net investment hedge 1,000 1,000
Interest rate swap—fair value hedge 500 500 </t>
  </si>
  <si>
    <t>Summary of Classification and Fair Values of Derivative Instruments</t>
  </si>
  <si>
    <t xml:space="preserve">The following table summarizes the classification and fair values
of derivative instruments:
Fair value
Designated as hedging Not designated as hedging
September 30, December 31, September 30, December 31,
Reported under (U.S. $ in millions)
Asset derivatives:
Other current assets:
Option and forward contracts $
— $
— $ 23 $ 17
Other non-current
Cross-currency swaps—cash flow hedge 42 25
—
—
Liability derivatives:
Other current liabilities:
Option and forward contracts
—
— (14 ) (15 )
Other taxes and long-term liabilities:
Cross-currency swaps—net investment hedge (58 ) (96 )
—
—
Senior notes and loans:
Interest rate swaps—fair value hedge (24 ) (2 )
—
— </t>
  </si>
  <si>
    <t>Other asset impairments, restructuring and other items (Tables)</t>
  </si>
  <si>
    <t>Summary of other impairments, restructuring and other items</t>
  </si>
  <si>
    <t>Other impairments, restructuring and other items consisted of the
following:
Three months ended Nine months ended
2018 2017 2018 2017
(U.S. $ in
millions)
Restructuring expenses $ 88 $ 72 $ 442 $ 300
Integration and acquisition expenses 4 31 9 87
Contingent consideration 29 18 84 179
Impairments of long-lived assets 521 408 1,501 564
Other 16 21 44 79
Total $ 658 $ 550 $ 2,080 $ 1,209</t>
  </si>
  <si>
    <t>Components of costs associated with restructuring plan including costs related to exit and disposal activities</t>
  </si>
  <si>
    <t>The following tables provide the components of costs associated
with Teva’s restructuring plan, including other costs
associated with Teva’s restructuring plan and recorded under
different items:
Three months ended September 30,
2018
2017
(U.S. $ in millions)
Restructuring
Employee termination
$
62
$
54
Other
26
18
Total
$
88
$
72
Three months ended
September 30,
2018
2017
(U.S. $ in millions)
Other
Cost of sales
$
8
$
3
Selling and marketing expenses
—
3
Other items
16
—
Nine months ended
September 30,
2018
2017
(U.S. $ in millions)
Restructuring
Employee termination
$
380
$
228
Other
62
72
Total
$
442
$
300
Nine months ended September 30,
2018
2017
(U.S. $ in millions)
Other
Cost of sales
$
23
$
5
Selling and marketing expenses
—
3
Other items
54
—</t>
  </si>
  <si>
    <t>Components of and Changes in Company's Restructuring Accruals</t>
  </si>
  <si>
    <t>The following table provides the components of and changes in the
Company’s restructuring accruals:
Employee Other Total
(U.S. $ in
millions)
Balance as of January 1, 2018
$
(294
)
$
(17
)
$
(311
)
Provision
(380
)
(62
)
(442
)
Utilization and other*
418
51
469
Balance as of September 30, 2018
$
(256
)
$
(28
)
$
(284
)
*
Includes adjustments for foreign currency
translation.</t>
  </si>
  <si>
    <t>Segments: (Tables)</t>
  </si>
  <si>
    <t>Segment information</t>
  </si>
  <si>
    <t>a. Segment information:
North America Europe International Markets
Three months ended
September 30,
2018 2017 2018 2017 2018 2017
(U.S. $ in
millions)
Revenues $ 2,265 $ 3,043 $ 1,212 $ 1,380 $ 726 $ 882
Gross profit 1,232 1,833 683 721 301 351
R&amp;D expenses 158 230 62 101 21 35
S&amp;M expenses 301 325 249 289 120 158
G&amp;A expenses 128 149 74 90 37 51
Other income (loss) (4 ) (1 ) 1
—
— (3 )
Segment profit $ 649 $ 1,130 $ 297 $ 241 $ 123 $ 110
North America Europe International Markets
Nine months ended
September 30,
2018 2017 2018 2017 2018 2017
(U.S. $ in
millions)
Revenues $ 7,059 $ 9,452 $ 3,982 $ 4,016 $ 2,265 $ 2,485
Gross profit 3,867 5,971 2,211 2,147 942 1,043
R&amp;D expenses 528 777 208 312 70 129
S&amp;M expenses 902 1,158 741 864 384 503
G&amp;A expenses 357 432 243 258 115 144
Other income (206 ) (82 ) (1 ) (15 ) (11 ) (4 )
Segment profit $ 2,286 $ 3,686 $ 1,020 $ 728 $ 384 $ 271
Three months ended Nine months ended
2018 2017 2018 2017
(U.S. $ in
millions) (U.S. $ in
millions)
North America profit $ 649 $ 1,130 $ 2,286 $ 3,686
Europe profit 297 241 1,020 728
International Markets profit 123 110 384 271
Total segment profit 1,069 1,481 3,690 4,685
Profit (loss) of other activities 35 (11 ) 87 3
1,104 1,470 3,777 4,688
Amounts not allocated to segments:
Amortization 297 357 909 1,088
Other asset impairments, restructuring and other items 658 550 2,080 1,209
Goodwill impairment
—
— 300 6,100
Gain on divestitures, net of divestitures related costs (31 )
— (114 )
—
Inventory step-up
—
—
— 67
Other R&amp;D expenses 60 150 82 176
Costs related to regulatory actions taken in facilities 1 (1 ) 6 48
Legal settlements and loss contingencies 19 (20 ) (1,239 ) 324
Other unallocated amounts 84 56 226 143
Consolidated operating income (loss) 16 378 1,527 (4,467 )
Financial expenses, net 229 259 736 704
Consolidated income (loss) before income taxes $ (213 ) $ 119 $ 791 $ (5,171 )</t>
  </si>
  <si>
    <t>Schedule of Net Sales by Product Line</t>
  </si>
  <si>
    <t>Segment revenues by major products and activities:
The following tables present revenues by major products and
activities for the nine and three months ended September 30,
2018 and 2017:
Three months ended Nine months ended
September 30, September 30,
2018 2017 2018 2017
(U.S. $ in millions) (U.S. $ in
millions)
North America segment
Generic products $ 922 $ 1,233 $ 2,957 $ 3,979
COPAXONE 463 819 1,403 2,475
BENDEKA / TREANDA 161 179 502 498
ProAir 107 155 352 399
QVAR 36 83 173 265
AUSTEDO 62 6 136 8
Distribution 333 294 984 864
Three months ended Nine months ended
September 30, September 30,
2018 2017 2018 2017
(U.S. $ in millions) (U.S. $ in
millions)
Europe segment
Generic products $ 845 $ 871 $ 2,749 $ 2,543
COPAXONE 124 150 417 440
Respiratory products 93 90 312 258
Three months ended Nine months ended
September 30, September 30,
2018 2017 2018 2017
(U.S. $ in millions) (U.S. $ in
millions)
International Markets segment
Generic products $ 498 $ 629 $ 1,523 $ 1,720
COPAXONE 14 18 52 65
Distribution 149 146 456 406</t>
  </si>
  <si>
    <t>Other income: (Tables)</t>
  </si>
  <si>
    <t>Schedule of Other Income</t>
  </si>
  <si>
    <t>Three months ended September 30,
Nine months ended September 30,
2018 2017 2018 2017
(U.S. $ in
millions) (U.S. $ in
millions)
Gain on divestitures, net of divestitures related costs (1) $ 31
— $ 114
—
Section 8 and similar payments (2) 1
— 195 83
Gain on sale of assets 1
— 9
—
Other, net 2 4 16 17
Total other income $ 35 $ 4 $ 334 $ 100
(1)
Mainly related to the divestment of the women’s
health business and the PGT dissolution in 2018. See note 3.
(2)
Section 8 of the Patented Medicines (Notice of
Compliance) Regulation relates to recoveries of lost revenue
related to patent infringement proceedings in Canada.</t>
  </si>
  <si>
    <t>Significant accounting policies - Additional Information (Detail) - USD ($) $ in Millions</t>
  </si>
  <si>
    <t>Significant Accounting Policies [Line Items]</t>
  </si>
  <si>
    <t>Accounting Standards Update 2016-15 [Member]</t>
  </si>
  <si>
    <t>Accounting Standards Update 2016-01 [Member] | AOCI Attributable to Parent [Member]</t>
  </si>
  <si>
    <t>New accounting principle adoption</t>
  </si>
  <si>
    <t>Accounting Standards Update 2016-01 [Member] | Retained Earnings [Member]</t>
  </si>
  <si>
    <t>Certain Transactions - Business Acquisitions - Additional Information (Detail) shares in Millions, $ in Millions</t>
  </si>
  <si>
    <t>Jan. 31, 2018USD ($)</t>
  </si>
  <si>
    <t>Jan. 08, 2018USD ($)</t>
  </si>
  <si>
    <t>May 12, 2017USD ($)</t>
  </si>
  <si>
    <t>Oct. 03, 2016USD ($)</t>
  </si>
  <si>
    <t>Aug. 02, 2016USD ($)shares</t>
  </si>
  <si>
    <t>Mar. 03, 2016USD ($)</t>
  </si>
  <si>
    <t>Dec. 31, 2016USD ($)</t>
  </si>
  <si>
    <t>Nov. 30, 2016USD ($)</t>
  </si>
  <si>
    <t>Sep. 30, 2016USD ($)Lawsuit</t>
  </si>
  <si>
    <t>Sep. 30, 2018USD ($)</t>
  </si>
  <si>
    <t>Mar. 31, 2018USD ($)</t>
  </si>
  <si>
    <t>Sep. 30, 2017USD ($)</t>
  </si>
  <si>
    <t>Jun. 30, 2017USD ($)</t>
  </si>
  <si>
    <t>Dec. 31, 2017USD ($)</t>
  </si>
  <si>
    <t>Sep. 17, 2017USD ($)</t>
  </si>
  <si>
    <t>Oct. 31, 2016USD ($)</t>
  </si>
  <si>
    <t>Business Acquisition [Line Items]</t>
  </si>
  <si>
    <t>Net gain on sale</t>
  </si>
  <si>
    <t>Other Income</t>
  </si>
  <si>
    <t>Allergan plc [Member]</t>
  </si>
  <si>
    <t>Allergan one time payment to Teva</t>
  </si>
  <si>
    <t>P&amp;G [Member]</t>
  </si>
  <si>
    <t>Women Health [Member]</t>
  </si>
  <si>
    <t>Cost of sale of business</t>
  </si>
  <si>
    <t>Women Health [Member] | CVC Capital Partners Fund VI [Member]</t>
  </si>
  <si>
    <t>Sale agreement with CVC capital partners fund VI</t>
  </si>
  <si>
    <t>Actavis [Member]</t>
  </si>
  <si>
    <t>Cash consideration</t>
  </si>
  <si>
    <t>Shares issued as consideration for the acquisition | shares</t>
  </si>
  <si>
    <t>Cash consideration working capital true up</t>
  </si>
  <si>
    <t>Anda [Member]</t>
  </si>
  <si>
    <t>Rimsa [Member]</t>
  </si>
  <si>
    <t>Number of lawsuits filed | Lawsuit</t>
  </si>
  <si>
    <t>Alder [Member]</t>
  </si>
  <si>
    <t>Upfront payment</t>
  </si>
  <si>
    <t>Collaborative agreement milestone payments</t>
  </si>
  <si>
    <t>Otsuka [Member]</t>
  </si>
  <si>
    <t>Attenukine [Member]</t>
  </si>
  <si>
    <t>Additional considerations</t>
  </si>
  <si>
    <t>Ninlaro [Member]</t>
  </si>
  <si>
    <t>Payment</t>
  </si>
  <si>
    <t>Celltrion [Member]</t>
  </si>
  <si>
    <t>Refundable payment</t>
  </si>
  <si>
    <t>Total associated cost</t>
  </si>
  <si>
    <t>Regeneron [Member]</t>
  </si>
  <si>
    <t>Research and development costs</t>
  </si>
  <si>
    <t>Collaborative agreement, provision for milestone payments</t>
  </si>
  <si>
    <t>New Chapter Inc [Member]</t>
  </si>
  <si>
    <t>India [Member]</t>
  </si>
  <si>
    <t>Impairment</t>
  </si>
  <si>
    <t>Certain Transactions - Business Acquisitions - Summary of Major Classes of Assets and Liabilities Included as Held for Sale (Detail) - USD ($) $ in Millions</t>
  </si>
  <si>
    <t>Income Statement, Balance Sheet and Additional Disclosures by Disposal Groups, Including Discontinued Operations [Line Items]</t>
  </si>
  <si>
    <t>Total liabilities of the disposal group classified as held for sale in the consolidated balance sheets</t>
  </si>
  <si>
    <t>Disposal Group, Held-for-sale, Not Discontinued Operations [Member]</t>
  </si>
  <si>
    <t>Inventories - Summary of Inventories (Detail) - USD ($) $ in Millions</t>
  </si>
  <si>
    <t>Inventories [Line Items]</t>
  </si>
  <si>
    <t>Finished products</t>
  </si>
  <si>
    <t>Raw and packaging materials</t>
  </si>
  <si>
    <t>Products in process</t>
  </si>
  <si>
    <t>Materials in transit and payments on account</t>
  </si>
  <si>
    <t>Property, Plant and Equipment - Summary of Property, Plant and Equipment, Net (Detail) - USD ($) $ in Millions</t>
  </si>
  <si>
    <t>Property, Plant and Equipment [Line Items]</t>
  </si>
  <si>
    <t>Machinery and equipment</t>
  </si>
  <si>
    <t>Buildings</t>
  </si>
  <si>
    <t>Computer equipment and other assets</t>
  </si>
  <si>
    <t>Payments on account</t>
  </si>
  <si>
    <t>Land</t>
  </si>
  <si>
    <t>Subtotal</t>
  </si>
  <si>
    <t>Less-accumulated depreciation</t>
  </si>
  <si>
    <t>Property, Plant and Equipment, Net, Total</t>
  </si>
  <si>
    <t>Property, Plant and Equipment - Summary of Property, Plant and Equipment, Net (Parenthetical) (Detail) - Leasehold Improvements [Member]</t>
  </si>
  <si>
    <t>Minimum [Member]</t>
  </si>
  <si>
    <t>Capitalized land lease estimated useful lives maximum</t>
  </si>
  <si>
    <t>30 years</t>
  </si>
  <si>
    <t>Maximum [Member]</t>
  </si>
  <si>
    <t>99 years</t>
  </si>
  <si>
    <t>Identifiable Intangible Assets - Schedule of Finite Lived Intangible Assets (Detail) - USD ($) $ in Millions</t>
  </si>
  <si>
    <t>Finite-Lived Intangible Assets [Line Items]</t>
  </si>
  <si>
    <t>Gross carrying amount net of impairment</t>
  </si>
  <si>
    <t>Accumulated amortization</t>
  </si>
  <si>
    <t>Net carrying amount</t>
  </si>
  <si>
    <t>Identifiable product rights [Member]</t>
  </si>
  <si>
    <t>Trade Names [Member]</t>
  </si>
  <si>
    <t>In Process Research and Development [Member]</t>
  </si>
  <si>
    <t>Identifiable Intangible Assets - Additional Information (Detail) - USD ($) $ in Millions</t>
  </si>
  <si>
    <t>Amortization of intangible assets useful life</t>
  </si>
  <si>
    <t>11 years</t>
  </si>
  <si>
    <t>Amortization of intangible assets</t>
  </si>
  <si>
    <t>Impairment of intangible assets excluding goodwill</t>
  </si>
  <si>
    <t>IPR&amp;D to product rights</t>
  </si>
  <si>
    <t>Mesalamine [Member]</t>
  </si>
  <si>
    <t>Fremanezumab [Member]</t>
  </si>
  <si>
    <t>Goodwill - Schedule of Changes in Carrying Amount of Goodwill (Detail) - USD ($) $ in Millions</t>
  </si>
  <si>
    <t>6 Months Ended</t>
  </si>
  <si>
    <t>12 Months Ended</t>
  </si>
  <si>
    <t>Jun. 30, 2018</t>
  </si>
  <si>
    <t>Goodwill [Line Items]</t>
  </si>
  <si>
    <t>Beginning balance</t>
  </si>
  <si>
    <t>Ending balance</t>
  </si>
  <si>
    <t>Europe [Member]</t>
  </si>
  <si>
    <t>International Markets [Member]</t>
  </si>
  <si>
    <t>Operating Segments [Member]</t>
  </si>
  <si>
    <t>Relative fair value allocation</t>
  </si>
  <si>
    <t>Operating Segments [Member] | Generics [Member]</t>
  </si>
  <si>
    <t>Operating Segments [Member] | Specialty [Member]</t>
  </si>
  <si>
    <t>Operating Segments [Member] | Other Segments [Member]</t>
  </si>
  <si>
    <t>Reportable Geographical Components [Member]</t>
  </si>
  <si>
    <t>Goodwill disposal</t>
  </si>
  <si>
    <t>Goodwill reclassified as assets to held for sale</t>
  </si>
  <si>
    <t>Translation differences</t>
  </si>
  <si>
    <t>Reportable Geographical Components [Member] | Other Segments [Member]</t>
  </si>
  <si>
    <t>Reportable Geographical Components [Member] | North America [Member]</t>
  </si>
  <si>
    <t>Reportable Geographical Components [Member] | Europe [Member]</t>
  </si>
  <si>
    <t>Reportable Geographical Components [Member] | International Markets [Member]</t>
  </si>
  <si>
    <t>Goodwill - Schedule of Changes in Carrying Amount of Goodwill (Parenthetical) (Detail) - USD ($) $ in Billions</t>
  </si>
  <si>
    <t>Accumulated goodwill impairment</t>
  </si>
  <si>
    <t>Goodwill - Additional Information (Detail) $ in Millions</t>
  </si>
  <si>
    <t>Jun. 30, 2018USD ($)</t>
  </si>
  <si>
    <t>Sep. 30, 2018USD ($)Segment</t>
  </si>
  <si>
    <t>Number of operating segments | Segment</t>
  </si>
  <si>
    <t>Remaining goodwill allocated to reporting unit</t>
  </si>
  <si>
    <t>Possible increase in risk free interest rate</t>
  </si>
  <si>
    <t>0.50%</t>
  </si>
  <si>
    <t>Risk of change in fair value due to change in risk free interest rate</t>
  </si>
  <si>
    <t>Risk of impairment loss due to change in risk free interest rate</t>
  </si>
  <si>
    <t>North America [Member]</t>
  </si>
  <si>
    <t>Percentage difference between estimated fair value and estimated carrying value</t>
  </si>
  <si>
    <t>36.00%</t>
  </si>
  <si>
    <t>Other Segments [Member]</t>
  </si>
  <si>
    <t>43.00%</t>
  </si>
  <si>
    <t>Mexico [Member]</t>
  </si>
  <si>
    <t>Maximum [Member] | Europe [Member]</t>
  </si>
  <si>
    <t>6.00%</t>
  </si>
  <si>
    <t>Maximum [Member] | International Markets [Member]</t>
  </si>
  <si>
    <t>2.00%</t>
  </si>
  <si>
    <t>Minimum [Member] | Europe [Member]</t>
  </si>
  <si>
    <t>4.00%</t>
  </si>
  <si>
    <t>Minimum [Member] | International Markets [Member]</t>
  </si>
  <si>
    <t>1.00%</t>
  </si>
  <si>
    <t>Earnings (Loss) Per Share - Additional Information (Detail) - shares shares in Millions</t>
  </si>
  <si>
    <t>Earnings Per Share, Basic, by Common Class, Including Two Class Method [Line Items]</t>
  </si>
  <si>
    <t>Weighted average of mandatory convertible preferred shares</t>
  </si>
  <si>
    <t>Revenue from Contracts with Customers - Additional Information (Detail) - USD ($) $ in Millions</t>
  </si>
  <si>
    <t>Revenue Recognition [Line Items]</t>
  </si>
  <si>
    <t>Royalty income</t>
  </si>
  <si>
    <t>United States [Member]</t>
  </si>
  <si>
    <t>Percentage sales reserves and allowances to U.S. customers</t>
  </si>
  <si>
    <t>84.00%</t>
  </si>
  <si>
    <t>Credit terms to customers</t>
  </si>
  <si>
    <t>30 days</t>
  </si>
  <si>
    <t>90 days</t>
  </si>
  <si>
    <t>Revenue from Contracts with Customers - Summary of Disaggregation of Revenues by Major Revenue Streams (Detail) - USD ($) $ in Millions</t>
  </si>
  <si>
    <t>Disaggregation of Revenue [Line Items]</t>
  </si>
  <si>
    <t>Total revenue</t>
  </si>
  <si>
    <t>Sale of Goods [Member]</t>
  </si>
  <si>
    <t>Licensing Arrangements [Member]</t>
  </si>
  <si>
    <t>Distribution [Member]</t>
  </si>
  <si>
    <t>Other [Member]</t>
  </si>
  <si>
    <t>International Markets [Member] | Sale of Goods [Member]</t>
  </si>
  <si>
    <t>International Markets [Member] | Licensing Arrangements [Member]</t>
  </si>
  <si>
    <t>International Markets [Member] | Distribution [Member]</t>
  </si>
  <si>
    <t>International Markets [Member] | Other [Member]</t>
  </si>
  <si>
    <t>Other Activities [Member]</t>
  </si>
  <si>
    <t>Other Activities [Member] | Sale of Goods [Member]</t>
  </si>
  <si>
    <t>Other Activities [Member] | Licensing Arrangements [Member]</t>
  </si>
  <si>
    <t>Other Activities [Member] | Other [Member]</t>
  </si>
  <si>
    <t>North America [Member] | Sale of Goods [Member]</t>
  </si>
  <si>
    <t>North America [Member] | Licensing Arrangements [Member]</t>
  </si>
  <si>
    <t>North America [Member] | Distribution [Member]</t>
  </si>
  <si>
    <t>North America [Member] | Other [Member]</t>
  </si>
  <si>
    <t>Europe [Member] | Sale of Goods [Member]</t>
  </si>
  <si>
    <t>Europe [Member] | Licensing Arrangements [Member]</t>
  </si>
  <si>
    <t>Europe [Member] | Distribution [Member]</t>
  </si>
  <si>
    <t>Revenue from Contracts with Customers - Schedule of Sales Reserves and Allowances (Detail) $ in Millions</t>
  </si>
  <si>
    <t>Sales reserves and allowances, beginning balance</t>
  </si>
  <si>
    <t>Provisions related to sales made in current year period</t>
  </si>
  <si>
    <t>Provisions related to sales made in prior periods</t>
  </si>
  <si>
    <t>Credits and payments</t>
  </si>
  <si>
    <t>Sales reserves and allowances, ending balance</t>
  </si>
  <si>
    <t>Reserves Included in Accounts Receivable, Net [Member]</t>
  </si>
  <si>
    <t>Rebates [Member]</t>
  </si>
  <si>
    <t>Medicaid and Other Governmental Allowances [Member]</t>
  </si>
  <si>
    <t>Chargebacks [Member]</t>
  </si>
  <si>
    <t>Returns [Member]</t>
  </si>
  <si>
    <t>Total Reserves Included in Sales Reserves and Allowances [Member]</t>
  </si>
  <si>
    <t>Accumulated Other Comprehensive Income/(Loss) (Detail) - USD ($) $ in Millions</t>
  </si>
  <si>
    <t>Accumulated Other Comprehensive Income (Loss) [Line Items]</t>
  </si>
  <si>
    <t>Beginning Balance</t>
  </si>
  <si>
    <t>Ending Balance</t>
  </si>
  <si>
    <t>Foreign Currency Translation Adjustments [Member]</t>
  </si>
  <si>
    <t>Other comprehensive income (loss) before reclassifications</t>
  </si>
  <si>
    <t>Amounts reclassified to the statements of income</t>
  </si>
  <si>
    <t>Net other comprehensive income (loss) before tax</t>
  </si>
  <si>
    <t>Net other comprehensive income (loss) after tax</t>
  </si>
  <si>
    <t>Available-for-sale Securities [Member]</t>
  </si>
  <si>
    <t>Corresponding income tax</t>
  </si>
  <si>
    <t>Derivative Financial Instruments [Member]</t>
  </si>
  <si>
    <t>Benefit Plans [Member]</t>
  </si>
  <si>
    <t>AOCI Attributable to Parent [Member]</t>
  </si>
  <si>
    <t>Accumulated Other Comprehensive Income/(Loss) (Parenthetical) (Detail) - USD ($) $ in Millions</t>
  </si>
  <si>
    <t>Foreign Currency Translation Adjustments Attributable to Non-controlling Interests [Member]</t>
  </si>
  <si>
    <t>Foreign currency translation attributable to non-controlling interests</t>
  </si>
  <si>
    <t>Opening balance reclassification</t>
  </si>
  <si>
    <t>Debt Obligations - Schedule of Short-term Debt (Detail) - USD ($) $ in Millions</t>
  </si>
  <si>
    <t>Debt Instrument [Line Items]</t>
  </si>
  <si>
    <t>Current maturities of long-term liabilities</t>
  </si>
  <si>
    <t>Total short term debt</t>
  </si>
  <si>
    <t>Term loan JPY 28.3 billion [Member]</t>
  </si>
  <si>
    <t>Maturity</t>
  </si>
  <si>
    <t>Short-term borrowings</t>
  </si>
  <si>
    <t>Term loan JPY 28.3 billion [Member] | London Interbank Offered Rate (LIBOR) [Member] | Japan, Yen</t>
  </si>
  <si>
    <t>Description of Variable Rate Basis</t>
  </si>
  <si>
    <t>JPY LIBOR+0.25%</t>
  </si>
  <si>
    <t>Basis Spread on Variable Rate</t>
  </si>
  <si>
    <t>0.25%</t>
  </si>
  <si>
    <t>Convertible debentures [Member]</t>
  </si>
  <si>
    <t>Weighted average interest rate</t>
  </si>
  <si>
    <t>Short Term Debt Other [Member]</t>
  </si>
  <si>
    <t>9.37%</t>
  </si>
  <si>
    <t>Debt Obligations - Schedule of Short-term Debt (Parenthetical) (Detail) ¥ in Billions</t>
  </si>
  <si>
    <t>Sep. 30, 2018JPY (¥)</t>
  </si>
  <si>
    <t>Debt instrument face amount</t>
  </si>
  <si>
    <t>Debt Obligations - Schedule of Senior Notes and Loans (Detail) $ in Millions, ¥ in Billions</t>
  </si>
  <si>
    <t>Dec. 31, 2017JPY (¥)</t>
  </si>
  <si>
    <t>Total senior notes</t>
  </si>
  <si>
    <t>Total loans</t>
  </si>
  <si>
    <t>Other</t>
  </si>
  <si>
    <t>Less current maturities</t>
  </si>
  <si>
    <t>Derivative instruments</t>
  </si>
  <si>
    <t>Less debt issuance costs</t>
  </si>
  <si>
    <t>Total senior notes and loans</t>
  </si>
  <si>
    <t>'Senior notes EUR 1,750 million [Member]</t>
  </si>
  <si>
    <t>0.38%</t>
  </si>
  <si>
    <t>Senior notes EUR 1,500 million [Member]</t>
  </si>
  <si>
    <t>1.13%</t>
  </si>
  <si>
    <t>Senior notes EUR 1,300 million [Member]</t>
  </si>
  <si>
    <t>1.25%</t>
  </si>
  <si>
    <t>Senior notes EUR 1,000 million [Member]</t>
  </si>
  <si>
    <t>2.88%</t>
  </si>
  <si>
    <t>Senior notes EUR 900 million [Member]</t>
  </si>
  <si>
    <t>4.50%</t>
  </si>
  <si>
    <t>Senior notes EUR 750 million [Member]</t>
  </si>
  <si>
    <t>1.63%</t>
  </si>
  <si>
    <t>Senior notes EUR 700 million [Member]</t>
  </si>
  <si>
    <t>3.25%</t>
  </si>
  <si>
    <t>1.88%</t>
  </si>
  <si>
    <t>Senior notes USD 3,500 million [Member]</t>
  </si>
  <si>
    <t>3.15%</t>
  </si>
  <si>
    <t>Senior notes USD 3,000 million [Member]</t>
  </si>
  <si>
    <t>2.20%</t>
  </si>
  <si>
    <t>2.80%</t>
  </si>
  <si>
    <t>'Senior notes USD 2,000 million [Member]</t>
  </si>
  <si>
    <t>1.70%</t>
  </si>
  <si>
    <t>Senior notes USD 2,000 million [Member]</t>
  </si>
  <si>
    <t>4.10%</t>
  </si>
  <si>
    <t>Senior notes USD 1,500 million [Member]</t>
  </si>
  <si>
    <t>1.40%</t>
  </si>
  <si>
    <t>Senior notes USD 1250 million [Member]</t>
  </si>
  <si>
    <t>6.75%</t>
  </si>
  <si>
    <t>Senior notes USD 844 million [Member]</t>
  </si>
  <si>
    <t>2.95%</t>
  </si>
  <si>
    <t>Senior notes USD 789 million [Member]</t>
  </si>
  <si>
    <t>6.15%</t>
  </si>
  <si>
    <t>Senior notes USD 700 million [Member]</t>
  </si>
  <si>
    <t>2.25%</t>
  </si>
  <si>
    <t>Senior notes USD 613 million [Member]</t>
  </si>
  <si>
    <t>3.65%</t>
  </si>
  <si>
    <t>Senior notes USD 588 million [Member]</t>
  </si>
  <si>
    <t>Senior notes CHF 450 million [Member]</t>
  </si>
  <si>
    <t>1.50%</t>
  </si>
  <si>
    <t>Senior notes CHF 350 million [Member]</t>
  </si>
  <si>
    <t>Senior notes CHF 300 million [Member]</t>
  </si>
  <si>
    <t>0.13%</t>
  </si>
  <si>
    <t>Hedge Accounting Adjustments [Member]</t>
  </si>
  <si>
    <t>Term loan USD 2.5 billion [Member]</t>
  </si>
  <si>
    <t>Term loan USD 2.5 billion [Member] | London Interbank Offered Rate (LIBOR) [Member]</t>
  </si>
  <si>
    <t>LIBOR +1.1375%</t>
  </si>
  <si>
    <t>1.1375%</t>
  </si>
  <si>
    <t>Maturity Start</t>
  </si>
  <si>
    <t>Maturity End</t>
  </si>
  <si>
    <t>LIBOR +1.50%</t>
  </si>
  <si>
    <t>Term loan JPY 58.5 billion [Member]</t>
  </si>
  <si>
    <t>Less current maturities | ¥</t>
  </si>
  <si>
    <t>Term loan JPY 58.5 billion [Member] | London Interbank Offered Rate (LIBOR) [Member] | Japan, Yen</t>
  </si>
  <si>
    <t>JPY LIBOR +0.55%</t>
  </si>
  <si>
    <t>0.55%</t>
  </si>
  <si>
    <t>Term loan JPY 35 billion [Member]</t>
  </si>
  <si>
    <t>1.42%</t>
  </si>
  <si>
    <t>Term loan JPY 35 billion [Member] | London Interbank Offered Rate (LIBOR) [Member] | Japan, Yen</t>
  </si>
  <si>
    <t>JPY LIBOR +0.3%</t>
  </si>
  <si>
    <t>0.30%</t>
  </si>
  <si>
    <t>Debentures USD 15 million [Member]</t>
  </si>
  <si>
    <t>7.20%</t>
  </si>
  <si>
    <t>Other Debentures [Member]</t>
  </si>
  <si>
    <t>7.78%</t>
  </si>
  <si>
    <t>Debt Obligations - Schedule of Senior Notes and Loans (Parenthetical) (Detail) € in Millions, SFr in Millions, $ in Millions, ¥ in Billions</t>
  </si>
  <si>
    <t>Sep. 30, 2018EUR (€)</t>
  </si>
  <si>
    <t>Sep. 30, 2018CHF (SFr)</t>
  </si>
  <si>
    <t>Mar. 31, 2018EUR (€)</t>
  </si>
  <si>
    <t>Debt instrument face amount | €</t>
  </si>
  <si>
    <t>Debt instrument face amount | SFr</t>
  </si>
  <si>
    <t>Debt instrument face amount | ¥</t>
  </si>
  <si>
    <t>Debt - Additional Information (Detail) € in Millions, SFr in Millions, $ in Millions, ¥ in Billions</t>
  </si>
  <si>
    <t>1 Months Ended</t>
  </si>
  <si>
    <t>Jul. 31, 2018CHF (SFr)</t>
  </si>
  <si>
    <t>Mar. 31, 2018JPY (¥)</t>
  </si>
  <si>
    <t>Senior notes</t>
  </si>
  <si>
    <t>Long term debt currency portion USD</t>
  </si>
  <si>
    <t>63.00%</t>
  </si>
  <si>
    <t>Long term debt currency portion EUR</t>
  </si>
  <si>
    <t>34.00%</t>
  </si>
  <si>
    <t>Long term debt currency portion CHF</t>
  </si>
  <si>
    <t>3.00%</t>
  </si>
  <si>
    <t>Netherlands II B.V. [Member]</t>
  </si>
  <si>
    <t>Term Loan Facility [Member]</t>
  </si>
  <si>
    <t>Repayment of debt</t>
  </si>
  <si>
    <t>Loan payment prepaid | ¥</t>
  </si>
  <si>
    <t>Short-term debt | ¥</t>
  </si>
  <si>
    <t>Term loan JPY 35 billion due 2018 and 2019 [Member]</t>
  </si>
  <si>
    <t>Repayment of debt | ¥</t>
  </si>
  <si>
    <t>Loan payment prepaid</t>
  </si>
  <si>
    <t>Repayment of debt | SFr</t>
  </si>
  <si>
    <t>Debt instrument redeemed amount</t>
  </si>
  <si>
    <t>Debt instrument redeemed amount | €</t>
  </si>
  <si>
    <t>Revolving Credit Facility [Member]</t>
  </si>
  <si>
    <t>Revolving credit facility</t>
  </si>
  <si>
    <t>Fair Value Measurement - Summary of Financial Items Carried at Fair Value (Detail) - USD ($) $ in Millions</t>
  </si>
  <si>
    <t>Fair Value, Assets and Liabilities Measured on Recurring and Nonrecurring Basis [Line Items]</t>
  </si>
  <si>
    <t>Contingent consideration</t>
  </si>
  <si>
    <t>Total</t>
  </si>
  <si>
    <t>Asset Derivatives - Options and Forward Contracts [Member]</t>
  </si>
  <si>
    <t>Derivatives</t>
  </si>
  <si>
    <t>Liabilities Derivatives - Interest Rate and Cross Currency Swaps [Member]</t>
  </si>
  <si>
    <t>Liabilities Derivatives Options and Forward Contracts [Member]</t>
  </si>
  <si>
    <t>Money Markets [Member]</t>
  </si>
  <si>
    <t>Cash, Deposits and Other [Member]</t>
  </si>
  <si>
    <t>Equity Securities [Member]</t>
  </si>
  <si>
    <t>Investment in securities</t>
  </si>
  <si>
    <t>Other, Mainly Debt Securities [Member]</t>
  </si>
  <si>
    <t>Asset Derivatives - Cross Currency Swaps [Member]</t>
  </si>
  <si>
    <t>Level 1 [Member]</t>
  </si>
  <si>
    <t>Level 1 [Member] | Money Markets [Member]</t>
  </si>
  <si>
    <t>Level 1 [Member] | Cash, Deposits and Other [Member]</t>
  </si>
  <si>
    <t>Level 1 [Member] | Equity Securities [Member]</t>
  </si>
  <si>
    <t>Level 1 [Member] | Other, Mainly Debt Securities [Member]</t>
  </si>
  <si>
    <t>Level 2 [Member]</t>
  </si>
  <si>
    <t>Level 2 [Member] | Asset Derivatives - Options and Forward Contracts [Member]</t>
  </si>
  <si>
    <t>Level 2 [Member] | Liabilities Derivatives - Interest Rate and Cross Currency Swaps [Member]</t>
  </si>
  <si>
    <t>Level 2 [Member] | Liabilities Derivatives Options and Forward Contracts [Member]</t>
  </si>
  <si>
    <t>Level 2 [Member] | Asset Derivatives - Cross Currency Swaps [Member]</t>
  </si>
  <si>
    <t>Level 3 [Member]</t>
  </si>
  <si>
    <t>Level 3 [Member] | Other, Mainly Debt Securities [Member]</t>
  </si>
  <si>
    <t>Fair Value Measurement - Summary of Fair Value of Financial Liabilities Measured Using Level 3 Inputs (Detail) $ in Millions</t>
  </si>
  <si>
    <t>Fair value at the beginning of the period</t>
  </si>
  <si>
    <t>Fair value at the end of the period</t>
  </si>
  <si>
    <t>Actavis Generics Transaction [Member]</t>
  </si>
  <si>
    <t>Adjustments to provisions for contingent consideration</t>
  </si>
  <si>
    <t>Labrys Transaction [Member]</t>
  </si>
  <si>
    <t>Eagle Transaction [Member]</t>
  </si>
  <si>
    <t>Settlement of contingent consideration</t>
  </si>
  <si>
    <t>Fair Value Measurement - Summary of Financial Instrument Measured on a Basis Other Than Fair Value (Detail) - USD ($) $ in Millions</t>
  </si>
  <si>
    <t>Senior Notes Included Under Senior Notes and Loans [Member]</t>
  </si>
  <si>
    <t>Senior Notes and Convertible Senior Debentures Included Under Short-Term Debt [Member]</t>
  </si>
  <si>
    <t>Derivative Instruments and Hedging Activities - Summary of Notional Amounts for Hedged Items, Designated as Hedge Accounting (Detail) - Designated as Hedging Instrument [Member] - USD ($) $ in Millions</t>
  </si>
  <si>
    <t>Liabilities Derivatives - Interest Rate and Cross Currency Swaps [Member] | Cash Flow Hedge [Member]</t>
  </si>
  <si>
    <t>Derivative [Line Items]</t>
  </si>
  <si>
    <t>Notional amounts of hedge</t>
  </si>
  <si>
    <t>Liabilities Derivatives - Interest Rate and Cross Currency Swaps [Member] | Net Investment Hedge [Member]</t>
  </si>
  <si>
    <t>Asset Derivatives - Options and Forward Contracts [Member] | Fair Value Hedge [Member]</t>
  </si>
  <si>
    <t>Derivative Instruments and Hedging Activities - Summary of Classification and Fair Values of Derivative Instruments (Detail) - USD ($) $ in Millions</t>
  </si>
  <si>
    <t>Designated as Hedging Instrument [Member] | Swap [Member] | Accounts Payable [Member] | Cash Flow Hedge [Member]</t>
  </si>
  <si>
    <t>Asset derivatives</t>
  </si>
  <si>
    <t>Designated as Hedging Instrument [Member] | Swap [Member] | Other Current Liabilities [Member] | Fair Value Hedge [Member]</t>
  </si>
  <si>
    <t>Liability derivatives</t>
  </si>
  <si>
    <t>Designated as Hedging Instrument [Member] | Liabilities Derivatives - Interest Rate and Cross Currency Swaps [Member] | Accounts Payable [Member]</t>
  </si>
  <si>
    <t>Not Designated as Hedging Instrument [Member] | Foreign Exchange Contract [Member] | Other Non-current Assets [Member]</t>
  </si>
  <si>
    <t>Not Designated as Hedging Instrument [Member] | Foreign Exchange Contract [Member] | Accounts Payable [Member]</t>
  </si>
  <si>
    <t>Derivative Instruments and Hedging Activities - Additional Information (Detail) - USD ($) $ in Millions</t>
  </si>
  <si>
    <t>Jun. 30, 2017</t>
  </si>
  <si>
    <t>Mar. 31, 2017</t>
  </si>
  <si>
    <t>Dec. 31, 2016</t>
  </si>
  <si>
    <t>Sep. 30, 2016</t>
  </si>
  <si>
    <t>Jul. 31, 2016</t>
  </si>
  <si>
    <t>Teva other comprehensive loss</t>
  </si>
  <si>
    <t>Transactions Termination Loss Settled</t>
  </si>
  <si>
    <t>Forward starting interest rate swaps and treasury lock agreements losses</t>
  </si>
  <si>
    <t>Settlement gain position</t>
  </si>
  <si>
    <t>Interest rate swap gain</t>
  </si>
  <si>
    <t>Gain From Currency Swap</t>
  </si>
  <si>
    <t>Senior Notes Due 2023 Two [Member]</t>
  </si>
  <si>
    <t>Notional amount hedge debt</t>
  </si>
  <si>
    <t>Previously hedge debt rate</t>
  </si>
  <si>
    <t>Foreign Exchange Contract [Member] | Financial Expenses Net [Member]</t>
  </si>
  <si>
    <t>Gain (loss) recognized in earnings for the period on derivative contracts</t>
  </si>
  <si>
    <t>Interest Rate and Cross Currency Swap [Member] | Financial Expenses Net [Member]</t>
  </si>
  <si>
    <t>Senior Notes Due 2022 [Member]</t>
  </si>
  <si>
    <t>Asset Derivatives - Options and Forward Contracts [Member] | Cash Flow Hedge [Member]</t>
  </si>
  <si>
    <t>Treasury Lock [Member] | Cash Flow Hedge [Member]</t>
  </si>
  <si>
    <t>Other Impairments, Restructuring and Other Items - Summary of Impairments, Restructuring and Others (Detail) - USD ($) $ in Millions</t>
  </si>
  <si>
    <t>Restructuring Cost and Reserve [Line Items]</t>
  </si>
  <si>
    <t>Restructuring expenses</t>
  </si>
  <si>
    <t>Integration and acquisition expenses</t>
  </si>
  <si>
    <t>Impairments of long-lived assets</t>
  </si>
  <si>
    <t>Other Impairments, Restructuring and Other Items - Additional Information (Detail) Positions in Millions, $ in Millions</t>
  </si>
  <si>
    <t>Sep. 30, 2018USD ($)Positions</t>
  </si>
  <si>
    <t>Restructuring plan period</t>
  </si>
  <si>
    <t>2 years</t>
  </si>
  <si>
    <t>Recall and inventory reserves cost</t>
  </si>
  <si>
    <t>Impairments of long-lived intangible assets</t>
  </si>
  <si>
    <t>Impairments of property, plant and equipment</t>
  </si>
  <si>
    <t>Restructuring cost</t>
  </si>
  <si>
    <t>Impairments</t>
  </si>
  <si>
    <t>Number of positions eliminated | Positions</t>
  </si>
  <si>
    <t>Restructuring Cost [Member]</t>
  </si>
  <si>
    <t>Facility Exit Costs And Other Related Restructuring [Member]</t>
  </si>
  <si>
    <t>Facility Exit Costs And Other Related Restructuring [Member] | Israel [Member]</t>
  </si>
  <si>
    <t>Headquarters and Distribution Sites Consolidation [Member] | United States [Member]</t>
  </si>
  <si>
    <t>Identifiable product rights [Member] | United States [Member]</t>
  </si>
  <si>
    <t>Other Impairments, Restructuring and Other Items - Summary of Restructuring Charges (Detail) - USD ($) $ in Millions</t>
  </si>
  <si>
    <t>Restructuring charges</t>
  </si>
  <si>
    <t>Employee Termination [Member]</t>
  </si>
  <si>
    <t>Cost of Sales [Member]</t>
  </si>
  <si>
    <t>Other Restructuring charges</t>
  </si>
  <si>
    <t>Selling and Marketing Expenses [Member]</t>
  </si>
  <si>
    <t>Other Items [Member]</t>
  </si>
  <si>
    <t>Other Impairments, Restructuring and Other Items - Components of and Changes in Company's Restructuring Accruals (Detail) - USD ($) $ in Millions</t>
  </si>
  <si>
    <t>Provision</t>
  </si>
  <si>
    <t>Utilization and other</t>
  </si>
  <si>
    <t>Legal Settlements and Loss Contingencies - Additional Information (Detail) - USD ($) $ in Millions</t>
  </si>
  <si>
    <t>Loss Contingencies [Line Items]</t>
  </si>
  <si>
    <t>Legal settlements and loss contingencies, expenses</t>
  </si>
  <si>
    <t>Legal settlements and loss contingencies, gain (loss)</t>
  </si>
  <si>
    <t>Accrued amount for legal settlements and loss contingencies</t>
  </si>
  <si>
    <t>Commitments and Contingencies - Additional Information (Detail) € in Millions, $ in Millions, $ in Millions</t>
  </si>
  <si>
    <t>Oct. 04, 2018USD ($)</t>
  </si>
  <si>
    <t>Jun. 27, 2018CAD ($)</t>
  </si>
  <si>
    <t>Aug. 21, 2017USD ($)</t>
  </si>
  <si>
    <t>Jul. 15, 2015USD ($)</t>
  </si>
  <si>
    <t>Nov. 30, 2017USD ($)</t>
  </si>
  <si>
    <t>Dec. 31, 2014USD ($)</t>
  </si>
  <si>
    <t>Sep. 30, 2013USD ($)</t>
  </si>
  <si>
    <t>Aug. 31, 2012USD ($)</t>
  </si>
  <si>
    <t>Dec. 31, 2010USD ($)</t>
  </si>
  <si>
    <t>Nov. 30, 2009USD ($)</t>
  </si>
  <si>
    <t>Aug. 31, 2008USD ($)</t>
  </si>
  <si>
    <t>Apr. 30, 2005USD ($)</t>
  </si>
  <si>
    <t>Mar. 31, 2015CAD ($)</t>
  </si>
  <si>
    <t>Sep. 30, 2018CAD ($)</t>
  </si>
  <si>
    <t>Jun. 20, 2017USD ($)</t>
  </si>
  <si>
    <t>May 31, 2015USD ($)</t>
  </si>
  <si>
    <t>Mar. 31, 2014USD ($)</t>
  </si>
  <si>
    <t>Nov. 30, 2013USD ($)</t>
  </si>
  <si>
    <t>Aug. 31, 2013USD ($)</t>
  </si>
  <si>
    <t>Jan. 31, 2009USD ($)</t>
  </si>
  <si>
    <t>Jul. 31, 2008USD ($)</t>
  </si>
  <si>
    <t>Feb. 28, 2005USD ($)</t>
  </si>
  <si>
    <t>Commitment And Contingencies [Line Items]</t>
  </si>
  <si>
    <t>Damages assessment</t>
  </si>
  <si>
    <t>Sales</t>
  </si>
  <si>
    <t>Brand sales</t>
  </si>
  <si>
    <t>Modafinil payment</t>
  </si>
  <si>
    <t>Modafinil Euro sales | €</t>
  </si>
  <si>
    <t>Annual sales at the time of settlement</t>
  </si>
  <si>
    <t>Annual sales of Effexor</t>
  </si>
  <si>
    <t>Annual sales of Lamictal</t>
  </si>
  <si>
    <t>Annual sales of Niaspan</t>
  </si>
  <si>
    <t>Annual sales of Lidoderm</t>
  </si>
  <si>
    <t>Annual sales of Aggrenox</t>
  </si>
  <si>
    <t>Annual sales of Actos</t>
  </si>
  <si>
    <t>Annual sales of Acto plus</t>
  </si>
  <si>
    <t>Nexium settlement payment</t>
  </si>
  <si>
    <t>Annual sales of Namenda</t>
  </si>
  <si>
    <t>Annual sales of Intuniv</t>
  </si>
  <si>
    <t>Compensatory Damages And Penalties</t>
  </si>
  <si>
    <t>Punitive Damages</t>
  </si>
  <si>
    <t>Eosinophilic Esophagitis [Member]</t>
  </si>
  <si>
    <t>Damage claimed</t>
  </si>
  <si>
    <t>Israel [Member]</t>
  </si>
  <si>
    <t>Loss contingency payment</t>
  </si>
  <si>
    <t>United States [Member] | Eosinophilic Esophagitis [Member]</t>
  </si>
  <si>
    <t>Europe [Member] | Eosinophilic Esophagitis [Member]</t>
  </si>
  <si>
    <t>Subsequent Event [Member]</t>
  </si>
  <si>
    <t>Litigation settlement amount</t>
  </si>
  <si>
    <t>AndroGel Rate at 1% [Member]</t>
  </si>
  <si>
    <t>AndroGel Rate at 1.62% [Member]</t>
  </si>
  <si>
    <t>AbbVie [Member]</t>
  </si>
  <si>
    <t>Litigation settlement awarded from other party</t>
  </si>
  <si>
    <t>Janssen and Millennium [Member]</t>
  </si>
  <si>
    <t>Maximum damages payable</t>
  </si>
  <si>
    <t>Segments - Additional Information (Detail) - Segment</t>
  </si>
  <si>
    <t>Segment Reporting Information [Line Items]</t>
  </si>
  <si>
    <t>Number of reportable segments</t>
  </si>
  <si>
    <t>Segments - Summary of Segment Profit (Detail) - USD ($) $ in Millions</t>
  </si>
  <si>
    <t>Segment Reporting, Reconciling Item for Operating Profit (Loss) from Segment to Consolidated [Line Items]</t>
  </si>
  <si>
    <t>R&amp;D expenses</t>
  </si>
  <si>
    <t>S&amp;M expenses</t>
  </si>
  <si>
    <t>G&amp;A expenses</t>
  </si>
  <si>
    <t>Segment profit</t>
  </si>
  <si>
    <t>Revenues</t>
  </si>
  <si>
    <t>Segments - Summary of Profit by Segments and Reconciliation of Segments Profit to Consolidated Income Before Income Taxes (Detail) - USD ($) $ in Millions</t>
  </si>
  <si>
    <t>Amounts allocated to segments:</t>
  </si>
  <si>
    <t>Amounts not allocated to segments:</t>
  </si>
  <si>
    <t>Amortization</t>
  </si>
  <si>
    <t>Gain (loss) on divestitures, net of divestitures related costs</t>
  </si>
  <si>
    <t>Inventory step-up</t>
  </si>
  <si>
    <t>Other R&amp;D expenses</t>
  </si>
  <si>
    <t>Costs related to regulatory actions taken in facilities</t>
  </si>
  <si>
    <t>Other unallocated amounts</t>
  </si>
  <si>
    <t>Consolidated operating income (loss)</t>
  </si>
  <si>
    <t>Consolidated income (loss) before income taxes</t>
  </si>
  <si>
    <t>Corporate Segment [Member]</t>
  </si>
  <si>
    <t>Segments and Other Activities [Member]</t>
  </si>
  <si>
    <t>Segments - Schedule of Revenues by Major Products and Activities (Detail) - USD ($) $ in Millions</t>
  </si>
  <si>
    <t>Product Information [Line Items]</t>
  </si>
  <si>
    <t>Generic products [Member] | North America [Member]</t>
  </si>
  <si>
    <t>Generic products [Member] | Europe [Member]</t>
  </si>
  <si>
    <t>Generic products [Member] | International Markets [Member]</t>
  </si>
  <si>
    <t>COPAXONE [Member] | North America [Member]</t>
  </si>
  <si>
    <t>COPAXONE [Member] | Europe [Member]</t>
  </si>
  <si>
    <t>COPAXONE [Member] | International Markets [Member]</t>
  </si>
  <si>
    <t>BENDEKA and TREANDA [Member] | North America [Member]</t>
  </si>
  <si>
    <t>ProAir [Member] | North America [Member]</t>
  </si>
  <si>
    <t>QVAR [Member] | North America [Member]</t>
  </si>
  <si>
    <t>AUSTEDO [Member] | North America [Member]</t>
  </si>
  <si>
    <t>Distribution [Member] | North America [Member]</t>
  </si>
  <si>
    <t>Distribution [Member] | International Markets [Member]</t>
  </si>
  <si>
    <t>Respiratory Product [Member] | Europe [Member]</t>
  </si>
  <si>
    <t>Other Income - Schedule of Other Income (Detail) - USD ($) $ in Millions</t>
  </si>
  <si>
    <t>Other Income [Line Items]</t>
  </si>
  <si>
    <t>Gain on divestitures, net of divestitures related costs</t>
  </si>
  <si>
    <t>Section 8 and similar payments</t>
  </si>
  <si>
    <t>Gain on sale of assets</t>
  </si>
  <si>
    <t>Other, net</t>
  </si>
  <si>
    <t>Total other income</t>
  </si>
  <si>
    <t>Income Taxes - Additional Information (Detail) - USD ($) $ in Millions</t>
  </si>
  <si>
    <t>Income Taxes [Line Items]</t>
  </si>
  <si>
    <t>Income taxes expense (benefit)</t>
  </si>
  <si>
    <t>Income taxes percentage on pre-tax income (loss)</t>
  </si>
  <si>
    <t>12.00%</t>
  </si>
  <si>
    <t>Pre-tax income (loss)</t>
  </si>
  <si>
    <t>Provisional estimate for one-time deemed repatriation tax liability</t>
  </si>
  <si>
    <t>Provision for income tax</t>
  </si>
  <si>
    <t>Israel Tax Authority [Member]</t>
  </si>
  <si>
    <t>Statutory Israeli corporate tax rate</t>
  </si>
  <si>
    <t>23.00%</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_);_(&quot;$ &quot;(#,##0.00)" numFmtId="166"/>
    <numFmt formatCode="#,##0.0_);(#,##0.0)" numFmtId="167"/>
    <numFmt formatCode="_(&quot;$ &quot;#,##0.0_);_(&quot;$ &quot;(#,##0.0)" numFmtId="168"/>
    <numFmt formatCode="_(&quot;¥ &quot;#,##0.0_);_(&quot;¥ &quot;(#,##0.0)" numFmtId="169"/>
    <numFmt formatCode="_(&quot;€ &quot;#,##0_);_(&quot;€ &quot;(#,##0)" numFmtId="170"/>
    <numFmt formatCode="_(&quot;SFr &quot;#,##0_);_(&quot;SFr &quot;(#,##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81868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0187114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v>
      </c>
    </row>
    <row r="3" spans="1:2">
      <c r="A3" s="4" t="s">
        <v>31</v>
      </c>
      <c r="B3"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40</v>
      </c>
      <c r="B1" s="2" t="s">
        <v>1</v>
      </c>
    </row>
    <row r="2" spans="1:2">
      <c r="B2" s="2" t="s">
        <v>2</v>
      </c>
    </row>
    <row r="3" spans="1:2">
      <c r="A3" s="4" t="s">
        <v>40</v>
      </c>
      <c r="B3"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63</v>
      </c>
      <c r="B1" s="2" t="s">
        <v>1</v>
      </c>
    </row>
    <row r="2" spans="1:2">
      <c r="B2" s="2" t="s">
        <v>2</v>
      </c>
    </row>
    <row r="3" spans="1:2">
      <c r="A3" s="4" t="s">
        <v>63</v>
      </c>
      <c r="B3"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75</v>
      </c>
      <c r="C3" s="7" t="n">
        <v>963</v>
      </c>
    </row>
    <row r="4" spans="1:3">
      <c r="A4" s="4" t="s">
        <v>30</v>
      </c>
      <c r="B4" s="5" t="n">
        <v>5665</v>
      </c>
      <c r="C4" s="5" t="n">
        <v>7128</v>
      </c>
    </row>
    <row r="5" spans="1:3">
      <c r="A5" s="4" t="s">
        <v>31</v>
      </c>
      <c r="B5" s="5" t="n">
        <v>4866</v>
      </c>
      <c r="C5" s="5" t="n">
        <v>4924</v>
      </c>
    </row>
    <row r="6" spans="1:3">
      <c r="A6" s="4" t="s">
        <v>32</v>
      </c>
      <c r="B6" s="5" t="n">
        <v>911</v>
      </c>
      <c r="C6" s="5" t="n">
        <v>1100</v>
      </c>
    </row>
    <row r="7" spans="1:3">
      <c r="A7" s="4" t="s">
        <v>33</v>
      </c>
      <c r="B7" s="5" t="n">
        <v>483</v>
      </c>
      <c r="C7" s="5" t="n">
        <v>701</v>
      </c>
    </row>
    <row r="8" spans="1:3">
      <c r="A8" s="4" t="s">
        <v>34</v>
      </c>
      <c r="B8" s="5" t="n">
        <v>81</v>
      </c>
      <c r="C8" s="5" t="n">
        <v>566</v>
      </c>
    </row>
    <row r="9" spans="1:3">
      <c r="A9" s="4" t="s">
        <v>35</v>
      </c>
      <c r="B9" s="5" t="n">
        <v>13881</v>
      </c>
      <c r="C9" s="5" t="n">
        <v>15382</v>
      </c>
    </row>
    <row r="10" spans="1:3">
      <c r="A10" s="4" t="s">
        <v>36</v>
      </c>
      <c r="B10" s="5" t="n">
        <v>427</v>
      </c>
      <c r="C10" s="5" t="n">
        <v>574</v>
      </c>
    </row>
    <row r="11" spans="1:3">
      <c r="A11" s="4" t="s">
        <v>37</v>
      </c>
      <c r="B11" s="5" t="n">
        <v>722</v>
      </c>
      <c r="C11" s="5" t="n">
        <v>932</v>
      </c>
    </row>
    <row r="12" spans="1:3">
      <c r="A12" s="4" t="s">
        <v>38</v>
      </c>
      <c r="B12" s="5" t="n">
        <v>7101</v>
      </c>
      <c r="C12" s="5" t="n">
        <v>7673</v>
      </c>
    </row>
    <row r="13" spans="1:3">
      <c r="A13" s="4" t="s">
        <v>39</v>
      </c>
      <c r="B13" s="5" t="n">
        <v>15345</v>
      </c>
      <c r="C13" s="5" t="n">
        <v>17640</v>
      </c>
    </row>
    <row r="14" spans="1:3">
      <c r="A14" s="4" t="s">
        <v>40</v>
      </c>
      <c r="B14" s="5" t="n">
        <v>27585</v>
      </c>
      <c r="C14" s="5" t="n">
        <v>28414</v>
      </c>
    </row>
    <row r="15" spans="1:3">
      <c r="A15" s="4" t="s">
        <v>41</v>
      </c>
      <c r="B15" s="5" t="n">
        <v>65061</v>
      </c>
      <c r="C15" s="5" t="n">
        <v>70615</v>
      </c>
    </row>
    <row r="16" spans="1:3">
      <c r="A16" s="3" t="s">
        <v>42</v>
      </c>
    </row>
    <row r="17" spans="1:3">
      <c r="A17" s="4" t="s">
        <v>43</v>
      </c>
      <c r="B17" s="5" t="n">
        <v>2673</v>
      </c>
      <c r="C17" s="5" t="n">
        <v>3646</v>
      </c>
    </row>
    <row r="18" spans="1:3">
      <c r="A18" s="4" t="s">
        <v>44</v>
      </c>
      <c r="B18" s="5" t="n">
        <v>6701</v>
      </c>
      <c r="C18" s="5" t="n">
        <v>7881</v>
      </c>
    </row>
    <row r="19" spans="1:3">
      <c r="A19" s="4" t="s">
        <v>45</v>
      </c>
      <c r="B19" s="5" t="n">
        <v>1626</v>
      </c>
      <c r="C19" s="5" t="n">
        <v>2069</v>
      </c>
    </row>
    <row r="20" spans="1:3">
      <c r="A20" s="4" t="s">
        <v>46</v>
      </c>
      <c r="B20" s="5" t="n">
        <v>712</v>
      </c>
      <c r="C20" s="5" t="n">
        <v>549</v>
      </c>
    </row>
    <row r="21" spans="1:3">
      <c r="A21" s="4" t="s">
        <v>47</v>
      </c>
      <c r="B21" s="5" t="n">
        <v>2232</v>
      </c>
      <c r="C21" s="5" t="n">
        <v>3014</v>
      </c>
    </row>
    <row r="22" spans="1:3">
      <c r="A22" s="4" t="s">
        <v>48</v>
      </c>
      <c r="B22" s="5" t="n">
        <v>886</v>
      </c>
      <c r="C22" s="5" t="n">
        <v>724</v>
      </c>
    </row>
    <row r="23" spans="1:3">
      <c r="A23" s="4" t="s">
        <v>49</v>
      </c>
      <c r="C23" s="5" t="n">
        <v>38</v>
      </c>
    </row>
    <row r="24" spans="1:3">
      <c r="A24" s="4" t="s">
        <v>50</v>
      </c>
      <c r="B24" s="5" t="n">
        <v>14830</v>
      </c>
      <c r="C24" s="5" t="n">
        <v>17921</v>
      </c>
    </row>
    <row r="25" spans="1:3">
      <c r="A25" s="3" t="s">
        <v>51</v>
      </c>
    </row>
    <row r="26" spans="1:3">
      <c r="A26" s="4" t="s">
        <v>36</v>
      </c>
      <c r="B26" s="5" t="n">
        <v>2478</v>
      </c>
      <c r="C26" s="5" t="n">
        <v>3277</v>
      </c>
    </row>
    <row r="27" spans="1:3">
      <c r="A27" s="4" t="s">
        <v>52</v>
      </c>
      <c r="B27" s="5" t="n">
        <v>1803</v>
      </c>
      <c r="C27" s="5" t="n">
        <v>1843</v>
      </c>
    </row>
    <row r="28" spans="1:3">
      <c r="A28" s="4" t="s">
        <v>53</v>
      </c>
      <c r="B28" s="5" t="n">
        <v>26816</v>
      </c>
      <c r="C28" s="5" t="n">
        <v>28829</v>
      </c>
    </row>
    <row r="29" spans="1:3">
      <c r="A29" s="4" t="s">
        <v>54</v>
      </c>
      <c r="B29" s="5" t="n">
        <v>31097</v>
      </c>
      <c r="C29" s="5" t="n">
        <v>33949</v>
      </c>
    </row>
    <row r="30" spans="1:3">
      <c r="A30" s="4" t="s">
        <v>55</v>
      </c>
      <c r="B30" s="4" t="s">
        <v>56</v>
      </c>
      <c r="C30" s="4" t="s">
        <v>56</v>
      </c>
    </row>
    <row r="31" spans="1:3">
      <c r="A31" s="4" t="s">
        <v>57</v>
      </c>
      <c r="B31" s="5" t="n">
        <v>45927</v>
      </c>
      <c r="C31" s="5" t="n">
        <v>51870</v>
      </c>
    </row>
    <row r="32" spans="1:3">
      <c r="A32" s="3" t="s">
        <v>58</v>
      </c>
    </row>
    <row r="33" spans="1:3">
      <c r="A33" s="4" t="s">
        <v>59</v>
      </c>
      <c r="B33" s="5" t="n">
        <v>3825</v>
      </c>
      <c r="C33" s="5" t="n">
        <v>3631</v>
      </c>
    </row>
    <row r="34" spans="1:3">
      <c r="A34" s="4" t="s">
        <v>60</v>
      </c>
      <c r="B34" s="5" t="n">
        <v>54</v>
      </c>
      <c r="C34" s="5" t="n">
        <v>54</v>
      </c>
    </row>
    <row r="35" spans="1:3">
      <c r="A35" s="4" t="s">
        <v>61</v>
      </c>
      <c r="B35" s="5" t="n">
        <v>23404</v>
      </c>
      <c r="C35" s="5" t="n">
        <v>23479</v>
      </c>
    </row>
    <row r="36" spans="1:3">
      <c r="A36" s="4" t="s">
        <v>62</v>
      </c>
      <c r="B36" s="5" t="n">
        <v>-3072</v>
      </c>
      <c r="C36" s="5" t="n">
        <v>-3808</v>
      </c>
    </row>
    <row r="37" spans="1:3">
      <c r="A37" s="4" t="s">
        <v>63</v>
      </c>
      <c r="B37" s="5" t="n">
        <v>-2335</v>
      </c>
      <c r="C37" s="5" t="n">
        <v>-1848</v>
      </c>
    </row>
    <row r="38" spans="1:3">
      <c r="A38" s="4" t="s">
        <v>64</v>
      </c>
      <c r="B38" s="5" t="n">
        <v>-4146</v>
      </c>
      <c r="C38" s="5" t="n">
        <v>-4149</v>
      </c>
    </row>
    <row r="39" spans="1:3">
      <c r="A39" s="4" t="s">
        <v>65</v>
      </c>
      <c r="B39" s="5" t="n">
        <v>17730</v>
      </c>
      <c r="C39" s="5" t="n">
        <v>17359</v>
      </c>
    </row>
    <row r="40" spans="1:3">
      <c r="A40" s="4" t="s">
        <v>66</v>
      </c>
      <c r="B40" s="5" t="n">
        <v>1404</v>
      </c>
      <c r="C40" s="5" t="n">
        <v>1386</v>
      </c>
    </row>
    <row r="41" spans="1:3">
      <c r="A41" s="4" t="s">
        <v>67</v>
      </c>
      <c r="B41" s="5" t="n">
        <v>19134</v>
      </c>
      <c r="C41" s="5" t="n">
        <v>18745</v>
      </c>
    </row>
    <row r="42" spans="1:3">
      <c r="A42" s="4" t="s">
        <v>68</v>
      </c>
      <c r="B42" s="7" t="n">
        <v>65061</v>
      </c>
      <c r="C42" s="7" t="n">
        <v>706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86</v>
      </c>
      <c r="B1" s="2" t="s">
        <v>1</v>
      </c>
    </row>
    <row r="2" spans="1:2">
      <c r="B2" s="2" t="s">
        <v>2</v>
      </c>
    </row>
    <row r="3" spans="1:2">
      <c r="A3" s="4" t="s">
        <v>86</v>
      </c>
      <c r="B3"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0"/>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27</v>
      </c>
    </row>
    <row r="2" spans="1:3">
      <c r="A2" s="4" t="s">
        <v>70</v>
      </c>
      <c r="B2" s="8" t="n">
        <v>0.1</v>
      </c>
      <c r="C2" s="8" t="n">
        <v>0.1</v>
      </c>
    </row>
    <row r="3" spans="1:3">
      <c r="A3" s="4" t="s">
        <v>71</v>
      </c>
      <c r="B3" s="5" t="n">
        <v>5000000</v>
      </c>
      <c r="C3" s="5" t="n">
        <v>5000000</v>
      </c>
    </row>
    <row r="4" spans="1:3">
      <c r="A4" s="4" t="s">
        <v>72</v>
      </c>
      <c r="B4" s="5" t="n">
        <v>3700000</v>
      </c>
      <c r="C4" s="5" t="n">
        <v>3700000</v>
      </c>
    </row>
    <row r="5" spans="1:3">
      <c r="A5" s="4" t="s">
        <v>73</v>
      </c>
      <c r="B5" s="8" t="n">
        <v>0.1</v>
      </c>
      <c r="C5" s="8" t="n">
        <v>0.1</v>
      </c>
    </row>
    <row r="6" spans="1:3">
      <c r="A6" s="4" t="s">
        <v>74</v>
      </c>
      <c r="B6" s="5" t="n">
        <v>2495000000</v>
      </c>
      <c r="C6" s="5" t="n">
        <v>2495000000</v>
      </c>
    </row>
    <row r="7" spans="1:3">
      <c r="A7" s="4" t="s">
        <v>75</v>
      </c>
      <c r="B7" s="5" t="n">
        <v>1125000000</v>
      </c>
      <c r="C7" s="5" t="n">
        <v>1124000000</v>
      </c>
    </row>
    <row r="8" spans="1:3">
      <c r="A8" s="4" t="s">
        <v>76</v>
      </c>
      <c r="B8" s="5" t="n">
        <v>106000000</v>
      </c>
      <c r="C8" s="5" t="n">
        <v>10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4" t="s">
        <v>204</v>
      </c>
      <c r="B3" s="4" t="s">
        <v>205</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4" t="s">
        <v>212</v>
      </c>
      <c r="B3" s="4" t="s">
        <v>213</v>
      </c>
    </row>
    <row r="4" spans="1:2">
      <c r="A4" s="4" t="s">
        <v>214</v>
      </c>
      <c r="B4" s="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4" t="s">
        <v>217</v>
      </c>
      <c r="B3" s="4"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4" t="s">
        <v>224</v>
      </c>
      <c r="B3" s="4" t="s">
        <v>225</v>
      </c>
    </row>
    <row r="4" spans="1:2">
      <c r="A4" s="4" t="s">
        <v>226</v>
      </c>
      <c r="B4" s="4" t="s">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229</v>
      </c>
      <c r="B3" s="4" t="s">
        <v>230</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4" t="s">
        <v>236</v>
      </c>
      <c r="B3" s="4" t="s">
        <v>237</v>
      </c>
    </row>
    <row r="4" spans="1:2">
      <c r="A4" s="4" t="s">
        <v>238</v>
      </c>
      <c r="B4" s="4" t="s">
        <v>2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4" t="s">
        <v>80</v>
      </c>
      <c r="B3" s="7" t="n">
        <v>4529</v>
      </c>
      <c r="C3" s="7" t="n">
        <v>5617</v>
      </c>
      <c r="D3" s="7" t="n">
        <v>14295</v>
      </c>
      <c r="E3" s="7" t="n">
        <v>16987</v>
      </c>
    </row>
    <row r="4" spans="1:5">
      <c r="A4" s="4" t="s">
        <v>81</v>
      </c>
      <c r="B4" s="5" t="n">
        <v>2508</v>
      </c>
      <c r="C4" s="5" t="n">
        <v>2967</v>
      </c>
      <c r="D4" s="5" t="n">
        <v>7865</v>
      </c>
      <c r="E4" s="5" t="n">
        <v>8643</v>
      </c>
    </row>
    <row r="5" spans="1:5">
      <c r="A5" s="4" t="s">
        <v>82</v>
      </c>
      <c r="B5" s="5" t="n">
        <v>2021</v>
      </c>
      <c r="C5" s="5" t="n">
        <v>2650</v>
      </c>
      <c r="D5" s="5" t="n">
        <v>6430</v>
      </c>
      <c r="E5" s="5" t="n">
        <v>8344</v>
      </c>
    </row>
    <row r="6" spans="1:5">
      <c r="A6" s="4" t="s">
        <v>83</v>
      </c>
      <c r="B6" s="5" t="n">
        <v>311</v>
      </c>
      <c r="C6" s="5" t="n">
        <v>531</v>
      </c>
      <c r="D6" s="5" t="n">
        <v>918</v>
      </c>
      <c r="E6" s="5" t="n">
        <v>1432</v>
      </c>
    </row>
    <row r="7" spans="1:5">
      <c r="A7" s="4" t="s">
        <v>84</v>
      </c>
      <c r="B7" s="5" t="n">
        <v>743</v>
      </c>
      <c r="C7" s="5" t="n">
        <v>843</v>
      </c>
      <c r="D7" s="5" t="n">
        <v>2224</v>
      </c>
      <c r="E7" s="5" t="n">
        <v>2745</v>
      </c>
    </row>
    <row r="8" spans="1:5">
      <c r="A8" s="4" t="s">
        <v>85</v>
      </c>
      <c r="B8" s="5" t="n">
        <v>309</v>
      </c>
      <c r="C8" s="5" t="n">
        <v>372</v>
      </c>
      <c r="D8" s="5" t="n">
        <v>954</v>
      </c>
      <c r="E8" s="5" t="n">
        <v>1101</v>
      </c>
    </row>
    <row r="9" spans="1:5">
      <c r="A9" s="4" t="s">
        <v>86</v>
      </c>
      <c r="B9" s="5" t="n">
        <v>658</v>
      </c>
      <c r="C9" s="5" t="n">
        <v>550</v>
      </c>
      <c r="D9" s="5" t="n">
        <v>2080</v>
      </c>
      <c r="E9" s="5" t="n">
        <v>1209</v>
      </c>
    </row>
    <row r="10" spans="1:5">
      <c r="A10" s="4" t="s">
        <v>87</v>
      </c>
      <c r="D10" s="5" t="n">
        <v>300</v>
      </c>
      <c r="E10" s="5" t="n">
        <v>6100</v>
      </c>
    </row>
    <row r="11" spans="1:5">
      <c r="A11" s="4" t="s">
        <v>88</v>
      </c>
      <c r="B11" s="5" t="n">
        <v>19</v>
      </c>
      <c r="C11" s="5" t="n">
        <v>-20</v>
      </c>
      <c r="D11" s="5" t="n">
        <v>-1239</v>
      </c>
      <c r="E11" s="5" t="n">
        <v>324</v>
      </c>
    </row>
    <row r="12" spans="1:5">
      <c r="A12" s="4" t="s">
        <v>89</v>
      </c>
      <c r="B12" s="5" t="n">
        <v>-35</v>
      </c>
      <c r="C12" s="5" t="n">
        <v>-4</v>
      </c>
      <c r="D12" s="5" t="n">
        <v>-334</v>
      </c>
      <c r="E12" s="5" t="n">
        <v>-100</v>
      </c>
    </row>
    <row r="13" spans="1:5">
      <c r="A13" s="4" t="s">
        <v>90</v>
      </c>
      <c r="B13" s="5" t="n">
        <v>16</v>
      </c>
      <c r="C13" s="5" t="n">
        <v>378</v>
      </c>
      <c r="D13" s="5" t="n">
        <v>1527</v>
      </c>
      <c r="E13" s="5" t="n">
        <v>-4467</v>
      </c>
    </row>
    <row r="14" spans="1:5">
      <c r="A14" s="4" t="s">
        <v>91</v>
      </c>
      <c r="B14" s="5" t="n">
        <v>229</v>
      </c>
      <c r="C14" s="5" t="n">
        <v>259</v>
      </c>
      <c r="D14" s="5" t="n">
        <v>736</v>
      </c>
      <c r="E14" s="5" t="n">
        <v>704</v>
      </c>
    </row>
    <row r="15" spans="1:5">
      <c r="A15" s="4" t="s">
        <v>92</v>
      </c>
      <c r="B15" s="5" t="n">
        <v>-213</v>
      </c>
      <c r="C15" s="5" t="n">
        <v>119</v>
      </c>
      <c r="D15" s="5" t="n">
        <v>791</v>
      </c>
      <c r="E15" s="5" t="n">
        <v>-5171</v>
      </c>
    </row>
    <row r="16" spans="1:5">
      <c r="A16" s="4" t="s">
        <v>93</v>
      </c>
      <c r="B16" s="5" t="n">
        <v>-26</v>
      </c>
      <c r="C16" s="5" t="n">
        <v>-494</v>
      </c>
      <c r="D16" s="5" t="n">
        <v>-56</v>
      </c>
      <c r="E16" s="5" t="n">
        <v>-462</v>
      </c>
    </row>
    <row r="17" spans="1:5">
      <c r="A17" s="4" t="s">
        <v>94</v>
      </c>
      <c r="B17" s="5" t="n">
        <v>10</v>
      </c>
      <c r="C17" s="5" t="n">
        <v>3</v>
      </c>
      <c r="D17" s="5" t="n">
        <v>76</v>
      </c>
      <c r="E17" s="5" t="n">
        <v>10</v>
      </c>
    </row>
    <row r="18" spans="1:5">
      <c r="A18" s="4" t="s">
        <v>95</v>
      </c>
      <c r="B18" s="5" t="n">
        <v>-197</v>
      </c>
      <c r="C18" s="5" t="n">
        <v>610</v>
      </c>
      <c r="D18" s="5" t="n">
        <v>771</v>
      </c>
      <c r="E18" s="5" t="n">
        <v>-4719</v>
      </c>
    </row>
    <row r="19" spans="1:5">
      <c r="A19" s="4" t="s">
        <v>96</v>
      </c>
      <c r="B19" s="5" t="n">
        <v>11</v>
      </c>
      <c r="C19" s="5" t="n">
        <v>15</v>
      </c>
      <c r="D19" s="5" t="n">
        <v>35</v>
      </c>
      <c r="E19" s="5" t="n">
        <v>11</v>
      </c>
    </row>
    <row r="20" spans="1:5">
      <c r="A20" s="4" t="s">
        <v>97</v>
      </c>
      <c r="B20" s="5" t="n">
        <v>-208</v>
      </c>
      <c r="C20" s="5" t="n">
        <v>595</v>
      </c>
      <c r="D20" s="5" t="n">
        <v>736</v>
      </c>
      <c r="E20" s="5" t="n">
        <v>-4730</v>
      </c>
    </row>
    <row r="21" spans="1:5">
      <c r="A21" s="4" t="s">
        <v>98</v>
      </c>
      <c r="B21" s="5" t="n">
        <v>65</v>
      </c>
      <c r="C21" s="5" t="n">
        <v>65</v>
      </c>
      <c r="D21" s="5" t="n">
        <v>195</v>
      </c>
      <c r="E21" s="5" t="n">
        <v>195</v>
      </c>
    </row>
    <row r="22" spans="1:5">
      <c r="A22" s="4" t="s">
        <v>99</v>
      </c>
      <c r="B22" s="7" t="n">
        <v>-273</v>
      </c>
      <c r="C22" s="7" t="n">
        <v>530</v>
      </c>
      <c r="D22" s="7" t="n">
        <v>541</v>
      </c>
      <c r="E22" s="7" t="n">
        <v>-4925</v>
      </c>
    </row>
    <row r="23" spans="1:5">
      <c r="A23" s="3" t="s">
        <v>100</v>
      </c>
    </row>
    <row r="24" spans="1:5">
      <c r="A24" s="4" t="s">
        <v>101</v>
      </c>
      <c r="B24" s="9" t="n">
        <v>-0.27</v>
      </c>
      <c r="C24" s="9" t="n">
        <v>0.52</v>
      </c>
      <c r="D24" s="9" t="n">
        <v>0.53</v>
      </c>
      <c r="E24" s="9" t="n">
        <v>-4.85</v>
      </c>
    </row>
    <row r="25" spans="1:5">
      <c r="A25" s="4" t="s">
        <v>102</v>
      </c>
      <c r="B25" s="9" t="n">
        <v>-0.27</v>
      </c>
      <c r="C25" s="9" t="n">
        <v>0.52</v>
      </c>
      <c r="D25" s="9" t="n">
        <v>0.53</v>
      </c>
      <c r="E25" s="9" t="n">
        <v>-4.85</v>
      </c>
    </row>
    <row r="26" spans="1:5">
      <c r="A26" s="3" t="s">
        <v>103</v>
      </c>
    </row>
    <row r="27" spans="1:5">
      <c r="A27" s="4" t="s">
        <v>101</v>
      </c>
      <c r="B27" s="5" t="n">
        <v>1018</v>
      </c>
      <c r="C27" s="5" t="n">
        <v>1017</v>
      </c>
      <c r="D27" s="5" t="n">
        <v>1018</v>
      </c>
      <c r="E27" s="5" t="n">
        <v>1016</v>
      </c>
    </row>
    <row r="28" spans="1:5">
      <c r="A28" s="4" t="s">
        <v>102</v>
      </c>
      <c r="B28" s="5" t="n">
        <v>1018</v>
      </c>
      <c r="C28" s="5" t="n">
        <v>1017</v>
      </c>
      <c r="D28" s="5" t="n">
        <v>1020</v>
      </c>
      <c r="E28" s="5" t="n">
        <v>1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9</v>
      </c>
    </row>
    <row r="3" spans="1:3">
      <c r="A3" s="3" t="s">
        <v>244</v>
      </c>
    </row>
    <row r="4" spans="1:3">
      <c r="A4" s="4" t="s">
        <v>127</v>
      </c>
      <c r="B4" s="7" t="n">
        <v>2079</v>
      </c>
      <c r="C4" s="7" t="n">
        <v>1366</v>
      </c>
    </row>
    <row r="5" spans="1:3">
      <c r="A5" s="4" t="s">
        <v>135</v>
      </c>
      <c r="B5" s="5" t="n">
        <v>1792</v>
      </c>
      <c r="C5" s="5" t="n">
        <v>1534</v>
      </c>
    </row>
    <row r="6" spans="1:3">
      <c r="A6" s="4" t="s">
        <v>245</v>
      </c>
    </row>
    <row r="7" spans="1:3">
      <c r="A7" s="3" t="s">
        <v>244</v>
      </c>
    </row>
    <row r="8" spans="1:3">
      <c r="A8" s="4" t="s">
        <v>127</v>
      </c>
      <c r="C8" s="5" t="n">
        <v>-962</v>
      </c>
    </row>
    <row r="9" spans="1:3">
      <c r="A9" s="4" t="s">
        <v>135</v>
      </c>
      <c r="C9" s="7" t="n">
        <v>962</v>
      </c>
    </row>
    <row r="10" spans="1:3">
      <c r="A10" s="4" t="s">
        <v>246</v>
      </c>
    </row>
    <row r="11" spans="1:3">
      <c r="A11" s="3" t="s">
        <v>244</v>
      </c>
    </row>
    <row r="12" spans="1:3">
      <c r="A12" s="4" t="s">
        <v>247</v>
      </c>
      <c r="B12" s="5" t="n">
        <v>-5</v>
      </c>
    </row>
    <row r="13" spans="1:3">
      <c r="A13" s="4" t="s">
        <v>248</v>
      </c>
    </row>
    <row r="14" spans="1:3">
      <c r="A14" s="3" t="s">
        <v>244</v>
      </c>
    </row>
    <row r="15" spans="1:3">
      <c r="A15" s="4" t="s">
        <v>247</v>
      </c>
      <c r="B15" s="7"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S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7"/>
    <col customWidth="1" max="7" min="7" width="21"/>
    <col customWidth="1" max="8" min="8" width="21"/>
    <col customWidth="1" max="9" min="9" width="21"/>
    <col customWidth="1" max="10" min="10" width="28"/>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249</v>
      </c>
      <c r="B1" s="2" t="s">
        <v>250</v>
      </c>
      <c r="C1" s="2" t="s">
        <v>251</v>
      </c>
      <c r="D1" s="2" t="s">
        <v>252</v>
      </c>
      <c r="E1" s="2" t="s">
        <v>253</v>
      </c>
      <c r="F1" s="2" t="s">
        <v>254</v>
      </c>
      <c r="G1" s="2" t="s">
        <v>255</v>
      </c>
      <c r="H1" s="2" t="s">
        <v>256</v>
      </c>
      <c r="I1" s="2" t="s">
        <v>257</v>
      </c>
      <c r="J1" s="2" t="s">
        <v>258</v>
      </c>
      <c r="K1" s="2" t="s">
        <v>259</v>
      </c>
      <c r="L1" s="2" t="s">
        <v>260</v>
      </c>
      <c r="M1" s="2" t="s">
        <v>261</v>
      </c>
      <c r="N1" s="2" t="s">
        <v>262</v>
      </c>
      <c r="O1" s="2" t="s">
        <v>259</v>
      </c>
      <c r="P1" s="2" t="s">
        <v>261</v>
      </c>
      <c r="Q1" s="2" t="s">
        <v>263</v>
      </c>
      <c r="R1" s="2" t="s">
        <v>264</v>
      </c>
      <c r="S1" s="2" t="s">
        <v>265</v>
      </c>
    </row>
    <row r="2" spans="1:19">
      <c r="A2" s="3" t="s">
        <v>266</v>
      </c>
    </row>
    <row r="3" spans="1:19">
      <c r="A3" s="4" t="s">
        <v>267</v>
      </c>
      <c r="K3" s="7" t="n">
        <v>31</v>
      </c>
      <c r="O3" s="7" t="n">
        <v>114</v>
      </c>
    </row>
    <row r="4" spans="1:19">
      <c r="A4" s="4" t="s">
        <v>122</v>
      </c>
      <c r="O4" s="5" t="n">
        <v>103</v>
      </c>
    </row>
    <row r="5" spans="1:19">
      <c r="A5" s="4" t="s">
        <v>268</v>
      </c>
      <c r="K5" s="5" t="n">
        <v>35</v>
      </c>
      <c r="M5" s="7" t="n">
        <v>4</v>
      </c>
      <c r="O5" s="5" t="n">
        <v>334</v>
      </c>
      <c r="P5" s="7" t="n">
        <v>100</v>
      </c>
    </row>
    <row r="6" spans="1:19">
      <c r="A6" s="4" t="s">
        <v>269</v>
      </c>
    </row>
    <row r="7" spans="1:19">
      <c r="A7" s="3" t="s">
        <v>266</v>
      </c>
    </row>
    <row r="8" spans="1:19">
      <c r="A8" s="4" t="s">
        <v>270</v>
      </c>
      <c r="B8" s="7" t="n">
        <v>703</v>
      </c>
    </row>
    <row r="9" spans="1:19">
      <c r="A9" s="4" t="s">
        <v>271</v>
      </c>
    </row>
    <row r="10" spans="1:19">
      <c r="A10" s="3" t="s">
        <v>266</v>
      </c>
    </row>
    <row r="11" spans="1:19">
      <c r="A11" s="4" t="s">
        <v>268</v>
      </c>
      <c r="O11" s="5" t="n">
        <v>50</v>
      </c>
    </row>
    <row r="12" spans="1:19">
      <c r="A12" s="4" t="s">
        <v>272</v>
      </c>
    </row>
    <row r="13" spans="1:19">
      <c r="A13" s="3" t="s">
        <v>266</v>
      </c>
    </row>
    <row r="14" spans="1:19">
      <c r="A14" s="4" t="s">
        <v>40</v>
      </c>
      <c r="Q14" s="7" t="n">
        <v>329</v>
      </c>
    </row>
    <row r="15" spans="1:19">
      <c r="A15" s="4" t="s">
        <v>267</v>
      </c>
      <c r="B15" s="5" t="n">
        <v>93</v>
      </c>
    </row>
    <row r="16" spans="1:19">
      <c r="A16" s="4" t="s">
        <v>273</v>
      </c>
      <c r="B16" s="7" t="n">
        <v>2</v>
      </c>
    </row>
    <row r="17" spans="1:19">
      <c r="A17" s="4" t="s">
        <v>274</v>
      </c>
    </row>
    <row r="18" spans="1:19">
      <c r="A18" s="3" t="s">
        <v>266</v>
      </c>
    </row>
    <row r="19" spans="1:19">
      <c r="A19" s="4" t="s">
        <v>275</v>
      </c>
      <c r="R19" s="7" t="n">
        <v>703</v>
      </c>
    </row>
    <row r="20" spans="1:19">
      <c r="A20" s="4" t="s">
        <v>276</v>
      </c>
    </row>
    <row r="21" spans="1:19">
      <c r="A21" s="3" t="s">
        <v>266</v>
      </c>
    </row>
    <row r="22" spans="1:19">
      <c r="A22" s="4" t="s">
        <v>277</v>
      </c>
      <c r="F22" s="7" t="n">
        <v>33400</v>
      </c>
    </row>
    <row r="23" spans="1:19">
      <c r="A23" s="4" t="s">
        <v>278</v>
      </c>
      <c r="F23" s="10" t="n">
        <v>100.3</v>
      </c>
    </row>
    <row r="24" spans="1:19">
      <c r="A24" s="4" t="s">
        <v>279</v>
      </c>
      <c r="K24" s="5" t="n">
        <v>1400</v>
      </c>
      <c r="O24" s="5" t="n">
        <v>1400</v>
      </c>
    </row>
    <row r="25" spans="1:19">
      <c r="A25" s="4" t="s">
        <v>280</v>
      </c>
    </row>
    <row r="26" spans="1:19">
      <c r="A26" s="3" t="s">
        <v>266</v>
      </c>
    </row>
    <row r="27" spans="1:19">
      <c r="A27" s="4" t="s">
        <v>277</v>
      </c>
      <c r="E27" s="7" t="n">
        <v>500</v>
      </c>
    </row>
    <row r="28" spans="1:19">
      <c r="A28" s="4" t="s">
        <v>281</v>
      </c>
    </row>
    <row r="29" spans="1:19">
      <c r="A29" s="3" t="s">
        <v>266</v>
      </c>
    </row>
    <row r="30" spans="1:19">
      <c r="A30" s="4" t="s">
        <v>277</v>
      </c>
      <c r="G30" s="7" t="n">
        <v>2300</v>
      </c>
    </row>
    <row r="31" spans="1:19">
      <c r="A31" s="4" t="s">
        <v>282</v>
      </c>
      <c r="J31" s="5" t="n">
        <v>2</v>
      </c>
    </row>
    <row r="32" spans="1:19">
      <c r="A32" s="4" t="s">
        <v>283</v>
      </c>
    </row>
    <row r="33" spans="1:19">
      <c r="A33" s="3" t="s">
        <v>266</v>
      </c>
    </row>
    <row r="34" spans="1:19">
      <c r="A34" s="4" t="s">
        <v>284</v>
      </c>
      <c r="C34" s="7" t="n">
        <v>25</v>
      </c>
    </row>
    <row r="35" spans="1:19">
      <c r="A35" s="4" t="s">
        <v>285</v>
      </c>
      <c r="C35" s="7" t="n">
        <v>175</v>
      </c>
    </row>
    <row r="36" spans="1:19">
      <c r="A36" s="4" t="s">
        <v>286</v>
      </c>
    </row>
    <row r="37" spans="1:19">
      <c r="A37" s="3" t="s">
        <v>266</v>
      </c>
    </row>
    <row r="38" spans="1:19">
      <c r="A38" s="4" t="s">
        <v>284</v>
      </c>
      <c r="D38" s="7" t="n">
        <v>50</v>
      </c>
    </row>
    <row r="39" spans="1:19">
      <c r="A39" s="4" t="s">
        <v>287</v>
      </c>
    </row>
    <row r="40" spans="1:19">
      <c r="A40" s="3" t="s">
        <v>266</v>
      </c>
    </row>
    <row r="41" spans="1:19">
      <c r="A41" s="4" t="s">
        <v>284</v>
      </c>
      <c r="H41" s="7" t="n">
        <v>30</v>
      </c>
    </row>
    <row r="42" spans="1:19">
      <c r="A42" s="4" t="s">
        <v>288</v>
      </c>
      <c r="H42" s="7" t="n">
        <v>280</v>
      </c>
    </row>
    <row r="43" spans="1:19">
      <c r="A43" s="4" t="s">
        <v>289</v>
      </c>
    </row>
    <row r="44" spans="1:19">
      <c r="A44" s="3" t="s">
        <v>266</v>
      </c>
    </row>
    <row r="45" spans="1:19">
      <c r="A45" s="4" t="s">
        <v>284</v>
      </c>
      <c r="I45" s="7" t="n">
        <v>150</v>
      </c>
    </row>
    <row r="46" spans="1:19">
      <c r="A46" s="4" t="s">
        <v>290</v>
      </c>
      <c r="I46" s="7" t="n">
        <v>150</v>
      </c>
    </row>
    <row r="47" spans="1:19">
      <c r="A47" s="4" t="s">
        <v>291</v>
      </c>
    </row>
    <row r="48" spans="1:19">
      <c r="A48" s="3" t="s">
        <v>266</v>
      </c>
    </row>
    <row r="49" spans="1:19">
      <c r="A49" s="4" t="s">
        <v>292</v>
      </c>
      <c r="S49" s="7" t="n">
        <v>60</v>
      </c>
    </row>
    <row r="50" spans="1:19">
      <c r="A50" s="4" t="s">
        <v>293</v>
      </c>
      <c r="S50" s="7" t="n">
        <v>160</v>
      </c>
    </row>
    <row r="51" spans="1:19">
      <c r="A51" s="4" t="s">
        <v>294</v>
      </c>
    </row>
    <row r="52" spans="1:19">
      <c r="A52" s="3" t="s">
        <v>266</v>
      </c>
    </row>
    <row r="53" spans="1:19">
      <c r="A53" s="4" t="s">
        <v>284</v>
      </c>
      <c r="J53" s="7" t="n">
        <v>250</v>
      </c>
    </row>
    <row r="54" spans="1:19">
      <c r="A54" s="4" t="s">
        <v>285</v>
      </c>
      <c r="L54" s="7" t="n">
        <v>35</v>
      </c>
      <c r="N54" s="7" t="n">
        <v>25</v>
      </c>
    </row>
    <row r="55" spans="1:19">
      <c r="A55" s="4" t="s">
        <v>295</v>
      </c>
      <c r="J55" s="7" t="n">
        <v>1000</v>
      </c>
    </row>
    <row r="56" spans="1:19">
      <c r="A56" s="4" t="s">
        <v>296</v>
      </c>
      <c r="K56" s="7" t="n">
        <v>60</v>
      </c>
      <c r="O56" s="7" t="n">
        <v>60</v>
      </c>
    </row>
    <row r="57" spans="1:19">
      <c r="A57" s="4" t="s">
        <v>297</v>
      </c>
    </row>
    <row r="58" spans="1:19">
      <c r="A58" s="3" t="s">
        <v>266</v>
      </c>
    </row>
    <row r="59" spans="1:19">
      <c r="A59" s="4" t="s">
        <v>122</v>
      </c>
      <c r="L59" s="5" t="n">
        <v>94</v>
      </c>
    </row>
    <row r="60" spans="1:19">
      <c r="A60" s="4" t="s">
        <v>298</v>
      </c>
    </row>
    <row r="61" spans="1:19">
      <c r="A61" s="3" t="s">
        <v>266</v>
      </c>
    </row>
    <row r="62" spans="1:19">
      <c r="A62" s="4" t="s">
        <v>299</v>
      </c>
      <c r="L62" s="7" t="n">
        <v>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2</v>
      </c>
      <c r="C1" s="2" t="s">
        <v>27</v>
      </c>
    </row>
    <row r="2" spans="1:3">
      <c r="A2" s="3" t="s">
        <v>301</v>
      </c>
    </row>
    <row r="3" spans="1:3">
      <c r="A3" s="4" t="s">
        <v>31</v>
      </c>
      <c r="B3" s="7" t="n">
        <v>4866</v>
      </c>
      <c r="C3" s="7" t="n">
        <v>4924</v>
      </c>
    </row>
    <row r="4" spans="1:3">
      <c r="A4" s="4" t="s">
        <v>38</v>
      </c>
      <c r="B4" s="5" t="n">
        <v>7101</v>
      </c>
      <c r="C4" s="5" t="n">
        <v>7673</v>
      </c>
    </row>
    <row r="5" spans="1:3">
      <c r="A5" s="4" t="s">
        <v>40</v>
      </c>
      <c r="B5" s="5" t="n">
        <v>27585</v>
      </c>
      <c r="C5" s="5" t="n">
        <v>28414</v>
      </c>
    </row>
    <row r="6" spans="1:3">
      <c r="A6" s="4" t="s">
        <v>41</v>
      </c>
      <c r="B6" s="5" t="n">
        <v>65061</v>
      </c>
      <c r="C6" s="5" t="n">
        <v>70615</v>
      </c>
    </row>
    <row r="7" spans="1:3">
      <c r="A7" s="4" t="s">
        <v>302</v>
      </c>
      <c r="B7" s="5" t="n">
        <v>45927</v>
      </c>
      <c r="C7" s="5" t="n">
        <v>51870</v>
      </c>
    </row>
    <row r="8" spans="1:3">
      <c r="A8" s="4" t="s">
        <v>303</v>
      </c>
    </row>
    <row r="9" spans="1:3">
      <c r="A9" s="3" t="s">
        <v>301</v>
      </c>
    </row>
    <row r="10" spans="1:3">
      <c r="A10" s="4" t="s">
        <v>31</v>
      </c>
      <c r="C10" s="5" t="n">
        <v>39</v>
      </c>
    </row>
    <row r="11" spans="1:3">
      <c r="A11" s="4" t="s">
        <v>38</v>
      </c>
      <c r="B11" s="5" t="n">
        <v>41</v>
      </c>
      <c r="C11" s="5" t="n">
        <v>16</v>
      </c>
    </row>
    <row r="12" spans="1:3">
      <c r="A12" s="4" t="s">
        <v>39</v>
      </c>
      <c r="C12" s="5" t="n">
        <v>236</v>
      </c>
    </row>
    <row r="13" spans="1:3">
      <c r="A13" s="4" t="s">
        <v>40</v>
      </c>
      <c r="B13" s="5" t="n">
        <v>40</v>
      </c>
      <c r="C13" s="5" t="n">
        <v>275</v>
      </c>
    </row>
    <row r="14" spans="1:3">
      <c r="A14" s="4" t="s">
        <v>41</v>
      </c>
      <c r="B14" s="7" t="n">
        <v>81</v>
      </c>
      <c r="C14" s="5" t="n">
        <v>566</v>
      </c>
    </row>
    <row r="15" spans="1:3">
      <c r="A15" s="4" t="s">
        <v>52</v>
      </c>
      <c r="C15" s="5" t="n">
        <v>38</v>
      </c>
    </row>
    <row r="16" spans="1:3">
      <c r="A16" s="4" t="s">
        <v>302</v>
      </c>
      <c r="C16" s="7" t="n">
        <v>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4</v>
      </c>
      <c r="B1" s="2" t="s">
        <v>2</v>
      </c>
      <c r="C1" s="2" t="s">
        <v>27</v>
      </c>
    </row>
    <row r="2" spans="1:3">
      <c r="A2" s="3" t="s">
        <v>305</v>
      </c>
    </row>
    <row r="3" spans="1:3">
      <c r="A3" s="4" t="s">
        <v>306</v>
      </c>
      <c r="B3" s="7" t="n">
        <v>2679</v>
      </c>
      <c r="C3" s="7" t="n">
        <v>2689</v>
      </c>
    </row>
    <row r="4" spans="1:3">
      <c r="A4" s="4" t="s">
        <v>307</v>
      </c>
      <c r="B4" s="5" t="n">
        <v>1395</v>
      </c>
      <c r="C4" s="5" t="n">
        <v>1454</v>
      </c>
    </row>
    <row r="5" spans="1:3">
      <c r="A5" s="4" t="s">
        <v>308</v>
      </c>
      <c r="B5" s="5" t="n">
        <v>609</v>
      </c>
      <c r="C5" s="5" t="n">
        <v>597</v>
      </c>
    </row>
    <row r="6" spans="1:3">
      <c r="A6" s="4" t="s">
        <v>309</v>
      </c>
      <c r="B6" s="5" t="n">
        <v>183</v>
      </c>
      <c r="C6" s="5" t="n">
        <v>184</v>
      </c>
    </row>
    <row r="7" spans="1:3">
      <c r="A7" s="4" t="s">
        <v>31</v>
      </c>
      <c r="B7" s="7" t="n">
        <v>4866</v>
      </c>
      <c r="C7" s="7" t="n">
        <v>49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7</v>
      </c>
    </row>
    <row r="2" spans="1:3">
      <c r="A2" s="3" t="s">
        <v>311</v>
      </c>
    </row>
    <row r="3" spans="1:3">
      <c r="A3" s="4" t="s">
        <v>312</v>
      </c>
      <c r="B3" s="7" t="n">
        <v>5783</v>
      </c>
      <c r="C3" s="7" t="n">
        <v>5809</v>
      </c>
    </row>
    <row r="4" spans="1:3">
      <c r="A4" s="4" t="s">
        <v>313</v>
      </c>
      <c r="B4" s="5" t="n">
        <v>3179</v>
      </c>
      <c r="C4" s="5" t="n">
        <v>3329</v>
      </c>
    </row>
    <row r="5" spans="1:3">
      <c r="A5" s="4" t="s">
        <v>314</v>
      </c>
      <c r="B5" s="5" t="n">
        <v>2115</v>
      </c>
      <c r="C5" s="5" t="n">
        <v>2016</v>
      </c>
    </row>
    <row r="6" spans="1:3">
      <c r="A6" s="4" t="s">
        <v>315</v>
      </c>
      <c r="B6" s="5" t="n">
        <v>538</v>
      </c>
      <c r="C6" s="5" t="n">
        <v>634</v>
      </c>
    </row>
    <row r="7" spans="1:3">
      <c r="A7" s="4" t="s">
        <v>316</v>
      </c>
      <c r="B7" s="5" t="n">
        <v>361</v>
      </c>
      <c r="C7" s="5" t="n">
        <v>390</v>
      </c>
    </row>
    <row r="8" spans="1:3">
      <c r="A8" s="4" t="s">
        <v>317</v>
      </c>
      <c r="B8" s="5" t="n">
        <v>11976</v>
      </c>
      <c r="C8" s="5" t="n">
        <v>12178</v>
      </c>
    </row>
    <row r="9" spans="1:3">
      <c r="A9" s="4" t="s">
        <v>318</v>
      </c>
      <c r="B9" s="5" t="n">
        <v>4875</v>
      </c>
      <c r="C9" s="5" t="n">
        <v>4505</v>
      </c>
    </row>
    <row r="10" spans="1:3">
      <c r="A10" s="4" t="s">
        <v>319</v>
      </c>
      <c r="B10" s="7" t="n">
        <v>7101</v>
      </c>
      <c r="C10" s="7" t="n">
        <v>76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20</v>
      </c>
      <c r="B1" s="2" t="s">
        <v>1</v>
      </c>
    </row>
    <row r="2" spans="1:2">
      <c r="B2" s="2" t="s">
        <v>2</v>
      </c>
    </row>
    <row r="3" spans="1:2">
      <c r="A3" s="4" t="s">
        <v>321</v>
      </c>
    </row>
    <row r="4" spans="1:2">
      <c r="A4" s="3" t="s">
        <v>311</v>
      </c>
    </row>
    <row r="5" spans="1:2">
      <c r="A5" s="4" t="s">
        <v>322</v>
      </c>
      <c r="B5" s="4" t="s">
        <v>323</v>
      </c>
    </row>
    <row r="6" spans="1:2">
      <c r="A6" s="4" t="s">
        <v>324</v>
      </c>
    </row>
    <row r="7" spans="1:2">
      <c r="A7" s="3" t="s">
        <v>311</v>
      </c>
    </row>
    <row r="8" spans="1:2">
      <c r="A8" s="4" t="s">
        <v>322</v>
      </c>
      <c r="B8" s="4" t="s">
        <v>3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7</v>
      </c>
    </row>
    <row r="2" spans="1:3">
      <c r="A2" s="3" t="s">
        <v>327</v>
      </c>
    </row>
    <row r="3" spans="1:3">
      <c r="A3" s="4" t="s">
        <v>328</v>
      </c>
      <c r="B3" s="7" t="n">
        <v>24559</v>
      </c>
      <c r="C3" s="7" t="n">
        <v>25971</v>
      </c>
    </row>
    <row r="4" spans="1:3">
      <c r="A4" s="4" t="s">
        <v>329</v>
      </c>
      <c r="B4" s="5" t="n">
        <v>9214</v>
      </c>
      <c r="C4" s="5" t="n">
        <v>8331</v>
      </c>
    </row>
    <row r="5" spans="1:3">
      <c r="A5" s="4" t="s">
        <v>330</v>
      </c>
      <c r="B5" s="5" t="n">
        <v>15345</v>
      </c>
      <c r="C5" s="5" t="n">
        <v>17640</v>
      </c>
    </row>
    <row r="6" spans="1:3">
      <c r="A6" s="4" t="s">
        <v>331</v>
      </c>
    </row>
    <row r="7" spans="1:3">
      <c r="A7" s="3" t="s">
        <v>327</v>
      </c>
    </row>
    <row r="8" spans="1:3">
      <c r="A8" s="4" t="s">
        <v>328</v>
      </c>
      <c r="B8" s="5" t="n">
        <v>21094</v>
      </c>
      <c r="C8" s="5" t="n">
        <v>21011</v>
      </c>
    </row>
    <row r="9" spans="1:3">
      <c r="A9" s="4" t="s">
        <v>329</v>
      </c>
      <c r="B9" s="5" t="n">
        <v>9132</v>
      </c>
      <c r="C9" s="5" t="n">
        <v>8276</v>
      </c>
    </row>
    <row r="10" spans="1:3">
      <c r="A10" s="4" t="s">
        <v>330</v>
      </c>
      <c r="B10" s="5" t="n">
        <v>11962</v>
      </c>
      <c r="C10" s="5" t="n">
        <v>12735</v>
      </c>
    </row>
    <row r="11" spans="1:3">
      <c r="A11" s="4" t="s">
        <v>332</v>
      </c>
    </row>
    <row r="12" spans="1:3">
      <c r="A12" s="3" t="s">
        <v>327</v>
      </c>
    </row>
    <row r="13" spans="1:3">
      <c r="A13" s="4" t="s">
        <v>328</v>
      </c>
      <c r="B13" s="5" t="n">
        <v>610</v>
      </c>
      <c r="C13" s="5" t="n">
        <v>617</v>
      </c>
    </row>
    <row r="14" spans="1:3">
      <c r="A14" s="4" t="s">
        <v>329</v>
      </c>
      <c r="B14" s="5" t="n">
        <v>82</v>
      </c>
      <c r="C14" s="5" t="n">
        <v>55</v>
      </c>
    </row>
    <row r="15" spans="1:3">
      <c r="A15" s="4" t="s">
        <v>330</v>
      </c>
      <c r="B15" s="5" t="n">
        <v>528</v>
      </c>
      <c r="C15" s="5" t="n">
        <v>562</v>
      </c>
    </row>
    <row r="16" spans="1:3">
      <c r="A16" s="4" t="s">
        <v>333</v>
      </c>
    </row>
    <row r="17" spans="1:3">
      <c r="A17" s="3" t="s">
        <v>327</v>
      </c>
    </row>
    <row r="18" spans="1:3">
      <c r="A18" s="4" t="s">
        <v>328</v>
      </c>
      <c r="B18" s="5" t="n">
        <v>2855</v>
      </c>
      <c r="C18" s="5" t="n">
        <v>4343</v>
      </c>
    </row>
    <row r="19" spans="1:3">
      <c r="A19" s="4" t="s">
        <v>330</v>
      </c>
      <c r="B19" s="7" t="n">
        <v>2855</v>
      </c>
      <c r="C19" s="7" t="n">
        <v>43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78</v>
      </c>
      <c r="D1" s="2" t="s">
        <v>1</v>
      </c>
    </row>
    <row r="2" spans="1:5">
      <c r="B2" s="2" t="s">
        <v>2</v>
      </c>
      <c r="C2" s="2" t="s">
        <v>79</v>
      </c>
      <c r="D2" s="2" t="s">
        <v>2</v>
      </c>
      <c r="E2" s="2" t="s">
        <v>79</v>
      </c>
    </row>
    <row r="3" spans="1:5">
      <c r="A3" s="3" t="s">
        <v>327</v>
      </c>
    </row>
    <row r="4" spans="1:5">
      <c r="A4" s="4" t="s">
        <v>335</v>
      </c>
      <c r="D4" s="4" t="s">
        <v>336</v>
      </c>
    </row>
    <row r="5" spans="1:5">
      <c r="A5" s="4" t="s">
        <v>337</v>
      </c>
      <c r="B5" s="7" t="n">
        <v>297</v>
      </c>
      <c r="C5" s="7" t="n">
        <v>357</v>
      </c>
      <c r="D5" s="7" t="n">
        <v>909</v>
      </c>
      <c r="E5" s="7" t="n">
        <v>1088</v>
      </c>
    </row>
    <row r="6" spans="1:5">
      <c r="A6" s="4" t="s">
        <v>338</v>
      </c>
      <c r="B6" s="7" t="n">
        <v>519</v>
      </c>
      <c r="C6" s="7" t="n">
        <v>355</v>
      </c>
      <c r="D6" s="5" t="n">
        <v>1246</v>
      </c>
      <c r="E6" s="7" t="n">
        <v>409</v>
      </c>
    </row>
    <row r="7" spans="1:5">
      <c r="A7" s="4" t="s">
        <v>339</v>
      </c>
      <c r="D7" s="5" t="n">
        <v>553</v>
      </c>
    </row>
    <row r="8" spans="1:5">
      <c r="A8" s="4" t="s">
        <v>340</v>
      </c>
    </row>
    <row r="9" spans="1:5">
      <c r="A9" s="3" t="s">
        <v>327</v>
      </c>
    </row>
    <row r="10" spans="1:5">
      <c r="A10" s="4" t="s">
        <v>339</v>
      </c>
      <c r="D10" s="5" t="n">
        <v>103</v>
      </c>
    </row>
    <row r="11" spans="1:5">
      <c r="A11" s="4" t="s">
        <v>341</v>
      </c>
    </row>
    <row r="12" spans="1:5">
      <c r="A12" s="3" t="s">
        <v>327</v>
      </c>
    </row>
    <row r="13" spans="1:5">
      <c r="A13" s="4" t="s">
        <v>339</v>
      </c>
      <c r="D13" s="7" t="n">
        <v>44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s>
  <sheetData>
    <row r="1" spans="1:6">
      <c r="A1" s="1" t="s">
        <v>342</v>
      </c>
      <c r="B1" s="2" t="s">
        <v>78</v>
      </c>
      <c r="C1" s="2" t="s">
        <v>343</v>
      </c>
      <c r="D1" s="2" t="s">
        <v>1</v>
      </c>
      <c r="F1" s="2" t="s">
        <v>344</v>
      </c>
    </row>
    <row r="2" spans="1:6">
      <c r="B2" s="2" t="s">
        <v>2</v>
      </c>
      <c r="C2" s="2" t="s">
        <v>345</v>
      </c>
      <c r="D2" s="2" t="s">
        <v>2</v>
      </c>
      <c r="E2" s="2" t="s">
        <v>79</v>
      </c>
      <c r="F2" s="2" t="s">
        <v>27</v>
      </c>
    </row>
    <row r="3" spans="1:6">
      <c r="A3" s="3" t="s">
        <v>346</v>
      </c>
    </row>
    <row r="4" spans="1:6">
      <c r="A4" s="4" t="s">
        <v>347</v>
      </c>
      <c r="C4" s="7" t="n">
        <v>28414</v>
      </c>
      <c r="D4" s="7" t="n">
        <v>28414</v>
      </c>
    </row>
    <row r="5" spans="1:6">
      <c r="A5" s="4" t="s">
        <v>87</v>
      </c>
      <c r="D5" s="5" t="n">
        <v>-300</v>
      </c>
      <c r="E5" s="7" t="n">
        <v>-6100</v>
      </c>
    </row>
    <row r="6" spans="1:6">
      <c r="A6" s="4" t="s">
        <v>348</v>
      </c>
      <c r="B6" s="7" t="n">
        <v>27585</v>
      </c>
      <c r="D6" s="5" t="n">
        <v>27585</v>
      </c>
      <c r="F6" s="7" t="n">
        <v>28414</v>
      </c>
    </row>
    <row r="7" spans="1:6">
      <c r="A7" s="4" t="s">
        <v>349</v>
      </c>
    </row>
    <row r="8" spans="1:6">
      <c r="A8" s="3" t="s">
        <v>346</v>
      </c>
    </row>
    <row r="9" spans="1:6">
      <c r="A9" s="4" t="s">
        <v>87</v>
      </c>
      <c r="B9" s="5" t="n">
        <v>0</v>
      </c>
    </row>
    <row r="10" spans="1:6">
      <c r="A10" s="4" t="s">
        <v>350</v>
      </c>
    </row>
    <row r="11" spans="1:6">
      <c r="A11" s="3" t="s">
        <v>346</v>
      </c>
    </row>
    <row r="12" spans="1:6">
      <c r="A12" s="4" t="s">
        <v>87</v>
      </c>
      <c r="B12" s="5" t="n">
        <v>0</v>
      </c>
      <c r="C12" s="5" t="n">
        <v>0</v>
      </c>
    </row>
    <row r="13" spans="1:6">
      <c r="A13" s="4" t="s">
        <v>351</v>
      </c>
    </row>
    <row r="14" spans="1:6">
      <c r="A14" s="3" t="s">
        <v>346</v>
      </c>
    </row>
    <row r="15" spans="1:6">
      <c r="A15" s="4" t="s">
        <v>347</v>
      </c>
      <c r="E15" s="5" t="n">
        <v>28414</v>
      </c>
      <c r="F15" s="5" t="n">
        <v>28414</v>
      </c>
    </row>
    <row r="16" spans="1:6">
      <c r="A16" s="4" t="s">
        <v>352</v>
      </c>
      <c r="F16" s="5" t="n">
        <v>-28414</v>
      </c>
    </row>
    <row r="17" spans="1:6">
      <c r="A17" s="4" t="s">
        <v>353</v>
      </c>
    </row>
    <row r="18" spans="1:6">
      <c r="A18" s="3" t="s">
        <v>346</v>
      </c>
    </row>
    <row r="19" spans="1:6">
      <c r="A19" s="4" t="s">
        <v>347</v>
      </c>
      <c r="E19" s="5" t="n">
        <v>18864</v>
      </c>
      <c r="F19" s="5" t="n">
        <v>18864</v>
      </c>
    </row>
    <row r="20" spans="1:6">
      <c r="A20" s="4" t="s">
        <v>352</v>
      </c>
      <c r="F20" s="5" t="n">
        <v>-18864</v>
      </c>
    </row>
    <row r="21" spans="1:6">
      <c r="A21" s="4" t="s">
        <v>354</v>
      </c>
    </row>
    <row r="22" spans="1:6">
      <c r="A22" s="3" t="s">
        <v>346</v>
      </c>
    </row>
    <row r="23" spans="1:6">
      <c r="A23" s="4" t="s">
        <v>347</v>
      </c>
      <c r="E23" s="5" t="n">
        <v>8464</v>
      </c>
      <c r="F23" s="5" t="n">
        <v>8464</v>
      </c>
    </row>
    <row r="24" spans="1:6">
      <c r="A24" s="4" t="s">
        <v>352</v>
      </c>
      <c r="F24" s="5" t="n">
        <v>-8464</v>
      </c>
    </row>
    <row r="25" spans="1:6">
      <c r="A25" s="4" t="s">
        <v>355</v>
      </c>
    </row>
    <row r="26" spans="1:6">
      <c r="A26" s="3" t="s">
        <v>346</v>
      </c>
    </row>
    <row r="27" spans="1:6">
      <c r="A27" s="4" t="s">
        <v>347</v>
      </c>
      <c r="E27" s="7" t="n">
        <v>1086</v>
      </c>
      <c r="F27" s="5" t="n">
        <v>1086</v>
      </c>
    </row>
    <row r="28" spans="1:6">
      <c r="A28" s="4" t="s">
        <v>352</v>
      </c>
      <c r="F28" s="5" t="n">
        <v>-1086</v>
      </c>
    </row>
    <row r="29" spans="1:6">
      <c r="A29" s="4" t="s">
        <v>356</v>
      </c>
    </row>
    <row r="30" spans="1:6">
      <c r="A30" s="3" t="s">
        <v>346</v>
      </c>
    </row>
    <row r="31" spans="1:6">
      <c r="A31" s="4" t="s">
        <v>347</v>
      </c>
      <c r="C31" s="5" t="n">
        <v>28414</v>
      </c>
      <c r="D31" s="5" t="n">
        <v>28414</v>
      </c>
    </row>
    <row r="32" spans="1:6">
      <c r="A32" s="4" t="s">
        <v>87</v>
      </c>
      <c r="D32" s="5" t="n">
        <v>-300</v>
      </c>
    </row>
    <row r="33" spans="1:6">
      <c r="A33" s="4" t="s">
        <v>352</v>
      </c>
      <c r="F33" s="5" t="n">
        <v>28414</v>
      </c>
    </row>
    <row r="34" spans="1:6">
      <c r="A34" s="4" t="s">
        <v>357</v>
      </c>
      <c r="D34" s="5" t="n">
        <v>-79</v>
      </c>
    </row>
    <row r="35" spans="1:6">
      <c r="A35" s="4" t="s">
        <v>358</v>
      </c>
      <c r="D35" s="5" t="n">
        <v>-40</v>
      </c>
    </row>
    <row r="36" spans="1:6">
      <c r="A36" s="4" t="s">
        <v>359</v>
      </c>
      <c r="D36" s="5" t="n">
        <v>-410</v>
      </c>
    </row>
    <row r="37" spans="1:6">
      <c r="A37" s="4" t="s">
        <v>348</v>
      </c>
      <c r="B37" s="5" t="n">
        <v>27585</v>
      </c>
      <c r="D37" s="5" t="n">
        <v>27585</v>
      </c>
      <c r="F37" s="5" t="n">
        <v>28414</v>
      </c>
    </row>
    <row r="38" spans="1:6">
      <c r="A38" s="4" t="s">
        <v>360</v>
      </c>
    </row>
    <row r="39" spans="1:6">
      <c r="A39" s="3" t="s">
        <v>346</v>
      </c>
    </row>
    <row r="40" spans="1:6">
      <c r="A40" s="4" t="s">
        <v>347</v>
      </c>
      <c r="C40" s="5" t="n">
        <v>2865</v>
      </c>
      <c r="D40" s="5" t="n">
        <v>2865</v>
      </c>
    </row>
    <row r="41" spans="1:6">
      <c r="A41" s="4" t="s">
        <v>352</v>
      </c>
      <c r="F41" s="5" t="n">
        <v>2865</v>
      </c>
    </row>
    <row r="42" spans="1:6">
      <c r="A42" s="4" t="s">
        <v>358</v>
      </c>
      <c r="D42" s="5" t="n">
        <v>-40</v>
      </c>
    </row>
    <row r="43" spans="1:6">
      <c r="A43" s="4" t="s">
        <v>359</v>
      </c>
      <c r="D43" s="5" t="n">
        <v>-1</v>
      </c>
    </row>
    <row r="44" spans="1:6">
      <c r="A44" s="4" t="s">
        <v>348</v>
      </c>
      <c r="B44" s="5" t="n">
        <v>2824</v>
      </c>
      <c r="D44" s="5" t="n">
        <v>2824</v>
      </c>
      <c r="F44" s="5" t="n">
        <v>2865</v>
      </c>
    </row>
    <row r="45" spans="1:6">
      <c r="A45" s="4" t="s">
        <v>361</v>
      </c>
    </row>
    <row r="46" spans="1:6">
      <c r="A46" s="3" t="s">
        <v>346</v>
      </c>
    </row>
    <row r="47" spans="1:6">
      <c r="A47" s="4" t="s">
        <v>347</v>
      </c>
      <c r="C47" s="5" t="n">
        <v>11144</v>
      </c>
      <c r="D47" s="5" t="n">
        <v>11144</v>
      </c>
    </row>
    <row r="48" spans="1:6">
      <c r="A48" s="4" t="s">
        <v>352</v>
      </c>
      <c r="F48" s="5" t="n">
        <v>11144</v>
      </c>
    </row>
    <row r="49" spans="1:6">
      <c r="A49" s="4" t="s">
        <v>359</v>
      </c>
      <c r="D49" s="5" t="n">
        <v>-21</v>
      </c>
    </row>
    <row r="50" spans="1:6">
      <c r="A50" s="4" t="s">
        <v>348</v>
      </c>
      <c r="B50" s="5" t="n">
        <v>11123</v>
      </c>
      <c r="D50" s="5" t="n">
        <v>11123</v>
      </c>
      <c r="F50" s="5" t="n">
        <v>11144</v>
      </c>
    </row>
    <row r="51" spans="1:6">
      <c r="A51" s="4" t="s">
        <v>362</v>
      </c>
    </row>
    <row r="52" spans="1:6">
      <c r="A52" s="3" t="s">
        <v>346</v>
      </c>
    </row>
    <row r="53" spans="1:6">
      <c r="A53" s="4" t="s">
        <v>347</v>
      </c>
      <c r="C53" s="5" t="n">
        <v>9001</v>
      </c>
      <c r="D53" s="5" t="n">
        <v>9001</v>
      </c>
    </row>
    <row r="54" spans="1:6">
      <c r="A54" s="4" t="s">
        <v>352</v>
      </c>
      <c r="F54" s="5" t="n">
        <v>9001</v>
      </c>
    </row>
    <row r="55" spans="1:6">
      <c r="A55" s="4" t="s">
        <v>357</v>
      </c>
      <c r="D55" s="5" t="n">
        <v>-65</v>
      </c>
    </row>
    <row r="56" spans="1:6">
      <c r="A56" s="4" t="s">
        <v>359</v>
      </c>
      <c r="D56" s="5" t="n">
        <v>-338</v>
      </c>
    </row>
    <row r="57" spans="1:6">
      <c r="A57" s="4" t="s">
        <v>348</v>
      </c>
      <c r="B57" s="5" t="n">
        <v>8598</v>
      </c>
      <c r="D57" s="5" t="n">
        <v>8598</v>
      </c>
      <c r="F57" s="5" t="n">
        <v>9001</v>
      </c>
    </row>
    <row r="58" spans="1:6">
      <c r="A58" s="4" t="s">
        <v>363</v>
      </c>
    </row>
    <row r="59" spans="1:6">
      <c r="A59" s="3" t="s">
        <v>346</v>
      </c>
    </row>
    <row r="60" spans="1:6">
      <c r="A60" s="4" t="s">
        <v>347</v>
      </c>
      <c r="C60" s="7" t="n">
        <v>5404</v>
      </c>
      <c r="D60" s="5" t="n">
        <v>5404</v>
      </c>
    </row>
    <row r="61" spans="1:6">
      <c r="A61" s="4" t="s">
        <v>87</v>
      </c>
      <c r="D61" s="5" t="n">
        <v>-300</v>
      </c>
    </row>
    <row r="62" spans="1:6">
      <c r="A62" s="4" t="s">
        <v>352</v>
      </c>
      <c r="F62" s="5" t="n">
        <v>5404</v>
      </c>
    </row>
    <row r="63" spans="1:6">
      <c r="A63" s="4" t="s">
        <v>357</v>
      </c>
      <c r="D63" s="5" t="n">
        <v>-14</v>
      </c>
    </row>
    <row r="64" spans="1:6">
      <c r="A64" s="4" t="s">
        <v>359</v>
      </c>
      <c r="D64" s="5" t="n">
        <v>-50</v>
      </c>
    </row>
    <row r="65" spans="1:6">
      <c r="A65" s="4" t="s">
        <v>348</v>
      </c>
      <c r="B65" s="7" t="n">
        <v>5040</v>
      </c>
      <c r="D65" s="7" t="n">
        <v>5040</v>
      </c>
      <c r="F65" s="7" t="n">
        <v>5404</v>
      </c>
    </row>
  </sheetData>
  <mergeCells count="2">
    <mergeCell ref="A1:A2"/>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27</v>
      </c>
    </row>
    <row r="2" spans="1:3">
      <c r="A2" s="3" t="s">
        <v>346</v>
      </c>
    </row>
    <row r="3" spans="1:3">
      <c r="A3" s="4" t="s">
        <v>365</v>
      </c>
      <c r="B3" s="11" t="n">
        <v>18.3</v>
      </c>
      <c r="C3" s="7" t="n">
        <v>1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04</v>
      </c>
      <c r="B1" s="2" t="s">
        <v>78</v>
      </c>
      <c r="D1" s="2" t="s">
        <v>1</v>
      </c>
    </row>
    <row r="2" spans="1:5">
      <c r="B2" s="2" t="s">
        <v>2</v>
      </c>
      <c r="C2" s="2" t="s">
        <v>79</v>
      </c>
      <c r="D2" s="2" t="s">
        <v>2</v>
      </c>
      <c r="E2" s="2" t="s">
        <v>79</v>
      </c>
    </row>
    <row r="3" spans="1:5">
      <c r="A3" s="4" t="s">
        <v>95</v>
      </c>
      <c r="B3" s="7" t="n">
        <v>-197</v>
      </c>
      <c r="C3" s="7" t="n">
        <v>610</v>
      </c>
      <c r="D3" s="7" t="n">
        <v>771</v>
      </c>
      <c r="E3" s="7" t="n">
        <v>-4719</v>
      </c>
    </row>
    <row r="4" spans="1:5">
      <c r="A4" s="3" t="s">
        <v>105</v>
      </c>
    </row>
    <row r="5" spans="1:5">
      <c r="A5" s="4" t="s">
        <v>106</v>
      </c>
      <c r="B5" s="5" t="n">
        <v>-105</v>
      </c>
      <c r="C5" s="5" t="n">
        <v>264</v>
      </c>
      <c r="D5" s="5" t="n">
        <v>-577</v>
      </c>
      <c r="E5" s="5" t="n">
        <v>1136</v>
      </c>
    </row>
    <row r="6" spans="1:5">
      <c r="A6" s="4" t="s">
        <v>107</v>
      </c>
      <c r="B6" s="5" t="n">
        <v>19</v>
      </c>
      <c r="C6" s="5" t="n">
        <v>-49</v>
      </c>
      <c r="D6" s="5" t="n">
        <v>75</v>
      </c>
      <c r="E6" s="5" t="n">
        <v>-118</v>
      </c>
    </row>
    <row r="7" spans="1:5">
      <c r="A7" s="4" t="s">
        <v>108</v>
      </c>
      <c r="B7" s="5" t="n">
        <v>1</v>
      </c>
      <c r="C7" s="5" t="n">
        <v>-17</v>
      </c>
      <c r="E7" s="5" t="n">
        <v>20</v>
      </c>
    </row>
    <row r="8" spans="1:5">
      <c r="A8" s="4" t="s">
        <v>109</v>
      </c>
      <c r="B8" s="5" t="n">
        <v>1</v>
      </c>
      <c r="C8" s="5" t="n">
        <v>1</v>
      </c>
      <c r="E8" s="5" t="n">
        <v>-12</v>
      </c>
    </row>
    <row r="9" spans="1:5">
      <c r="A9" s="4" t="s">
        <v>110</v>
      </c>
      <c r="B9" s="5" t="n">
        <v>-84</v>
      </c>
      <c r="C9" s="5" t="n">
        <v>199</v>
      </c>
      <c r="D9" s="5" t="n">
        <v>-502</v>
      </c>
      <c r="E9" s="5" t="n">
        <v>1026</v>
      </c>
    </row>
    <row r="10" spans="1:5">
      <c r="A10" s="4" t="s">
        <v>111</v>
      </c>
      <c r="B10" s="5" t="n">
        <v>-281</v>
      </c>
      <c r="C10" s="5" t="n">
        <v>809</v>
      </c>
      <c r="D10" s="5" t="n">
        <v>269</v>
      </c>
      <c r="E10" s="5" t="n">
        <v>-3693</v>
      </c>
    </row>
    <row r="11" spans="1:5">
      <c r="A11" s="4" t="s">
        <v>112</v>
      </c>
      <c r="B11" s="5" t="n">
        <v>-26</v>
      </c>
      <c r="C11" s="5" t="n">
        <v>11</v>
      </c>
      <c r="D11" s="5" t="n">
        <v>20</v>
      </c>
      <c r="E11" s="5" t="n">
        <v>75</v>
      </c>
    </row>
    <row r="12" spans="1:5">
      <c r="A12" s="4" t="s">
        <v>113</v>
      </c>
      <c r="B12" s="7" t="n">
        <v>-255</v>
      </c>
      <c r="C12" s="7" t="n">
        <v>798</v>
      </c>
      <c r="D12" s="7" t="n">
        <v>249</v>
      </c>
      <c r="E12" s="7" t="n">
        <v>-376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1"/>
    <col customWidth="1" max="8" min="8" width="21"/>
  </cols>
  <sheetData>
    <row r="1" spans="1:8">
      <c r="A1" s="1" t="s">
        <v>366</v>
      </c>
      <c r="B1" s="2" t="s">
        <v>78</v>
      </c>
      <c r="E1" s="2" t="s">
        <v>343</v>
      </c>
      <c r="F1" s="2" t="s">
        <v>1</v>
      </c>
    </row>
    <row r="2" spans="1:8">
      <c r="B2" s="2" t="s">
        <v>259</v>
      </c>
      <c r="C2" s="2" t="s">
        <v>367</v>
      </c>
      <c r="D2" s="2" t="s">
        <v>260</v>
      </c>
      <c r="E2" s="2" t="s">
        <v>367</v>
      </c>
      <c r="F2" s="2" t="s">
        <v>368</v>
      </c>
      <c r="G2" s="2" t="s">
        <v>261</v>
      </c>
      <c r="H2" s="2" t="s">
        <v>263</v>
      </c>
    </row>
    <row r="3" spans="1:8">
      <c r="A3" s="3" t="s">
        <v>346</v>
      </c>
    </row>
    <row r="4" spans="1:8">
      <c r="A4" s="4" t="s">
        <v>369</v>
      </c>
      <c r="F4" s="5" t="n">
        <v>3</v>
      </c>
    </row>
    <row r="5" spans="1:8">
      <c r="A5" s="4" t="s">
        <v>87</v>
      </c>
      <c r="F5" s="7" t="n">
        <v>300</v>
      </c>
      <c r="G5" s="7" t="n">
        <v>6100</v>
      </c>
    </row>
    <row r="6" spans="1:8">
      <c r="A6" s="4" t="s">
        <v>370</v>
      </c>
      <c r="B6" s="7" t="n">
        <v>27585</v>
      </c>
      <c r="F6" s="7" t="n">
        <v>27585</v>
      </c>
      <c r="H6" s="7" t="n">
        <v>28414</v>
      </c>
    </row>
    <row r="7" spans="1:8">
      <c r="A7" s="4" t="s">
        <v>371</v>
      </c>
      <c r="B7" s="4" t="s">
        <v>372</v>
      </c>
      <c r="F7" s="4" t="s">
        <v>372</v>
      </c>
    </row>
    <row r="8" spans="1:8">
      <c r="A8" s="4" t="s">
        <v>349</v>
      </c>
    </row>
    <row r="9" spans="1:8">
      <c r="A9" s="3" t="s">
        <v>346</v>
      </c>
    </row>
    <row r="10" spans="1:8">
      <c r="A10" s="4" t="s">
        <v>87</v>
      </c>
      <c r="B10" s="7" t="n">
        <v>0</v>
      </c>
    </row>
    <row r="11" spans="1:8">
      <c r="A11" s="4" t="s">
        <v>373</v>
      </c>
      <c r="F11" s="7" t="n">
        <v>871</v>
      </c>
    </row>
    <row r="12" spans="1:8">
      <c r="A12" s="4" t="s">
        <v>374</v>
      </c>
      <c r="F12" s="5" t="n">
        <v>243</v>
      </c>
    </row>
    <row r="13" spans="1:8">
      <c r="A13" s="4" t="s">
        <v>350</v>
      </c>
    </row>
    <row r="14" spans="1:8">
      <c r="A14" s="3" t="s">
        <v>346</v>
      </c>
    </row>
    <row r="15" spans="1:8">
      <c r="A15" s="4" t="s">
        <v>87</v>
      </c>
      <c r="B15" s="7" t="n">
        <v>0</v>
      </c>
      <c r="E15" s="7" t="n">
        <v>0</v>
      </c>
    </row>
    <row r="16" spans="1:8">
      <c r="A16" s="4" t="s">
        <v>373</v>
      </c>
      <c r="F16" s="5" t="n">
        <v>653</v>
      </c>
    </row>
    <row r="17" spans="1:8">
      <c r="A17" s="4" t="s">
        <v>374</v>
      </c>
      <c r="F17" s="7" t="n">
        <v>605</v>
      </c>
    </row>
    <row r="18" spans="1:8">
      <c r="A18" s="4" t="s">
        <v>375</v>
      </c>
    </row>
    <row r="19" spans="1:8">
      <c r="A19" s="3" t="s">
        <v>346</v>
      </c>
    </row>
    <row r="20" spans="1:8">
      <c r="A20" s="4" t="s">
        <v>376</v>
      </c>
      <c r="B20" s="4" t="s">
        <v>377</v>
      </c>
      <c r="F20" s="4" t="s">
        <v>377</v>
      </c>
    </row>
    <row r="21" spans="1:8">
      <c r="A21" s="4" t="s">
        <v>378</v>
      </c>
    </row>
    <row r="22" spans="1:8">
      <c r="A22" s="3" t="s">
        <v>346</v>
      </c>
    </row>
    <row r="23" spans="1:8">
      <c r="A23" s="4" t="s">
        <v>376</v>
      </c>
      <c r="B23" s="4" t="s">
        <v>379</v>
      </c>
      <c r="F23" s="4" t="s">
        <v>379</v>
      </c>
    </row>
    <row r="24" spans="1:8">
      <c r="A24" s="4" t="s">
        <v>281</v>
      </c>
    </row>
    <row r="25" spans="1:8">
      <c r="A25" s="3" t="s">
        <v>346</v>
      </c>
    </row>
    <row r="26" spans="1:8">
      <c r="A26" s="4" t="s">
        <v>87</v>
      </c>
      <c r="D26" s="7" t="n">
        <v>180</v>
      </c>
    </row>
    <row r="27" spans="1:8">
      <c r="A27" s="4" t="s">
        <v>370</v>
      </c>
      <c r="D27" s="7" t="n">
        <v>706</v>
      </c>
    </row>
    <row r="28" spans="1:8">
      <c r="A28" s="4" t="s">
        <v>380</v>
      </c>
    </row>
    <row r="29" spans="1:8">
      <c r="A29" s="3" t="s">
        <v>346</v>
      </c>
    </row>
    <row r="30" spans="1:8">
      <c r="A30" s="4" t="s">
        <v>87</v>
      </c>
      <c r="C30" s="7" t="n">
        <v>120</v>
      </c>
    </row>
    <row r="31" spans="1:8">
      <c r="A31" s="4" t="s">
        <v>381</v>
      </c>
    </row>
    <row r="32" spans="1:8">
      <c r="A32" s="3" t="s">
        <v>346</v>
      </c>
    </row>
    <row r="33" spans="1:8">
      <c r="A33" s="4" t="s">
        <v>376</v>
      </c>
      <c r="B33" s="4" t="s">
        <v>382</v>
      </c>
      <c r="F33" s="4" t="s">
        <v>382</v>
      </c>
    </row>
    <row r="34" spans="1:8">
      <c r="A34" s="4" t="s">
        <v>383</v>
      </c>
    </row>
    <row r="35" spans="1:8">
      <c r="A35" s="3" t="s">
        <v>346</v>
      </c>
    </row>
    <row r="36" spans="1:8">
      <c r="A36" s="4" t="s">
        <v>376</v>
      </c>
      <c r="B36" s="4" t="s">
        <v>384</v>
      </c>
      <c r="C36" s="4" t="s">
        <v>382</v>
      </c>
      <c r="E36" s="4" t="s">
        <v>382</v>
      </c>
      <c r="F36" s="4" t="s">
        <v>384</v>
      </c>
    </row>
    <row r="37" spans="1:8">
      <c r="A37" s="4" t="s">
        <v>385</v>
      </c>
    </row>
    <row r="38" spans="1:8">
      <c r="A38" s="3" t="s">
        <v>346</v>
      </c>
    </row>
    <row r="39" spans="1:8">
      <c r="A39" s="4" t="s">
        <v>376</v>
      </c>
      <c r="B39" s="4" t="s">
        <v>386</v>
      </c>
      <c r="F39" s="4" t="s">
        <v>386</v>
      </c>
    </row>
    <row r="40" spans="1:8">
      <c r="A40" s="4" t="s">
        <v>387</v>
      </c>
    </row>
    <row r="41" spans="1:8">
      <c r="A41" s="3" t="s">
        <v>346</v>
      </c>
    </row>
    <row r="42" spans="1:8">
      <c r="A42" s="4" t="s">
        <v>376</v>
      </c>
      <c r="B42" s="4" t="s">
        <v>388</v>
      </c>
      <c r="C42" s="4" t="s">
        <v>384</v>
      </c>
      <c r="E42" s="4" t="s">
        <v>384</v>
      </c>
      <c r="F42" s="4" t="s">
        <v>388</v>
      </c>
    </row>
  </sheetData>
  <mergeCells count="3">
    <mergeCell ref="A1:A2"/>
    <mergeCell ref="B1:D1"/>
    <mergeCell ref="F1:G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8</v>
      </c>
      <c r="D1" s="2" t="s">
        <v>1</v>
      </c>
    </row>
    <row r="2" spans="1:5">
      <c r="B2" s="2" t="s">
        <v>2</v>
      </c>
      <c r="C2" s="2" t="s">
        <v>79</v>
      </c>
      <c r="D2" s="2" t="s">
        <v>2</v>
      </c>
      <c r="E2" s="2" t="s">
        <v>79</v>
      </c>
    </row>
    <row r="3" spans="1:5">
      <c r="A3" s="3" t="s">
        <v>390</v>
      </c>
    </row>
    <row r="4" spans="1:5">
      <c r="A4" s="4" t="s">
        <v>391</v>
      </c>
      <c r="B4" s="5" t="n">
        <v>66</v>
      </c>
      <c r="C4" s="5" t="n">
        <v>59</v>
      </c>
      <c r="D4" s="5" t="n">
        <v>68</v>
      </c>
      <c r="E4" s="5" t="n">
        <v>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78</v>
      </c>
      <c r="D1" s="2" t="s">
        <v>1</v>
      </c>
    </row>
    <row r="2" spans="1:5">
      <c r="B2" s="2" t="s">
        <v>2</v>
      </c>
      <c r="C2" s="2" t="s">
        <v>79</v>
      </c>
      <c r="D2" s="2" t="s">
        <v>2</v>
      </c>
      <c r="E2" s="2" t="s">
        <v>79</v>
      </c>
    </row>
    <row r="3" spans="1:5">
      <c r="A3" s="3" t="s">
        <v>393</v>
      </c>
    </row>
    <row r="4" spans="1:5">
      <c r="A4" s="4" t="s">
        <v>394</v>
      </c>
      <c r="B4" s="7" t="n">
        <v>31</v>
      </c>
      <c r="C4" s="7" t="n">
        <v>27</v>
      </c>
      <c r="D4" s="7" t="n">
        <v>82</v>
      </c>
      <c r="E4" s="7" t="n">
        <v>239</v>
      </c>
    </row>
    <row r="5" spans="1:5">
      <c r="A5" s="4" t="s">
        <v>395</v>
      </c>
    </row>
    <row r="6" spans="1:5">
      <c r="A6" s="3" t="s">
        <v>393</v>
      </c>
    </row>
    <row r="7" spans="1:5">
      <c r="A7" s="4" t="s">
        <v>396</v>
      </c>
      <c r="D7" s="4" t="s">
        <v>397</v>
      </c>
    </row>
    <row r="8" spans="1:5">
      <c r="A8" s="4" t="s">
        <v>321</v>
      </c>
    </row>
    <row r="9" spans="1:5">
      <c r="A9" s="3" t="s">
        <v>393</v>
      </c>
    </row>
    <row r="10" spans="1:5">
      <c r="A10" s="4" t="s">
        <v>398</v>
      </c>
      <c r="D10" s="4" t="s">
        <v>399</v>
      </c>
    </row>
    <row r="11" spans="1:5">
      <c r="A11" s="4" t="s">
        <v>324</v>
      </c>
    </row>
    <row r="12" spans="1:5">
      <c r="A12" s="3" t="s">
        <v>393</v>
      </c>
    </row>
    <row r="13" spans="1:5">
      <c r="A13" s="4" t="s">
        <v>398</v>
      </c>
      <c r="D13" s="4" t="s">
        <v>4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8</v>
      </c>
      <c r="D1" s="2" t="s">
        <v>1</v>
      </c>
    </row>
    <row r="2" spans="1:5">
      <c r="B2" s="2" t="s">
        <v>2</v>
      </c>
      <c r="C2" s="2" t="s">
        <v>79</v>
      </c>
      <c r="D2" s="2" t="s">
        <v>2</v>
      </c>
      <c r="E2" s="2" t="s">
        <v>79</v>
      </c>
    </row>
    <row r="3" spans="1:5">
      <c r="A3" s="3" t="s">
        <v>402</v>
      </c>
    </row>
    <row r="4" spans="1:5">
      <c r="A4" s="4" t="s">
        <v>403</v>
      </c>
      <c r="B4" s="7" t="n">
        <v>4529</v>
      </c>
      <c r="C4" s="7" t="n">
        <v>5617</v>
      </c>
      <c r="D4" s="7" t="n">
        <v>14295</v>
      </c>
      <c r="E4" s="7" t="n">
        <v>16987</v>
      </c>
    </row>
    <row r="5" spans="1:5">
      <c r="A5" s="4" t="s">
        <v>404</v>
      </c>
    </row>
    <row r="6" spans="1:5">
      <c r="A6" s="3" t="s">
        <v>402</v>
      </c>
    </row>
    <row r="7" spans="1:5">
      <c r="A7" s="4" t="s">
        <v>403</v>
      </c>
      <c r="B7" s="5" t="n">
        <v>3803</v>
      </c>
      <c r="C7" s="5" t="n">
        <v>4885</v>
      </c>
      <c r="D7" s="5" t="n">
        <v>12082</v>
      </c>
      <c r="E7" s="5" t="n">
        <v>14615</v>
      </c>
    </row>
    <row r="8" spans="1:5">
      <c r="A8" s="4" t="s">
        <v>405</v>
      </c>
    </row>
    <row r="9" spans="1:5">
      <c r="A9" s="3" t="s">
        <v>402</v>
      </c>
    </row>
    <row r="10" spans="1:5">
      <c r="A10" s="4" t="s">
        <v>403</v>
      </c>
      <c r="B10" s="5" t="n">
        <v>32</v>
      </c>
      <c r="C10" s="5" t="n">
        <v>27</v>
      </c>
      <c r="D10" s="5" t="n">
        <v>137</v>
      </c>
      <c r="E10" s="5" t="n">
        <v>291</v>
      </c>
    </row>
    <row r="11" spans="1:5">
      <c r="A11" s="4" t="s">
        <v>406</v>
      </c>
    </row>
    <row r="12" spans="1:5">
      <c r="A12" s="3" t="s">
        <v>402</v>
      </c>
    </row>
    <row r="13" spans="1:5">
      <c r="A13" s="4" t="s">
        <v>403</v>
      </c>
      <c r="B13" s="5" t="n">
        <v>483</v>
      </c>
      <c r="C13" s="5" t="n">
        <v>499</v>
      </c>
      <c r="D13" s="5" t="n">
        <v>1447</v>
      </c>
      <c r="E13" s="5" t="n">
        <v>1436</v>
      </c>
    </row>
    <row r="14" spans="1:5">
      <c r="A14" s="4" t="s">
        <v>407</v>
      </c>
    </row>
    <row r="15" spans="1:5">
      <c r="A15" s="3" t="s">
        <v>402</v>
      </c>
    </row>
    <row r="16" spans="1:5">
      <c r="A16" s="4" t="s">
        <v>403</v>
      </c>
      <c r="B16" s="5" t="n">
        <v>211</v>
      </c>
      <c r="C16" s="5" t="n">
        <v>206</v>
      </c>
      <c r="D16" s="5" t="n">
        <v>629</v>
      </c>
      <c r="E16" s="5" t="n">
        <v>645</v>
      </c>
    </row>
    <row r="17" spans="1:5">
      <c r="A17" s="4" t="s">
        <v>350</v>
      </c>
    </row>
    <row r="18" spans="1:5">
      <c r="A18" s="3" t="s">
        <v>402</v>
      </c>
    </row>
    <row r="19" spans="1:5">
      <c r="A19" s="4" t="s">
        <v>403</v>
      </c>
      <c r="B19" s="5" t="n">
        <v>726</v>
      </c>
      <c r="C19" s="5" t="n">
        <v>882</v>
      </c>
      <c r="D19" s="5" t="n">
        <v>2265</v>
      </c>
      <c r="E19" s="5" t="n">
        <v>2485</v>
      </c>
    </row>
    <row r="20" spans="1:5">
      <c r="A20" s="4" t="s">
        <v>408</v>
      </c>
    </row>
    <row r="21" spans="1:5">
      <c r="A21" s="3" t="s">
        <v>402</v>
      </c>
    </row>
    <row r="22" spans="1:5">
      <c r="A22" s="4" t="s">
        <v>403</v>
      </c>
      <c r="B22" s="5" t="n">
        <v>525</v>
      </c>
      <c r="C22" s="5" t="n">
        <v>672</v>
      </c>
      <c r="D22" s="5" t="n">
        <v>1617</v>
      </c>
      <c r="E22" s="5" t="n">
        <v>1862</v>
      </c>
    </row>
    <row r="23" spans="1:5">
      <c r="A23" s="4" t="s">
        <v>409</v>
      </c>
    </row>
    <row r="24" spans="1:5">
      <c r="A24" s="3" t="s">
        <v>402</v>
      </c>
    </row>
    <row r="25" spans="1:5">
      <c r="A25" s="4" t="s">
        <v>403</v>
      </c>
      <c r="C25" s="5" t="n">
        <v>1</v>
      </c>
      <c r="D25" s="5" t="n">
        <v>21</v>
      </c>
      <c r="E25" s="5" t="n">
        <v>36</v>
      </c>
    </row>
    <row r="26" spans="1:5">
      <c r="A26" s="4" t="s">
        <v>410</v>
      </c>
    </row>
    <row r="27" spans="1:5">
      <c r="A27" s="3" t="s">
        <v>402</v>
      </c>
    </row>
    <row r="28" spans="1:5">
      <c r="A28" s="4" t="s">
        <v>403</v>
      </c>
      <c r="B28" s="5" t="n">
        <v>149</v>
      </c>
      <c r="C28" s="5" t="n">
        <v>146</v>
      </c>
      <c r="D28" s="5" t="n">
        <v>456</v>
      </c>
      <c r="E28" s="5" t="n">
        <v>406</v>
      </c>
    </row>
    <row r="29" spans="1:5">
      <c r="A29" s="4" t="s">
        <v>411</v>
      </c>
    </row>
    <row r="30" spans="1:5">
      <c r="A30" s="3" t="s">
        <v>402</v>
      </c>
    </row>
    <row r="31" spans="1:5">
      <c r="A31" s="4" t="s">
        <v>403</v>
      </c>
      <c r="B31" s="5" t="n">
        <v>52</v>
      </c>
      <c r="C31" s="5" t="n">
        <v>63</v>
      </c>
      <c r="D31" s="5" t="n">
        <v>171</v>
      </c>
      <c r="E31" s="5" t="n">
        <v>181</v>
      </c>
    </row>
    <row r="32" spans="1:5">
      <c r="A32" s="4" t="s">
        <v>412</v>
      </c>
    </row>
    <row r="33" spans="1:5">
      <c r="A33" s="3" t="s">
        <v>402</v>
      </c>
    </row>
    <row r="34" spans="1:5">
      <c r="A34" s="4" t="s">
        <v>403</v>
      </c>
      <c r="B34" s="5" t="n">
        <v>326</v>
      </c>
      <c r="C34" s="5" t="n">
        <v>312</v>
      </c>
      <c r="D34" s="5" t="n">
        <v>989</v>
      </c>
      <c r="E34" s="5" t="n">
        <v>1034</v>
      </c>
    </row>
    <row r="35" spans="1:5">
      <c r="A35" s="4" t="s">
        <v>413</v>
      </c>
    </row>
    <row r="36" spans="1:5">
      <c r="A36" s="3" t="s">
        <v>402</v>
      </c>
    </row>
    <row r="37" spans="1:5">
      <c r="A37" s="4" t="s">
        <v>403</v>
      </c>
      <c r="B37" s="5" t="n">
        <v>166</v>
      </c>
      <c r="C37" s="5" t="n">
        <v>168</v>
      </c>
      <c r="D37" s="5" t="n">
        <v>526</v>
      </c>
      <c r="E37" s="5" t="n">
        <v>567</v>
      </c>
    </row>
    <row r="38" spans="1:5">
      <c r="A38" s="4" t="s">
        <v>414</v>
      </c>
    </row>
    <row r="39" spans="1:5">
      <c r="A39" s="3" t="s">
        <v>402</v>
      </c>
    </row>
    <row r="40" spans="1:5">
      <c r="A40" s="4" t="s">
        <v>403</v>
      </c>
      <c r="B40" s="5" t="n">
        <v>2</v>
      </c>
      <c r="C40" s="5" t="n">
        <v>1</v>
      </c>
      <c r="D40" s="5" t="n">
        <v>6</v>
      </c>
      <c r="E40" s="5" t="n">
        <v>4</v>
      </c>
    </row>
    <row r="41" spans="1:5">
      <c r="A41" s="4" t="s">
        <v>415</v>
      </c>
    </row>
    <row r="42" spans="1:5">
      <c r="A42" s="3" t="s">
        <v>402</v>
      </c>
    </row>
    <row r="43" spans="1:5">
      <c r="A43" s="4" t="s">
        <v>403</v>
      </c>
      <c r="B43" s="5" t="n">
        <v>158</v>
      </c>
      <c r="C43" s="5" t="n">
        <v>143</v>
      </c>
      <c r="D43" s="5" t="n">
        <v>457</v>
      </c>
      <c r="E43" s="5" t="n">
        <v>463</v>
      </c>
    </row>
    <row r="44" spans="1:5">
      <c r="A44" s="4" t="s">
        <v>375</v>
      </c>
    </row>
    <row r="45" spans="1:5">
      <c r="A45" s="3" t="s">
        <v>402</v>
      </c>
    </row>
    <row r="46" spans="1:5">
      <c r="A46" s="4" t="s">
        <v>403</v>
      </c>
      <c r="B46" s="5" t="n">
        <v>2265</v>
      </c>
      <c r="C46" s="5" t="n">
        <v>3043</v>
      </c>
      <c r="D46" s="5" t="n">
        <v>7059</v>
      </c>
      <c r="E46" s="5" t="n">
        <v>9452</v>
      </c>
    </row>
    <row r="47" spans="1:5">
      <c r="A47" s="4" t="s">
        <v>416</v>
      </c>
    </row>
    <row r="48" spans="1:5">
      <c r="A48" s="3" t="s">
        <v>402</v>
      </c>
    </row>
    <row r="49" spans="1:5">
      <c r="A49" s="4" t="s">
        <v>403</v>
      </c>
      <c r="B49" s="5" t="n">
        <v>1902</v>
      </c>
      <c r="C49" s="5" t="n">
        <v>2724</v>
      </c>
      <c r="D49" s="5" t="n">
        <v>5983</v>
      </c>
      <c r="E49" s="5" t="n">
        <v>8338</v>
      </c>
    </row>
    <row r="50" spans="1:5">
      <c r="A50" s="4" t="s">
        <v>417</v>
      </c>
    </row>
    <row r="51" spans="1:5">
      <c r="A51" s="3" t="s">
        <v>402</v>
      </c>
    </row>
    <row r="52" spans="1:5">
      <c r="A52" s="4" t="s">
        <v>403</v>
      </c>
      <c r="B52" s="5" t="n">
        <v>29</v>
      </c>
      <c r="C52" s="5" t="n">
        <v>25</v>
      </c>
      <c r="D52" s="5" t="n">
        <v>91</v>
      </c>
      <c r="E52" s="5" t="n">
        <v>249</v>
      </c>
    </row>
    <row r="53" spans="1:5">
      <c r="A53" s="4" t="s">
        <v>418</v>
      </c>
    </row>
    <row r="54" spans="1:5">
      <c r="A54" s="3" t="s">
        <v>402</v>
      </c>
    </row>
    <row r="55" spans="1:5">
      <c r="A55" s="4" t="s">
        <v>403</v>
      </c>
      <c r="B55" s="5" t="n">
        <v>333</v>
      </c>
      <c r="C55" s="5" t="n">
        <v>294</v>
      </c>
      <c r="D55" s="5" t="n">
        <v>984</v>
      </c>
      <c r="E55" s="5" t="n">
        <v>864</v>
      </c>
    </row>
    <row r="56" spans="1:5">
      <c r="A56" s="4" t="s">
        <v>419</v>
      </c>
    </row>
    <row r="57" spans="1:5">
      <c r="A57" s="3" t="s">
        <v>402</v>
      </c>
    </row>
    <row r="58" spans="1:5">
      <c r="A58" s="4" t="s">
        <v>403</v>
      </c>
      <c r="B58" s="5" t="n">
        <v>1</v>
      </c>
      <c r="D58" s="5" t="n">
        <v>1</v>
      </c>
      <c r="E58" s="5" t="n">
        <v>1</v>
      </c>
    </row>
    <row r="59" spans="1:5">
      <c r="A59" s="4" t="s">
        <v>349</v>
      </c>
    </row>
    <row r="60" spans="1:5">
      <c r="A60" s="3" t="s">
        <v>402</v>
      </c>
    </row>
    <row r="61" spans="1:5">
      <c r="A61" s="4" t="s">
        <v>403</v>
      </c>
      <c r="B61" s="5" t="n">
        <v>1212</v>
      </c>
      <c r="C61" s="5" t="n">
        <v>1380</v>
      </c>
      <c r="D61" s="5" t="n">
        <v>3982</v>
      </c>
      <c r="E61" s="5" t="n">
        <v>4016</v>
      </c>
    </row>
    <row r="62" spans="1:5">
      <c r="A62" s="4" t="s">
        <v>420</v>
      </c>
    </row>
    <row r="63" spans="1:5">
      <c r="A63" s="3" t="s">
        <v>402</v>
      </c>
    </row>
    <row r="64" spans="1:5">
      <c r="A64" s="4" t="s">
        <v>403</v>
      </c>
      <c r="B64" s="5" t="n">
        <v>1210</v>
      </c>
      <c r="C64" s="5" t="n">
        <v>1321</v>
      </c>
      <c r="D64" s="5" t="n">
        <v>3956</v>
      </c>
      <c r="E64" s="5" t="n">
        <v>3848</v>
      </c>
    </row>
    <row r="65" spans="1:5">
      <c r="A65" s="4" t="s">
        <v>421</v>
      </c>
    </row>
    <row r="66" spans="1:5">
      <c r="A66" s="3" t="s">
        <v>402</v>
      </c>
    </row>
    <row r="67" spans="1:5">
      <c r="A67" s="4" t="s">
        <v>403</v>
      </c>
      <c r="B67" s="5" t="n">
        <v>1</v>
      </c>
      <c r="D67" s="5" t="n">
        <v>19</v>
      </c>
      <c r="E67" s="5" t="n">
        <v>2</v>
      </c>
    </row>
    <row r="68" spans="1:5">
      <c r="A68" s="4" t="s">
        <v>422</v>
      </c>
    </row>
    <row r="69" spans="1:5">
      <c r="A69" s="3" t="s">
        <v>402</v>
      </c>
    </row>
    <row r="70" spans="1:5">
      <c r="A70" s="4" t="s">
        <v>403</v>
      </c>
      <c r="B70" s="7" t="n">
        <v>1</v>
      </c>
      <c r="C70" s="7" t="n">
        <v>59</v>
      </c>
      <c r="D70" s="7" t="n">
        <v>7</v>
      </c>
      <c r="E70" s="7" t="n">
        <v>16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423</v>
      </c>
      <c r="B1" s="2" t="s">
        <v>1</v>
      </c>
    </row>
    <row r="2" spans="1:2">
      <c r="B2" s="2" t="s">
        <v>259</v>
      </c>
    </row>
    <row r="3" spans="1:2">
      <c r="A3" s="3" t="s">
        <v>393</v>
      </c>
    </row>
    <row r="4" spans="1:2">
      <c r="A4" s="4" t="s">
        <v>424</v>
      </c>
      <c r="B4" s="7" t="n">
        <v>8077</v>
      </c>
    </row>
    <row r="5" spans="1:2">
      <c r="A5" s="4" t="s">
        <v>425</v>
      </c>
      <c r="B5" s="5" t="n">
        <v>14546</v>
      </c>
    </row>
    <row r="6" spans="1:2">
      <c r="A6" s="4" t="s">
        <v>426</v>
      </c>
      <c r="B6" s="5" t="n">
        <v>-10</v>
      </c>
    </row>
    <row r="7" spans="1:2">
      <c r="A7" s="4" t="s">
        <v>427</v>
      </c>
      <c r="B7" s="5" t="n">
        <v>-15703</v>
      </c>
    </row>
    <row r="8" spans="1:2">
      <c r="A8" s="4" t="s">
        <v>359</v>
      </c>
      <c r="B8" s="5" t="n">
        <v>-38</v>
      </c>
    </row>
    <row r="9" spans="1:2">
      <c r="A9" s="4" t="s">
        <v>428</v>
      </c>
      <c r="B9" s="5" t="n">
        <v>6872</v>
      </c>
    </row>
    <row r="10" spans="1:2">
      <c r="A10" s="4" t="s">
        <v>429</v>
      </c>
    </row>
    <row r="11" spans="1:2">
      <c r="A11" s="3" t="s">
        <v>393</v>
      </c>
    </row>
    <row r="12" spans="1:2">
      <c r="A12" s="4" t="s">
        <v>424</v>
      </c>
      <c r="B12" s="5" t="n">
        <v>196</v>
      </c>
    </row>
    <row r="13" spans="1:2">
      <c r="A13" s="4" t="s">
        <v>425</v>
      </c>
      <c r="B13" s="5" t="n">
        <v>380</v>
      </c>
    </row>
    <row r="14" spans="1:2">
      <c r="A14" s="4" t="s">
        <v>426</v>
      </c>
      <c r="B14" s="5" t="n">
        <v>7</v>
      </c>
    </row>
    <row r="15" spans="1:2">
      <c r="A15" s="4" t="s">
        <v>427</v>
      </c>
      <c r="B15" s="5" t="n">
        <v>-412</v>
      </c>
    </row>
    <row r="16" spans="1:2">
      <c r="A16" s="4" t="s">
        <v>428</v>
      </c>
      <c r="B16" s="5" t="n">
        <v>171</v>
      </c>
    </row>
    <row r="17" spans="1:2">
      <c r="A17" s="4" t="s">
        <v>430</v>
      </c>
    </row>
    <row r="18" spans="1:2">
      <c r="A18" s="3" t="s">
        <v>393</v>
      </c>
    </row>
    <row r="19" spans="1:2">
      <c r="A19" s="4" t="s">
        <v>424</v>
      </c>
      <c r="B19" s="5" t="n">
        <v>3077</v>
      </c>
    </row>
    <row r="20" spans="1:2">
      <c r="A20" s="4" t="s">
        <v>425</v>
      </c>
      <c r="B20" s="5" t="n">
        <v>4956</v>
      </c>
    </row>
    <row r="21" spans="1:2">
      <c r="A21" s="4" t="s">
        <v>426</v>
      </c>
      <c r="B21" s="5" t="n">
        <v>-39</v>
      </c>
    </row>
    <row r="22" spans="1:2">
      <c r="A22" s="4" t="s">
        <v>427</v>
      </c>
      <c r="B22" s="5" t="n">
        <v>-5082</v>
      </c>
    </row>
    <row r="23" spans="1:2">
      <c r="A23" s="4" t="s">
        <v>359</v>
      </c>
      <c r="B23" s="5" t="n">
        <v>-20</v>
      </c>
    </row>
    <row r="24" spans="1:2">
      <c r="A24" s="4" t="s">
        <v>428</v>
      </c>
      <c r="B24" s="5" t="n">
        <v>2892</v>
      </c>
    </row>
    <row r="25" spans="1:2">
      <c r="A25" s="4" t="s">
        <v>431</v>
      </c>
    </row>
    <row r="26" spans="1:2">
      <c r="A26" s="3" t="s">
        <v>393</v>
      </c>
    </row>
    <row r="27" spans="1:2">
      <c r="A27" s="4" t="s">
        <v>424</v>
      </c>
      <c r="B27" s="5" t="n">
        <v>1908</v>
      </c>
    </row>
    <row r="28" spans="1:2">
      <c r="A28" s="4" t="s">
        <v>425</v>
      </c>
      <c r="B28" s="5" t="n">
        <v>931</v>
      </c>
    </row>
    <row r="29" spans="1:2">
      <c r="A29" s="4" t="s">
        <v>426</v>
      </c>
      <c r="B29" s="5" t="n">
        <v>17</v>
      </c>
    </row>
    <row r="30" spans="1:2">
      <c r="A30" s="4" t="s">
        <v>427</v>
      </c>
      <c r="B30" s="5" t="n">
        <v>-1288</v>
      </c>
    </row>
    <row r="31" spans="1:2">
      <c r="A31" s="4" t="s">
        <v>359</v>
      </c>
      <c r="B31" s="5" t="n">
        <v>-4</v>
      </c>
    </row>
    <row r="32" spans="1:2">
      <c r="A32" s="4" t="s">
        <v>428</v>
      </c>
      <c r="B32" s="5" t="n">
        <v>1564</v>
      </c>
    </row>
    <row r="33" spans="1:2">
      <c r="A33" s="4" t="s">
        <v>432</v>
      </c>
    </row>
    <row r="34" spans="1:2">
      <c r="A34" s="3" t="s">
        <v>393</v>
      </c>
    </row>
    <row r="35" spans="1:2">
      <c r="A35" s="4" t="s">
        <v>424</v>
      </c>
      <c r="B35" s="5" t="n">
        <v>1849</v>
      </c>
    </row>
    <row r="36" spans="1:2">
      <c r="A36" s="4" t="s">
        <v>425</v>
      </c>
      <c r="B36" s="5" t="n">
        <v>7738</v>
      </c>
    </row>
    <row r="37" spans="1:2">
      <c r="A37" s="4" t="s">
        <v>426</v>
      </c>
      <c r="B37" s="5" t="n">
        <v>3</v>
      </c>
    </row>
    <row r="38" spans="1:2">
      <c r="A38" s="4" t="s">
        <v>427</v>
      </c>
      <c r="B38" s="5" t="n">
        <v>-8203</v>
      </c>
    </row>
    <row r="39" spans="1:2">
      <c r="A39" s="4" t="s">
        <v>359</v>
      </c>
      <c r="B39" s="5" t="n">
        <v>-3</v>
      </c>
    </row>
    <row r="40" spans="1:2">
      <c r="A40" s="4" t="s">
        <v>428</v>
      </c>
      <c r="B40" s="5" t="n">
        <v>1384</v>
      </c>
    </row>
    <row r="41" spans="1:2">
      <c r="A41" s="4" t="s">
        <v>433</v>
      </c>
    </row>
    <row r="42" spans="1:2">
      <c r="A42" s="3" t="s">
        <v>393</v>
      </c>
    </row>
    <row r="43" spans="1:2">
      <c r="A43" s="4" t="s">
        <v>424</v>
      </c>
      <c r="B43" s="5" t="n">
        <v>780</v>
      </c>
    </row>
    <row r="44" spans="1:2">
      <c r="A44" s="4" t="s">
        <v>425</v>
      </c>
      <c r="B44" s="5" t="n">
        <v>232</v>
      </c>
    </row>
    <row r="45" spans="1:2">
      <c r="A45" s="4" t="s">
        <v>426</v>
      </c>
      <c r="B45" s="5" t="n">
        <v>21</v>
      </c>
    </row>
    <row r="46" spans="1:2">
      <c r="A46" s="4" t="s">
        <v>427</v>
      </c>
      <c r="B46" s="5" t="n">
        <v>-364</v>
      </c>
    </row>
    <row r="47" spans="1:2">
      <c r="A47" s="4" t="s">
        <v>359</v>
      </c>
      <c r="B47" s="5" t="n">
        <v>-4</v>
      </c>
    </row>
    <row r="48" spans="1:2">
      <c r="A48" s="4" t="s">
        <v>428</v>
      </c>
      <c r="B48" s="5" t="n">
        <v>665</v>
      </c>
    </row>
    <row r="49" spans="1:2">
      <c r="A49" s="4" t="s">
        <v>407</v>
      </c>
    </row>
    <row r="50" spans="1:2">
      <c r="A50" s="3" t="s">
        <v>393</v>
      </c>
    </row>
    <row r="51" spans="1:2">
      <c r="A51" s="4" t="s">
        <v>424</v>
      </c>
      <c r="B51" s="5" t="n">
        <v>267</v>
      </c>
    </row>
    <row r="52" spans="1:2">
      <c r="A52" s="4" t="s">
        <v>425</v>
      </c>
      <c r="B52" s="5" t="n">
        <v>309</v>
      </c>
    </row>
    <row r="53" spans="1:2">
      <c r="A53" s="4" t="s">
        <v>426</v>
      </c>
      <c r="B53" s="5" t="n">
        <v>-19</v>
      </c>
    </row>
    <row r="54" spans="1:2">
      <c r="A54" s="4" t="s">
        <v>427</v>
      </c>
      <c r="B54" s="5" t="n">
        <v>-354</v>
      </c>
    </row>
    <row r="55" spans="1:2">
      <c r="A55" s="4" t="s">
        <v>359</v>
      </c>
      <c r="B55" s="5" t="n">
        <v>-7</v>
      </c>
    </row>
    <row r="56" spans="1:2">
      <c r="A56" s="4" t="s">
        <v>428</v>
      </c>
      <c r="B56" s="5" t="n">
        <v>196</v>
      </c>
    </row>
    <row r="57" spans="1:2">
      <c r="A57" s="4" t="s">
        <v>434</v>
      </c>
    </row>
    <row r="58" spans="1:2">
      <c r="A58" s="3" t="s">
        <v>393</v>
      </c>
    </row>
    <row r="59" spans="1:2">
      <c r="A59" s="4" t="s">
        <v>424</v>
      </c>
      <c r="B59" s="5" t="n">
        <v>7881</v>
      </c>
    </row>
    <row r="60" spans="1:2">
      <c r="A60" s="4" t="s">
        <v>425</v>
      </c>
      <c r="B60" s="5" t="n">
        <v>14166</v>
      </c>
    </row>
    <row r="61" spans="1:2">
      <c r="A61" s="4" t="s">
        <v>426</v>
      </c>
      <c r="B61" s="5" t="n">
        <v>-17</v>
      </c>
    </row>
    <row r="62" spans="1:2">
      <c r="A62" s="4" t="s">
        <v>427</v>
      </c>
      <c r="B62" s="5" t="n">
        <v>-15291</v>
      </c>
    </row>
    <row r="63" spans="1:2">
      <c r="A63" s="4" t="s">
        <v>359</v>
      </c>
      <c r="B63" s="5" t="n">
        <v>-38</v>
      </c>
    </row>
    <row r="64" spans="1:2">
      <c r="A64" s="4" t="s">
        <v>428</v>
      </c>
      <c r="B64" s="7" t="n">
        <v>670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5</v>
      </c>
      <c r="B1" s="2" t="s">
        <v>1</v>
      </c>
    </row>
    <row r="2" spans="1:3">
      <c r="B2" s="2" t="s">
        <v>2</v>
      </c>
      <c r="C2" s="2" t="s">
        <v>79</v>
      </c>
    </row>
    <row r="3" spans="1:3">
      <c r="A3" s="3" t="s">
        <v>436</v>
      </c>
    </row>
    <row r="4" spans="1:3">
      <c r="A4" s="4" t="s">
        <v>437</v>
      </c>
      <c r="B4" s="7" t="n">
        <v>17359</v>
      </c>
    </row>
    <row r="5" spans="1:3">
      <c r="A5" s="4" t="s">
        <v>438</v>
      </c>
      <c r="B5" s="5" t="n">
        <v>17730</v>
      </c>
    </row>
    <row r="6" spans="1:3">
      <c r="A6" s="4" t="s">
        <v>439</v>
      </c>
    </row>
    <row r="7" spans="1:3">
      <c r="A7" s="3" t="s">
        <v>436</v>
      </c>
    </row>
    <row r="8" spans="1:3">
      <c r="A8" s="4" t="s">
        <v>437</v>
      </c>
      <c r="B8" s="5" t="n">
        <v>-1316</v>
      </c>
      <c r="C8" s="7" t="n">
        <v>-2769</v>
      </c>
    </row>
    <row r="9" spans="1:3">
      <c r="A9" s="4" t="s">
        <v>440</v>
      </c>
      <c r="B9" s="5" t="n">
        <v>-562</v>
      </c>
      <c r="C9" s="5" t="n">
        <v>1124</v>
      </c>
    </row>
    <row r="10" spans="1:3">
      <c r="A10" s="4" t="s">
        <v>441</v>
      </c>
      <c r="C10" s="5" t="n">
        <v>-52</v>
      </c>
    </row>
    <row r="11" spans="1:3">
      <c r="A11" s="4" t="s">
        <v>442</v>
      </c>
      <c r="B11" s="5" t="n">
        <v>-562</v>
      </c>
      <c r="C11" s="5" t="n">
        <v>1072</v>
      </c>
    </row>
    <row r="12" spans="1:3">
      <c r="A12" s="4" t="s">
        <v>443</v>
      </c>
      <c r="B12" s="5" t="n">
        <v>-562</v>
      </c>
      <c r="C12" s="5" t="n">
        <v>1072</v>
      </c>
    </row>
    <row r="13" spans="1:3">
      <c r="A13" s="4" t="s">
        <v>438</v>
      </c>
      <c r="B13" s="5" t="n">
        <v>-1878</v>
      </c>
      <c r="C13" s="5" t="n">
        <v>-1697</v>
      </c>
    </row>
    <row r="14" spans="1:3">
      <c r="A14" s="4" t="s">
        <v>444</v>
      </c>
    </row>
    <row r="15" spans="1:3">
      <c r="A15" s="3" t="s">
        <v>436</v>
      </c>
    </row>
    <row r="16" spans="1:3">
      <c r="A16" s="4" t="s">
        <v>437</v>
      </c>
      <c r="B16" s="5" t="n">
        <v>1</v>
      </c>
      <c r="C16" s="5" t="n">
        <v>-7</v>
      </c>
    </row>
    <row r="17" spans="1:3">
      <c r="A17" s="4" t="s">
        <v>440</v>
      </c>
      <c r="C17" s="5" t="n">
        <v>56</v>
      </c>
    </row>
    <row r="18" spans="1:3">
      <c r="A18" s="4" t="s">
        <v>441</v>
      </c>
      <c r="C18" s="5" t="n">
        <v>-41</v>
      </c>
    </row>
    <row r="19" spans="1:3">
      <c r="A19" s="4" t="s">
        <v>442</v>
      </c>
      <c r="C19" s="5" t="n">
        <v>15</v>
      </c>
    </row>
    <row r="20" spans="1:3">
      <c r="A20" s="4" t="s">
        <v>445</v>
      </c>
      <c r="C20" s="5" t="n">
        <v>5</v>
      </c>
    </row>
    <row r="21" spans="1:3">
      <c r="A21" s="4" t="s">
        <v>443</v>
      </c>
      <c r="C21" s="5" t="n">
        <v>20</v>
      </c>
    </row>
    <row r="22" spans="1:3">
      <c r="A22" s="4" t="s">
        <v>438</v>
      </c>
      <c r="B22" s="5" t="n">
        <v>1</v>
      </c>
      <c r="C22" s="5" t="n">
        <v>13</v>
      </c>
    </row>
    <row r="23" spans="1:3">
      <c r="A23" s="4" t="s">
        <v>446</v>
      </c>
    </row>
    <row r="24" spans="1:3">
      <c r="A24" s="3" t="s">
        <v>436</v>
      </c>
    </row>
    <row r="25" spans="1:3">
      <c r="A25" s="4" t="s">
        <v>437</v>
      </c>
      <c r="B25" s="5" t="n">
        <v>-442</v>
      </c>
      <c r="C25" s="5" t="n">
        <v>-302</v>
      </c>
    </row>
    <row r="26" spans="1:3">
      <c r="A26" s="4" t="s">
        <v>440</v>
      </c>
      <c r="B26" s="5" t="n">
        <v>54</v>
      </c>
      <c r="C26" s="5" t="n">
        <v>-138</v>
      </c>
    </row>
    <row r="27" spans="1:3">
      <c r="A27" s="4" t="s">
        <v>441</v>
      </c>
      <c r="B27" s="5" t="n">
        <v>21</v>
      </c>
      <c r="C27" s="5" t="n">
        <v>20</v>
      </c>
    </row>
    <row r="28" spans="1:3">
      <c r="A28" s="4" t="s">
        <v>442</v>
      </c>
      <c r="B28" s="5" t="n">
        <v>75</v>
      </c>
      <c r="C28" s="5" t="n">
        <v>-118</v>
      </c>
    </row>
    <row r="29" spans="1:3">
      <c r="A29" s="4" t="s">
        <v>443</v>
      </c>
      <c r="B29" s="5" t="n">
        <v>75</v>
      </c>
      <c r="C29" s="5" t="n">
        <v>-118</v>
      </c>
    </row>
    <row r="30" spans="1:3">
      <c r="A30" s="4" t="s">
        <v>438</v>
      </c>
      <c r="B30" s="5" t="n">
        <v>-367</v>
      </c>
      <c r="C30" s="5" t="n">
        <v>-420</v>
      </c>
    </row>
    <row r="31" spans="1:3">
      <c r="A31" s="4" t="s">
        <v>447</v>
      </c>
    </row>
    <row r="32" spans="1:3">
      <c r="A32" s="3" t="s">
        <v>436</v>
      </c>
    </row>
    <row r="33" spans="1:3">
      <c r="A33" s="4" t="s">
        <v>437</v>
      </c>
      <c r="B33" s="5" t="n">
        <v>-91</v>
      </c>
      <c r="C33" s="5" t="n">
        <v>-81</v>
      </c>
    </row>
    <row r="34" spans="1:3">
      <c r="A34" s="4" t="s">
        <v>440</v>
      </c>
      <c r="C34" s="5" t="n">
        <v>-9</v>
      </c>
    </row>
    <row r="35" spans="1:3">
      <c r="A35" s="4" t="s">
        <v>441</v>
      </c>
      <c r="B35" s="5" t="n">
        <v>2</v>
      </c>
      <c r="C35" s="5" t="n">
        <v>2</v>
      </c>
    </row>
    <row r="36" spans="1:3">
      <c r="A36" s="4" t="s">
        <v>442</v>
      </c>
      <c r="B36" s="5" t="n">
        <v>2</v>
      </c>
      <c r="C36" s="5" t="n">
        <v>-7</v>
      </c>
    </row>
    <row r="37" spans="1:3">
      <c r="A37" s="4" t="s">
        <v>445</v>
      </c>
      <c r="B37" s="5" t="n">
        <v>-2</v>
      </c>
      <c r="C37" s="5" t="n">
        <v>-5</v>
      </c>
    </row>
    <row r="38" spans="1:3">
      <c r="A38" s="4" t="s">
        <v>443</v>
      </c>
      <c r="C38" s="5" t="n">
        <v>-12</v>
      </c>
    </row>
    <row r="39" spans="1:3">
      <c r="A39" s="4" t="s">
        <v>438</v>
      </c>
      <c r="B39" s="5" t="n">
        <v>-91</v>
      </c>
      <c r="C39" s="5" t="n">
        <v>-93</v>
      </c>
    </row>
    <row r="40" spans="1:3">
      <c r="A40" s="4" t="s">
        <v>448</v>
      </c>
    </row>
    <row r="41" spans="1:3">
      <c r="A41" s="3" t="s">
        <v>436</v>
      </c>
    </row>
    <row r="42" spans="1:3">
      <c r="A42" s="4" t="s">
        <v>437</v>
      </c>
      <c r="B42" s="5" t="n">
        <v>-1848</v>
      </c>
      <c r="C42" s="5" t="n">
        <v>-3159</v>
      </c>
    </row>
    <row r="43" spans="1:3">
      <c r="A43" s="4" t="s">
        <v>440</v>
      </c>
      <c r="B43" s="5" t="n">
        <v>-508</v>
      </c>
      <c r="C43" s="5" t="n">
        <v>1033</v>
      </c>
    </row>
    <row r="44" spans="1:3">
      <c r="A44" s="4" t="s">
        <v>441</v>
      </c>
      <c r="B44" s="5" t="n">
        <v>23</v>
      </c>
      <c r="C44" s="5" t="n">
        <v>-71</v>
      </c>
    </row>
    <row r="45" spans="1:3">
      <c r="A45" s="4" t="s">
        <v>442</v>
      </c>
      <c r="B45" s="5" t="n">
        <v>-485</v>
      </c>
      <c r="C45" s="5" t="n">
        <v>962</v>
      </c>
    </row>
    <row r="46" spans="1:3">
      <c r="A46" s="4" t="s">
        <v>445</v>
      </c>
      <c r="B46" s="5" t="n">
        <v>-2</v>
      </c>
    </row>
    <row r="47" spans="1:3">
      <c r="A47" s="4" t="s">
        <v>443</v>
      </c>
      <c r="B47" s="5" t="n">
        <v>-487</v>
      </c>
      <c r="C47" s="5" t="n">
        <v>962</v>
      </c>
    </row>
    <row r="48" spans="1:3">
      <c r="A48" s="4" t="s">
        <v>438</v>
      </c>
      <c r="B48" s="7" t="n">
        <v>-2335</v>
      </c>
      <c r="C48" s="7" t="n">
        <v>-219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9</v>
      </c>
    </row>
    <row r="3" spans="1:3">
      <c r="A3" s="4" t="s">
        <v>450</v>
      </c>
    </row>
    <row r="4" spans="1:3">
      <c r="A4" s="3" t="s">
        <v>436</v>
      </c>
    </row>
    <row r="5" spans="1:3">
      <c r="A5" s="4" t="s">
        <v>451</v>
      </c>
      <c r="B5" s="7" t="n">
        <v>15</v>
      </c>
      <c r="C5" s="7" t="n">
        <v>64</v>
      </c>
    </row>
    <row r="6" spans="1:3">
      <c r="A6" s="4" t="s">
        <v>248</v>
      </c>
    </row>
    <row r="7" spans="1:3">
      <c r="A7" s="3" t="s">
        <v>436</v>
      </c>
    </row>
    <row r="8" spans="1:3">
      <c r="A8" s="4" t="s">
        <v>452</v>
      </c>
      <c r="B8" s="5" t="n">
        <v>5</v>
      </c>
    </row>
    <row r="9" spans="1:3">
      <c r="A9" s="4" t="s">
        <v>246</v>
      </c>
    </row>
    <row r="10" spans="1:3">
      <c r="A10" s="3" t="s">
        <v>436</v>
      </c>
    </row>
    <row r="11" spans="1:3">
      <c r="A11" s="4" t="s">
        <v>452</v>
      </c>
      <c r="B11" s="7" t="n">
        <v>-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53</v>
      </c>
      <c r="B1" s="2" t="s">
        <v>1</v>
      </c>
      <c r="C1" s="2" t="s">
        <v>344</v>
      </c>
    </row>
    <row r="2" spans="1:3">
      <c r="B2" s="2" t="s">
        <v>2</v>
      </c>
      <c r="C2" s="2" t="s">
        <v>27</v>
      </c>
    </row>
    <row r="3" spans="1:3">
      <c r="A3" s="3" t="s">
        <v>454</v>
      </c>
    </row>
    <row r="4" spans="1:3">
      <c r="A4" s="4" t="s">
        <v>455</v>
      </c>
      <c r="B4" s="7" t="n">
        <v>2158</v>
      </c>
      <c r="C4" s="7" t="n">
        <v>2880</v>
      </c>
    </row>
    <row r="5" spans="1:3">
      <c r="A5" s="4" t="s">
        <v>456</v>
      </c>
      <c r="B5" s="7" t="n">
        <v>2673</v>
      </c>
      <c r="C5" s="5" t="n">
        <v>3646</v>
      </c>
    </row>
    <row r="6" spans="1:3">
      <c r="A6" s="4" t="s">
        <v>457</v>
      </c>
    </row>
    <row r="7" spans="1:3">
      <c r="A7" s="3" t="s">
        <v>454</v>
      </c>
    </row>
    <row r="8" spans="1:3">
      <c r="A8" s="4" t="s">
        <v>458</v>
      </c>
      <c r="B8" s="5" t="n">
        <v>2018</v>
      </c>
    </row>
    <row r="9" spans="1:3">
      <c r="A9" s="4" t="s">
        <v>459</v>
      </c>
      <c r="C9" s="7" t="n">
        <v>251</v>
      </c>
    </row>
    <row r="10" spans="1:3">
      <c r="A10" s="4" t="s">
        <v>460</v>
      </c>
    </row>
    <row r="11" spans="1:3">
      <c r="A11" s="3" t="s">
        <v>454</v>
      </c>
    </row>
    <row r="12" spans="1:3">
      <c r="A12" s="4" t="s">
        <v>461</v>
      </c>
      <c r="B12" s="4" t="s">
        <v>462</v>
      </c>
    </row>
    <row r="13" spans="1:3">
      <c r="A13" s="4" t="s">
        <v>463</v>
      </c>
      <c r="C13" s="4" t="s">
        <v>464</v>
      </c>
    </row>
    <row r="14" spans="1:3">
      <c r="A14" s="4" t="s">
        <v>465</v>
      </c>
    </row>
    <row r="15" spans="1:3">
      <c r="A15" s="3" t="s">
        <v>454</v>
      </c>
    </row>
    <row r="16" spans="1:3">
      <c r="A16" s="4" t="s">
        <v>466</v>
      </c>
      <c r="B16" s="4" t="s">
        <v>464</v>
      </c>
    </row>
    <row r="17" spans="1:3">
      <c r="A17" s="4" t="s">
        <v>458</v>
      </c>
      <c r="B17" s="5" t="n">
        <v>2026</v>
      </c>
    </row>
    <row r="18" spans="1:3">
      <c r="A18" s="4" t="s">
        <v>459</v>
      </c>
      <c r="B18" s="7" t="n">
        <v>514</v>
      </c>
      <c r="C18" s="7" t="n">
        <v>514</v>
      </c>
    </row>
    <row r="19" spans="1:3">
      <c r="A19" s="4" t="s">
        <v>467</v>
      </c>
    </row>
    <row r="20" spans="1:3">
      <c r="A20" s="3" t="s">
        <v>454</v>
      </c>
    </row>
    <row r="21" spans="1:3">
      <c r="A21" s="4" t="s">
        <v>466</v>
      </c>
      <c r="B21" s="4" t="s">
        <v>468</v>
      </c>
    </row>
    <row r="22" spans="1:3">
      <c r="A22" s="4" t="s">
        <v>458</v>
      </c>
      <c r="B22" s="5" t="n">
        <v>2018</v>
      </c>
    </row>
    <row r="23" spans="1:3">
      <c r="A23" s="4" t="s">
        <v>459</v>
      </c>
      <c r="B23" s="7" t="n">
        <v>1</v>
      </c>
      <c r="C23" s="7"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70</v>
      </c>
    </row>
    <row r="2" spans="1:2">
      <c r="A2" s="4" t="s">
        <v>457</v>
      </c>
    </row>
    <row r="3" spans="1:2">
      <c r="A3" s="3" t="s">
        <v>454</v>
      </c>
    </row>
    <row r="4" spans="1:2">
      <c r="A4" s="4" t="s">
        <v>471</v>
      </c>
      <c r="B4" s="12" t="n">
        <v>2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2</v>
      </c>
      <c r="B1" s="2" t="s">
        <v>1</v>
      </c>
    </row>
    <row r="2" spans="1:4">
      <c r="B2" s="2" t="s">
        <v>259</v>
      </c>
      <c r="C2" s="2" t="s">
        <v>263</v>
      </c>
      <c r="D2" s="2" t="s">
        <v>473</v>
      </c>
    </row>
    <row r="3" spans="1:4">
      <c r="A3" s="3" t="s">
        <v>454</v>
      </c>
    </row>
    <row r="4" spans="1:4">
      <c r="A4" s="4" t="s">
        <v>474</v>
      </c>
      <c r="B4" s="7" t="n">
        <v>29054</v>
      </c>
      <c r="C4" s="7" t="n">
        <v>28367</v>
      </c>
    </row>
    <row r="5" spans="1:4">
      <c r="A5" s="4" t="s">
        <v>475</v>
      </c>
      <c r="C5" s="5" t="n">
        <v>3426</v>
      </c>
    </row>
    <row r="6" spans="1:4">
      <c r="A6" s="4" t="s">
        <v>476</v>
      </c>
      <c r="B6" s="5" t="n">
        <v>6</v>
      </c>
      <c r="C6" s="5" t="n">
        <v>20</v>
      </c>
    </row>
    <row r="7" spans="1:4">
      <c r="A7" s="4" t="s">
        <v>477</v>
      </c>
      <c r="B7" s="5" t="n">
        <v>-2158</v>
      </c>
      <c r="C7" s="5" t="n">
        <v>-2880</v>
      </c>
    </row>
    <row r="8" spans="1:4">
      <c r="A8" s="4" t="s">
        <v>478</v>
      </c>
      <c r="B8" s="5" t="n">
        <v>24</v>
      </c>
      <c r="C8" s="5" t="n">
        <v>2</v>
      </c>
    </row>
    <row r="9" spans="1:4">
      <c r="A9" s="4" t="s">
        <v>479</v>
      </c>
      <c r="B9" s="5" t="n">
        <v>-110</v>
      </c>
      <c r="C9" s="5" t="n">
        <v>-106</v>
      </c>
    </row>
    <row r="10" spans="1:4">
      <c r="A10" s="4" t="s">
        <v>480</v>
      </c>
      <c r="B10" s="7" t="n">
        <v>26816</v>
      </c>
      <c r="C10" s="5" t="n">
        <v>28829</v>
      </c>
    </row>
    <row r="11" spans="1:4">
      <c r="A11" s="4" t="s">
        <v>481</v>
      </c>
    </row>
    <row r="12" spans="1:4">
      <c r="A12" s="3" t="s">
        <v>454</v>
      </c>
    </row>
    <row r="13" spans="1:4">
      <c r="A13" s="4" t="s">
        <v>466</v>
      </c>
      <c r="B13" s="4" t="s">
        <v>482</v>
      </c>
    </row>
    <row r="14" spans="1:4">
      <c r="A14" s="4" t="s">
        <v>458</v>
      </c>
      <c r="B14" s="5" t="n">
        <v>2020</v>
      </c>
    </row>
    <row r="15" spans="1:4">
      <c r="A15" s="4" t="s">
        <v>474</v>
      </c>
      <c r="B15" s="7" t="n">
        <v>1924</v>
      </c>
      <c r="C15" s="5" t="n">
        <v>2095</v>
      </c>
    </row>
    <row r="16" spans="1:4">
      <c r="A16" s="4" t="s">
        <v>483</v>
      </c>
    </row>
    <row r="17" spans="1:4">
      <c r="A17" s="3" t="s">
        <v>454</v>
      </c>
    </row>
    <row r="18" spans="1:4">
      <c r="A18" s="4" t="s">
        <v>466</v>
      </c>
      <c r="B18" s="4" t="s">
        <v>484</v>
      </c>
    </row>
    <row r="19" spans="1:4">
      <c r="A19" s="4" t="s">
        <v>458</v>
      </c>
      <c r="B19" s="5" t="n">
        <v>2024</v>
      </c>
    </row>
    <row r="20" spans="1:4">
      <c r="A20" s="4" t="s">
        <v>474</v>
      </c>
      <c r="B20" s="7" t="n">
        <v>1731</v>
      </c>
      <c r="C20" s="5" t="n">
        <v>1788</v>
      </c>
    </row>
    <row r="21" spans="1:4">
      <c r="A21" s="4" t="s">
        <v>485</v>
      </c>
    </row>
    <row r="22" spans="1:4">
      <c r="A22" s="3" t="s">
        <v>454</v>
      </c>
    </row>
    <row r="23" spans="1:4">
      <c r="A23" s="4" t="s">
        <v>466</v>
      </c>
      <c r="B23" s="4" t="s">
        <v>486</v>
      </c>
    </row>
    <row r="24" spans="1:4">
      <c r="A24" s="4" t="s">
        <v>458</v>
      </c>
      <c r="B24" s="5" t="n">
        <v>2023</v>
      </c>
    </row>
    <row r="25" spans="1:4">
      <c r="A25" s="4" t="s">
        <v>474</v>
      </c>
      <c r="B25" s="7" t="n">
        <v>1501</v>
      </c>
      <c r="C25" s="5" t="n">
        <v>1550</v>
      </c>
    </row>
    <row r="26" spans="1:4">
      <c r="A26" s="4" t="s">
        <v>487</v>
      </c>
    </row>
    <row r="27" spans="1:4">
      <c r="A27" s="3" t="s">
        <v>454</v>
      </c>
    </row>
    <row r="28" spans="1:4">
      <c r="A28" s="4" t="s">
        <v>466</v>
      </c>
      <c r="B28" s="4" t="s">
        <v>488</v>
      </c>
    </row>
    <row r="29" spans="1:4">
      <c r="A29" s="4" t="s">
        <v>458</v>
      </c>
      <c r="B29" s="5" t="n">
        <v>2019</v>
      </c>
    </row>
    <row r="30" spans="1:4">
      <c r="A30" s="4" t="s">
        <v>474</v>
      </c>
      <c r="C30" s="5" t="n">
        <v>1199</v>
      </c>
    </row>
    <row r="31" spans="1:4">
      <c r="A31" s="4" t="s">
        <v>489</v>
      </c>
    </row>
    <row r="32" spans="1:4">
      <c r="A32" s="3" t="s">
        <v>454</v>
      </c>
    </row>
    <row r="33" spans="1:4">
      <c r="A33" s="4" t="s">
        <v>466</v>
      </c>
      <c r="B33" s="4" t="s">
        <v>490</v>
      </c>
    </row>
    <row r="34" spans="1:4">
      <c r="A34" s="4" t="s">
        <v>458</v>
      </c>
      <c r="B34" s="5" t="n">
        <v>2025</v>
      </c>
    </row>
    <row r="35" spans="1:4">
      <c r="A35" s="4" t="s">
        <v>474</v>
      </c>
      <c r="B35" s="7" t="n">
        <v>1045</v>
      </c>
    </row>
    <row r="36" spans="1:4">
      <c r="A36" s="4" t="s">
        <v>491</v>
      </c>
    </row>
    <row r="37" spans="1:4">
      <c r="A37" s="3" t="s">
        <v>454</v>
      </c>
    </row>
    <row r="38" spans="1:4">
      <c r="A38" s="4" t="s">
        <v>466</v>
      </c>
      <c r="B38" s="4" t="s">
        <v>492</v>
      </c>
    </row>
    <row r="39" spans="1:4">
      <c r="A39" s="4" t="s">
        <v>458</v>
      </c>
      <c r="B39" s="5" t="n">
        <v>2028</v>
      </c>
    </row>
    <row r="40" spans="1:4">
      <c r="A40" s="4" t="s">
        <v>474</v>
      </c>
      <c r="B40" s="7" t="n">
        <v>863</v>
      </c>
      <c r="C40" s="5" t="n">
        <v>891</v>
      </c>
    </row>
    <row r="41" spans="1:4">
      <c r="A41" s="4" t="s">
        <v>493</v>
      </c>
    </row>
    <row r="42" spans="1:4">
      <c r="A42" s="3" t="s">
        <v>454</v>
      </c>
    </row>
    <row r="43" spans="1:4">
      <c r="A43" s="4" t="s">
        <v>466</v>
      </c>
      <c r="B43" s="4" t="s">
        <v>494</v>
      </c>
    </row>
    <row r="44" spans="1:4">
      <c r="A44" s="4" t="s">
        <v>458</v>
      </c>
      <c r="B44" s="5" t="n">
        <v>2022</v>
      </c>
    </row>
    <row r="45" spans="1:4">
      <c r="A45" s="4" t="s">
        <v>474</v>
      </c>
      <c r="B45" s="7" t="n">
        <v>812</v>
      </c>
    </row>
    <row r="46" spans="1:4">
      <c r="A46" s="4" t="s">
        <v>493</v>
      </c>
    </row>
    <row r="47" spans="1:4">
      <c r="A47" s="3" t="s">
        <v>454</v>
      </c>
    </row>
    <row r="48" spans="1:4">
      <c r="A48" s="4" t="s">
        <v>466</v>
      </c>
      <c r="B48" s="4" t="s">
        <v>495</v>
      </c>
    </row>
    <row r="49" spans="1:4">
      <c r="A49" s="4" t="s">
        <v>458</v>
      </c>
      <c r="B49" s="5" t="n">
        <v>2027</v>
      </c>
    </row>
    <row r="50" spans="1:4">
      <c r="A50" s="4" t="s">
        <v>474</v>
      </c>
      <c r="B50" s="7" t="n">
        <v>810</v>
      </c>
      <c r="C50" s="5" t="n">
        <v>837</v>
      </c>
    </row>
    <row r="51" spans="1:4">
      <c r="A51" s="4" t="s">
        <v>496</v>
      </c>
    </row>
    <row r="52" spans="1:4">
      <c r="A52" s="3" t="s">
        <v>454</v>
      </c>
    </row>
    <row r="53" spans="1:4">
      <c r="A53" s="4" t="s">
        <v>466</v>
      </c>
      <c r="B53" s="4" t="s">
        <v>497</v>
      </c>
    </row>
    <row r="54" spans="1:4">
      <c r="A54" s="4" t="s">
        <v>458</v>
      </c>
      <c r="B54" s="5" t="n">
        <v>2026</v>
      </c>
    </row>
    <row r="55" spans="1:4">
      <c r="A55" s="4" t="s">
        <v>474</v>
      </c>
      <c r="B55" s="7" t="n">
        <v>3493</v>
      </c>
      <c r="C55" s="5" t="n">
        <v>3492</v>
      </c>
    </row>
    <row r="56" spans="1:4">
      <c r="A56" s="4" t="s">
        <v>498</v>
      </c>
    </row>
    <row r="57" spans="1:4">
      <c r="A57" s="3" t="s">
        <v>454</v>
      </c>
    </row>
    <row r="58" spans="1:4">
      <c r="A58" s="4" t="s">
        <v>466</v>
      </c>
      <c r="B58" s="4" t="s">
        <v>499</v>
      </c>
    </row>
    <row r="59" spans="1:4">
      <c r="A59" s="4" t="s">
        <v>458</v>
      </c>
      <c r="B59" s="5" t="n">
        <v>2021</v>
      </c>
    </row>
    <row r="60" spans="1:4">
      <c r="A60" s="4" t="s">
        <v>474</v>
      </c>
      <c r="B60" s="7" t="n">
        <v>2997</v>
      </c>
      <c r="C60" s="5" t="n">
        <v>2996</v>
      </c>
    </row>
    <row r="61" spans="1:4">
      <c r="A61" s="4" t="s">
        <v>498</v>
      </c>
    </row>
    <row r="62" spans="1:4">
      <c r="A62" s="3" t="s">
        <v>454</v>
      </c>
    </row>
    <row r="63" spans="1:4">
      <c r="A63" s="4" t="s">
        <v>466</v>
      </c>
      <c r="B63" s="4" t="s">
        <v>500</v>
      </c>
    </row>
    <row r="64" spans="1:4">
      <c r="A64" s="4" t="s">
        <v>458</v>
      </c>
      <c r="B64" s="5" t="n">
        <v>2023</v>
      </c>
    </row>
    <row r="65" spans="1:4">
      <c r="A65" s="4" t="s">
        <v>474</v>
      </c>
      <c r="B65" s="7" t="n">
        <v>2993</v>
      </c>
      <c r="C65" s="5" t="n">
        <v>2992</v>
      </c>
    </row>
    <row r="66" spans="1:4">
      <c r="A66" s="4" t="s">
        <v>501</v>
      </c>
    </row>
    <row r="67" spans="1:4">
      <c r="A67" s="3" t="s">
        <v>454</v>
      </c>
    </row>
    <row r="68" spans="1:4">
      <c r="A68" s="4" t="s">
        <v>466</v>
      </c>
      <c r="B68" s="4" t="s">
        <v>502</v>
      </c>
    </row>
    <row r="69" spans="1:4">
      <c r="A69" s="4" t="s">
        <v>458</v>
      </c>
      <c r="B69" s="5" t="n">
        <v>2019</v>
      </c>
    </row>
    <row r="70" spans="1:4">
      <c r="A70" s="4" t="s">
        <v>474</v>
      </c>
      <c r="B70" s="7" t="n">
        <v>1700</v>
      </c>
      <c r="C70" s="5" t="n">
        <v>2000</v>
      </c>
    </row>
    <row r="71" spans="1:4">
      <c r="A71" s="4" t="s">
        <v>503</v>
      </c>
    </row>
    <row r="72" spans="1:4">
      <c r="A72" s="3" t="s">
        <v>454</v>
      </c>
    </row>
    <row r="73" spans="1:4">
      <c r="A73" s="4" t="s">
        <v>466</v>
      </c>
      <c r="B73" s="4" t="s">
        <v>504</v>
      </c>
    </row>
    <row r="74" spans="1:4">
      <c r="A74" s="4" t="s">
        <v>458</v>
      </c>
      <c r="B74" s="5" t="n">
        <v>2046</v>
      </c>
    </row>
    <row r="75" spans="1:4">
      <c r="A75" s="4" t="s">
        <v>474</v>
      </c>
      <c r="B75" s="7" t="n">
        <v>1984</v>
      </c>
      <c r="C75" s="5" t="n">
        <v>1984</v>
      </c>
    </row>
    <row r="76" spans="1:4">
      <c r="A76" s="4" t="s">
        <v>505</v>
      </c>
    </row>
    <row r="77" spans="1:4">
      <c r="A77" s="3" t="s">
        <v>454</v>
      </c>
    </row>
    <row r="78" spans="1:4">
      <c r="A78" s="4" t="s">
        <v>466</v>
      </c>
      <c r="B78" s="4" t="s">
        <v>506</v>
      </c>
    </row>
    <row r="79" spans="1:4">
      <c r="A79" s="4" t="s">
        <v>458</v>
      </c>
      <c r="B79" s="5" t="n">
        <v>2018</v>
      </c>
    </row>
    <row r="80" spans="1:4">
      <c r="A80" s="4" t="s">
        <v>474</v>
      </c>
      <c r="C80" s="5" t="n">
        <v>1500</v>
      </c>
    </row>
    <row r="81" spans="1:4">
      <c r="A81" s="4" t="s">
        <v>507</v>
      </c>
    </row>
    <row r="82" spans="1:4">
      <c r="A82" s="3" t="s">
        <v>454</v>
      </c>
    </row>
    <row r="83" spans="1:4">
      <c r="A83" s="4" t="s">
        <v>466</v>
      </c>
      <c r="B83" s="4" t="s">
        <v>382</v>
      </c>
    </row>
    <row r="84" spans="1:4">
      <c r="A84" s="4" t="s">
        <v>458</v>
      </c>
      <c r="B84" s="5" t="n">
        <v>2024</v>
      </c>
    </row>
    <row r="85" spans="1:4">
      <c r="A85" s="4" t="s">
        <v>474</v>
      </c>
      <c r="B85" s="7" t="n">
        <v>1250</v>
      </c>
    </row>
    <row r="86" spans="1:4">
      <c r="A86" s="4" t="s">
        <v>507</v>
      </c>
    </row>
    <row r="87" spans="1:4">
      <c r="A87" s="3" t="s">
        <v>454</v>
      </c>
    </row>
    <row r="88" spans="1:4">
      <c r="A88" s="4" t="s">
        <v>466</v>
      </c>
      <c r="B88" s="4" t="s">
        <v>508</v>
      </c>
    </row>
    <row r="89" spans="1:4">
      <c r="A89" s="4" t="s">
        <v>458</v>
      </c>
      <c r="B89" s="5" t="n">
        <v>2028</v>
      </c>
    </row>
    <row r="90" spans="1:4">
      <c r="A90" s="4" t="s">
        <v>474</v>
      </c>
      <c r="B90" s="7" t="n">
        <v>1250</v>
      </c>
    </row>
    <row r="91" spans="1:4">
      <c r="A91" s="4" t="s">
        <v>509</v>
      </c>
    </row>
    <row r="92" spans="1:4">
      <c r="A92" s="3" t="s">
        <v>454</v>
      </c>
    </row>
    <row r="93" spans="1:4">
      <c r="A93" s="4" t="s">
        <v>466</v>
      </c>
      <c r="B93" s="4" t="s">
        <v>510</v>
      </c>
    </row>
    <row r="94" spans="1:4">
      <c r="A94" s="4" t="s">
        <v>458</v>
      </c>
      <c r="B94" s="5" t="n">
        <v>2022</v>
      </c>
    </row>
    <row r="95" spans="1:4">
      <c r="A95" s="4" t="s">
        <v>474</v>
      </c>
      <c r="B95" s="7" t="n">
        <v>862</v>
      </c>
      <c r="C95" s="5" t="n">
        <v>864</v>
      </c>
    </row>
    <row r="96" spans="1:4">
      <c r="A96" s="4" t="s">
        <v>511</v>
      </c>
    </row>
    <row r="97" spans="1:4">
      <c r="A97" s="3" t="s">
        <v>454</v>
      </c>
    </row>
    <row r="98" spans="1:4">
      <c r="A98" s="4" t="s">
        <v>466</v>
      </c>
      <c r="B98" s="4" t="s">
        <v>512</v>
      </c>
    </row>
    <row r="99" spans="1:4">
      <c r="A99" s="4" t="s">
        <v>458</v>
      </c>
      <c r="B99" s="5" t="n">
        <v>2036</v>
      </c>
    </row>
    <row r="100" spans="1:4">
      <c r="A100" s="4" t="s">
        <v>474</v>
      </c>
      <c r="B100" s="7" t="n">
        <v>782</v>
      </c>
      <c r="C100" s="5" t="n">
        <v>781</v>
      </c>
    </row>
    <row r="101" spans="1:4">
      <c r="A101" s="4" t="s">
        <v>513</v>
      </c>
    </row>
    <row r="102" spans="1:4">
      <c r="A102" s="3" t="s">
        <v>454</v>
      </c>
    </row>
    <row r="103" spans="1:4">
      <c r="A103" s="4" t="s">
        <v>466</v>
      </c>
      <c r="B103" s="4" t="s">
        <v>514</v>
      </c>
    </row>
    <row r="104" spans="1:4">
      <c r="A104" s="4" t="s">
        <v>458</v>
      </c>
      <c r="B104" s="5" t="n">
        <v>2020</v>
      </c>
    </row>
    <row r="105" spans="1:4">
      <c r="A105" s="4" t="s">
        <v>474</v>
      </c>
      <c r="B105" s="7" t="n">
        <v>700</v>
      </c>
      <c r="C105" s="5" t="n">
        <v>700</v>
      </c>
    </row>
    <row r="106" spans="1:4">
      <c r="A106" s="4" t="s">
        <v>515</v>
      </c>
    </row>
    <row r="107" spans="1:4">
      <c r="A107" s="3" t="s">
        <v>454</v>
      </c>
    </row>
    <row r="108" spans="1:4">
      <c r="A108" s="4" t="s">
        <v>466</v>
      </c>
      <c r="B108" s="4" t="s">
        <v>516</v>
      </c>
    </row>
    <row r="109" spans="1:4">
      <c r="A109" s="4" t="s">
        <v>458</v>
      </c>
      <c r="B109" s="5" t="n">
        <v>2021</v>
      </c>
    </row>
    <row r="110" spans="1:4">
      <c r="A110" s="4" t="s">
        <v>474</v>
      </c>
      <c r="B110" s="7" t="n">
        <v>622</v>
      </c>
      <c r="C110" s="5" t="n">
        <v>624</v>
      </c>
    </row>
    <row r="111" spans="1:4">
      <c r="A111" s="4" t="s">
        <v>517</v>
      </c>
    </row>
    <row r="112" spans="1:4">
      <c r="A112" s="3" t="s">
        <v>454</v>
      </c>
    </row>
    <row r="113" spans="1:4">
      <c r="A113" s="4" t="s">
        <v>466</v>
      </c>
      <c r="B113" s="4" t="s">
        <v>516</v>
      </c>
    </row>
    <row r="114" spans="1:4">
      <c r="A114" s="4" t="s">
        <v>458</v>
      </c>
      <c r="B114" s="5" t="n">
        <v>2021</v>
      </c>
    </row>
    <row r="115" spans="1:4">
      <c r="A115" s="4" t="s">
        <v>474</v>
      </c>
      <c r="B115" s="7" t="n">
        <v>587</v>
      </c>
      <c r="C115" s="5" t="n">
        <v>587</v>
      </c>
    </row>
    <row r="116" spans="1:4">
      <c r="A116" s="4" t="s">
        <v>518</v>
      </c>
    </row>
    <row r="117" spans="1:4">
      <c r="A117" s="3" t="s">
        <v>454</v>
      </c>
    </row>
    <row r="118" spans="1:4">
      <c r="A118" s="4" t="s">
        <v>466</v>
      </c>
      <c r="B118" s="4" t="s">
        <v>519</v>
      </c>
    </row>
    <row r="119" spans="1:4">
      <c r="A119" s="4" t="s">
        <v>458</v>
      </c>
      <c r="B119" s="5" t="n">
        <v>2018</v>
      </c>
    </row>
    <row r="120" spans="1:4">
      <c r="A120" s="4" t="s">
        <v>474</v>
      </c>
      <c r="B120" s="7" t="n">
        <v>458</v>
      </c>
      <c r="C120" s="5" t="n">
        <v>461</v>
      </c>
    </row>
    <row r="121" spans="1:4">
      <c r="A121" s="4" t="s">
        <v>520</v>
      </c>
    </row>
    <row r="122" spans="1:4">
      <c r="A122" s="3" t="s">
        <v>454</v>
      </c>
    </row>
    <row r="123" spans="1:4">
      <c r="A123" s="4" t="s">
        <v>466</v>
      </c>
      <c r="B123" s="4" t="s">
        <v>372</v>
      </c>
    </row>
    <row r="124" spans="1:4">
      <c r="A124" s="4" t="s">
        <v>458</v>
      </c>
      <c r="B124" s="5" t="n">
        <v>2022</v>
      </c>
    </row>
    <row r="125" spans="1:4">
      <c r="A125" s="4" t="s">
        <v>474</v>
      </c>
      <c r="B125" s="7" t="n">
        <v>357</v>
      </c>
      <c r="C125" s="5" t="n">
        <v>360</v>
      </c>
    </row>
    <row r="126" spans="1:4">
      <c r="A126" s="4" t="s">
        <v>520</v>
      </c>
    </row>
    <row r="127" spans="1:4">
      <c r="A127" s="3" t="s">
        <v>454</v>
      </c>
    </row>
    <row r="128" spans="1:4">
      <c r="A128" s="4" t="s">
        <v>466</v>
      </c>
      <c r="B128" s="4" t="s">
        <v>388</v>
      </c>
    </row>
    <row r="129" spans="1:4">
      <c r="A129" s="4" t="s">
        <v>458</v>
      </c>
      <c r="B129" s="5" t="n">
        <v>2025</v>
      </c>
    </row>
    <row r="130" spans="1:4">
      <c r="A130" s="4" t="s">
        <v>474</v>
      </c>
      <c r="B130" s="7" t="n">
        <v>357</v>
      </c>
      <c r="C130" s="5" t="n">
        <v>360</v>
      </c>
    </row>
    <row r="131" spans="1:4">
      <c r="A131" s="4" t="s">
        <v>521</v>
      </c>
    </row>
    <row r="132" spans="1:4">
      <c r="A132" s="3" t="s">
        <v>454</v>
      </c>
    </row>
    <row r="133" spans="1:4">
      <c r="A133" s="4" t="s">
        <v>466</v>
      </c>
      <c r="B133" s="4" t="s">
        <v>522</v>
      </c>
    </row>
    <row r="134" spans="1:4">
      <c r="A134" s="4" t="s">
        <v>458</v>
      </c>
      <c r="B134" s="5" t="n">
        <v>2018</v>
      </c>
    </row>
    <row r="135" spans="1:4">
      <c r="A135" s="4" t="s">
        <v>474</v>
      </c>
      <c r="C135" s="5" t="n">
        <v>308</v>
      </c>
    </row>
    <row r="136" spans="1:4">
      <c r="A136" s="4" t="s">
        <v>523</v>
      </c>
    </row>
    <row r="137" spans="1:4">
      <c r="A137" s="3" t="s">
        <v>454</v>
      </c>
    </row>
    <row r="138" spans="1:4">
      <c r="A138" s="4" t="s">
        <v>474</v>
      </c>
      <c r="B138" s="7" t="n">
        <v>-24</v>
      </c>
      <c r="C138" s="5" t="n">
        <v>-2</v>
      </c>
    </row>
    <row r="139" spans="1:4">
      <c r="A139" s="4" t="s">
        <v>524</v>
      </c>
    </row>
    <row r="140" spans="1:4">
      <c r="A140" s="3" t="s">
        <v>454</v>
      </c>
    </row>
    <row r="141" spans="1:4">
      <c r="A141" s="4" t="s">
        <v>458</v>
      </c>
      <c r="B141" s="5" t="n">
        <v>2018</v>
      </c>
    </row>
    <row r="142" spans="1:4">
      <c r="A142" s="4" t="s">
        <v>475</v>
      </c>
      <c r="C142" s="5" t="n">
        <v>285</v>
      </c>
    </row>
    <row r="143" spans="1:4">
      <c r="A143" s="4" t="s">
        <v>525</v>
      </c>
    </row>
    <row r="144" spans="1:4">
      <c r="A144" s="3" t="s">
        <v>454</v>
      </c>
    </row>
    <row r="145" spans="1:4">
      <c r="A145" s="4" t="s">
        <v>461</v>
      </c>
      <c r="B145" s="4" t="s">
        <v>526</v>
      </c>
    </row>
    <row r="146" spans="1:4">
      <c r="A146" s="4" t="s">
        <v>463</v>
      </c>
      <c r="B146" s="4" t="s">
        <v>527</v>
      </c>
    </row>
    <row r="147" spans="1:4">
      <c r="A147" s="4" t="s">
        <v>524</v>
      </c>
    </row>
    <row r="148" spans="1:4">
      <c r="A148" s="3" t="s">
        <v>454</v>
      </c>
    </row>
    <row r="149" spans="1:4">
      <c r="A149" s="4" t="s">
        <v>528</v>
      </c>
      <c r="B149" s="5" t="n">
        <v>2017</v>
      </c>
    </row>
    <row r="150" spans="1:4">
      <c r="A150" s="4" t="s">
        <v>529</v>
      </c>
      <c r="B150" s="5" t="n">
        <v>2020</v>
      </c>
    </row>
    <row r="151" spans="1:4">
      <c r="A151" s="4" t="s">
        <v>475</v>
      </c>
      <c r="C151" s="5" t="n">
        <v>2000</v>
      </c>
    </row>
    <row r="152" spans="1:4">
      <c r="A152" s="4" t="s">
        <v>525</v>
      </c>
    </row>
    <row r="153" spans="1:4">
      <c r="A153" s="3" t="s">
        <v>454</v>
      </c>
    </row>
    <row r="154" spans="1:4">
      <c r="A154" s="4" t="s">
        <v>461</v>
      </c>
      <c r="B154" s="4" t="s">
        <v>530</v>
      </c>
    </row>
    <row r="155" spans="1:4">
      <c r="A155" s="4" t="s">
        <v>463</v>
      </c>
      <c r="B155" s="4" t="s">
        <v>519</v>
      </c>
    </row>
    <row r="156" spans="1:4">
      <c r="A156" s="4" t="s">
        <v>531</v>
      </c>
    </row>
    <row r="157" spans="1:4">
      <c r="A157" s="3" t="s">
        <v>454</v>
      </c>
    </row>
    <row r="158" spans="1:4">
      <c r="A158" s="4" t="s">
        <v>458</v>
      </c>
      <c r="B158" s="5" t="n">
        <v>2022</v>
      </c>
    </row>
    <row r="159" spans="1:4">
      <c r="A159" s="4" t="s">
        <v>475</v>
      </c>
      <c r="C159" s="5" t="n">
        <v>519</v>
      </c>
    </row>
    <row r="160" spans="1:4">
      <c r="A160" s="4" t="s">
        <v>532</v>
      </c>
      <c r="D160" s="12" t="n">
        <v>-28.3</v>
      </c>
    </row>
    <row r="161" spans="1:4">
      <c r="A161" s="4" t="s">
        <v>533</v>
      </c>
    </row>
    <row r="162" spans="1:4">
      <c r="A162" s="3" t="s">
        <v>454</v>
      </c>
    </row>
    <row r="163" spans="1:4">
      <c r="A163" s="4" t="s">
        <v>461</v>
      </c>
      <c r="B163" s="4" t="s">
        <v>534</v>
      </c>
    </row>
    <row r="164" spans="1:4">
      <c r="A164" s="4" t="s">
        <v>463</v>
      </c>
      <c r="B164" s="4" t="s">
        <v>535</v>
      </c>
    </row>
    <row r="165" spans="1:4">
      <c r="A165" s="4" t="s">
        <v>536</v>
      </c>
    </row>
    <row r="166" spans="1:4">
      <c r="A166" s="3" t="s">
        <v>454</v>
      </c>
    </row>
    <row r="167" spans="1:4">
      <c r="A167" s="4" t="s">
        <v>466</v>
      </c>
      <c r="B167" s="4" t="s">
        <v>537</v>
      </c>
    </row>
    <row r="168" spans="1:4">
      <c r="A168" s="4" t="s">
        <v>458</v>
      </c>
      <c r="B168" s="5" t="n">
        <v>2019</v>
      </c>
    </row>
    <row r="169" spans="1:4">
      <c r="A169" s="4" t="s">
        <v>475</v>
      </c>
      <c r="C169" s="5" t="n">
        <v>311</v>
      </c>
    </row>
    <row r="170" spans="1:4">
      <c r="A170" s="4" t="s">
        <v>536</v>
      </c>
    </row>
    <row r="171" spans="1:4">
      <c r="A171" s="3" t="s">
        <v>454</v>
      </c>
    </row>
    <row r="172" spans="1:4">
      <c r="A172" s="4" t="s">
        <v>458</v>
      </c>
      <c r="B172" s="5" t="n">
        <v>2018</v>
      </c>
    </row>
    <row r="173" spans="1:4">
      <c r="A173" s="4" t="s">
        <v>475</v>
      </c>
      <c r="C173" s="5" t="n">
        <v>311</v>
      </c>
    </row>
    <row r="174" spans="1:4">
      <c r="A174" s="4" t="s">
        <v>538</v>
      </c>
    </row>
    <row r="175" spans="1:4">
      <c r="A175" s="3" t="s">
        <v>454</v>
      </c>
    </row>
    <row r="176" spans="1:4">
      <c r="A176" s="4" t="s">
        <v>461</v>
      </c>
      <c r="B176" s="4" t="s">
        <v>539</v>
      </c>
    </row>
    <row r="177" spans="1:4">
      <c r="A177" s="4" t="s">
        <v>463</v>
      </c>
      <c r="B177" s="4" t="s">
        <v>540</v>
      </c>
    </row>
    <row r="178" spans="1:4">
      <c r="A178" s="4" t="s">
        <v>541</v>
      </c>
    </row>
    <row r="179" spans="1:4">
      <c r="A179" s="3" t="s">
        <v>454</v>
      </c>
    </row>
    <row r="180" spans="1:4">
      <c r="A180" s="4" t="s">
        <v>466</v>
      </c>
      <c r="B180" s="4" t="s">
        <v>542</v>
      </c>
    </row>
    <row r="181" spans="1:4">
      <c r="A181" s="4" t="s">
        <v>458</v>
      </c>
      <c r="B181" s="5" t="n">
        <v>2018</v>
      </c>
    </row>
    <row r="182" spans="1:4">
      <c r="A182" s="4" t="s">
        <v>476</v>
      </c>
      <c r="C182" s="5" t="n">
        <v>15</v>
      </c>
    </row>
    <row r="183" spans="1:4">
      <c r="A183" s="4" t="s">
        <v>543</v>
      </c>
    </row>
    <row r="184" spans="1:4">
      <c r="A184" s="3" t="s">
        <v>454</v>
      </c>
    </row>
    <row r="185" spans="1:4">
      <c r="A185" s="4" t="s">
        <v>466</v>
      </c>
      <c r="B185" s="4" t="s">
        <v>544</v>
      </c>
    </row>
    <row r="186" spans="1:4">
      <c r="A186" s="4" t="s">
        <v>458</v>
      </c>
      <c r="B186" s="5" t="n">
        <v>2026</v>
      </c>
    </row>
    <row r="187" spans="1:4">
      <c r="A187" s="4" t="s">
        <v>476</v>
      </c>
      <c r="B187" s="7" t="n">
        <v>6</v>
      </c>
      <c r="C187" s="7" t="n">
        <v>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4</v>
      </c>
      <c r="B1" s="2" t="s">
        <v>1</v>
      </c>
    </row>
    <row r="2" spans="1:3">
      <c r="B2" s="2" t="s">
        <v>2</v>
      </c>
      <c r="C2" s="2" t="s">
        <v>79</v>
      </c>
    </row>
    <row r="3" spans="1:3">
      <c r="A3" s="3" t="s">
        <v>115</v>
      </c>
    </row>
    <row r="4" spans="1:3">
      <c r="A4" s="4" t="s">
        <v>95</v>
      </c>
      <c r="B4" s="7" t="n">
        <v>771</v>
      </c>
      <c r="C4" s="7" t="n">
        <v>-4719</v>
      </c>
    </row>
    <row r="5" spans="1:3">
      <c r="A5" s="3" t="s">
        <v>116</v>
      </c>
    </row>
    <row r="6" spans="1:3">
      <c r="A6" s="4" t="s">
        <v>117</v>
      </c>
      <c r="B6" s="5" t="n">
        <v>-1521</v>
      </c>
      <c r="C6" s="5" t="n">
        <v>-1717</v>
      </c>
    </row>
    <row r="7" spans="1:3">
      <c r="A7" s="4" t="s">
        <v>118</v>
      </c>
      <c r="B7" s="5" t="n">
        <v>1460</v>
      </c>
      <c r="C7" s="5" t="n">
        <v>1584</v>
      </c>
    </row>
    <row r="8" spans="1:3">
      <c r="A8" s="4" t="s">
        <v>119</v>
      </c>
      <c r="B8" s="5" t="n">
        <v>1501</v>
      </c>
      <c r="C8" s="5" t="n">
        <v>564</v>
      </c>
    </row>
    <row r="9" spans="1:3">
      <c r="A9" s="4" t="s">
        <v>120</v>
      </c>
      <c r="B9" s="5" t="n">
        <v>-650</v>
      </c>
      <c r="C9" s="5" t="n">
        <v>-733</v>
      </c>
    </row>
    <row r="10" spans="1:3">
      <c r="A10" s="4" t="s">
        <v>87</v>
      </c>
      <c r="B10" s="5" t="n">
        <v>300</v>
      </c>
      <c r="C10" s="5" t="n">
        <v>6100</v>
      </c>
    </row>
    <row r="11" spans="1:3">
      <c r="A11" s="4" t="s">
        <v>121</v>
      </c>
      <c r="B11" s="5" t="n">
        <v>122</v>
      </c>
      <c r="C11" s="5" t="n">
        <v>106</v>
      </c>
    </row>
    <row r="12" spans="1:3">
      <c r="A12" s="4" t="s">
        <v>122</v>
      </c>
      <c r="B12" s="5" t="n">
        <v>103</v>
      </c>
    </row>
    <row r="13" spans="1:3">
      <c r="A13" s="4" t="s">
        <v>123</v>
      </c>
      <c r="B13" s="5" t="n">
        <v>54</v>
      </c>
      <c r="C13" s="5" t="n">
        <v>175</v>
      </c>
    </row>
    <row r="14" spans="1:3">
      <c r="A14" s="4" t="s">
        <v>124</v>
      </c>
      <c r="B14" s="5" t="n">
        <v>-53</v>
      </c>
      <c r="C14" s="5" t="n">
        <v>-48</v>
      </c>
    </row>
    <row r="15" spans="1:3">
      <c r="A15" s="4" t="s">
        <v>125</v>
      </c>
      <c r="B15" s="5" t="n">
        <v>-8</v>
      </c>
      <c r="C15" s="5" t="n">
        <v>9</v>
      </c>
    </row>
    <row r="16" spans="1:3">
      <c r="A16" s="4" t="s">
        <v>126</v>
      </c>
      <c r="C16" s="5" t="n">
        <v>45</v>
      </c>
    </row>
    <row r="17" spans="1:3">
      <c r="A17" s="4" t="s">
        <v>127</v>
      </c>
      <c r="B17" s="5" t="n">
        <v>2079</v>
      </c>
      <c r="C17" s="5" t="n">
        <v>1366</v>
      </c>
    </row>
    <row r="18" spans="1:3">
      <c r="A18" s="3" t="s">
        <v>128</v>
      </c>
    </row>
    <row r="19" spans="1:3">
      <c r="A19" s="4" t="s">
        <v>129</v>
      </c>
      <c r="B19" s="5" t="n">
        <v>1372</v>
      </c>
      <c r="C19" s="5" t="n">
        <v>962</v>
      </c>
    </row>
    <row r="20" spans="1:3">
      <c r="A20" s="4" t="s">
        <v>130</v>
      </c>
      <c r="B20" s="5" t="n">
        <v>880</v>
      </c>
      <c r="C20" s="5" t="n">
        <v>1607</v>
      </c>
    </row>
    <row r="21" spans="1:3">
      <c r="A21" s="4" t="s">
        <v>131</v>
      </c>
      <c r="B21" s="5" t="n">
        <v>-438</v>
      </c>
      <c r="C21" s="5" t="n">
        <v>-607</v>
      </c>
    </row>
    <row r="22" spans="1:3">
      <c r="A22" s="4" t="s">
        <v>132</v>
      </c>
      <c r="B22" s="5" t="n">
        <v>-56</v>
      </c>
      <c r="C22" s="5" t="n">
        <v>-194</v>
      </c>
    </row>
    <row r="23" spans="1:3">
      <c r="A23" s="4" t="s">
        <v>133</v>
      </c>
      <c r="B23" s="5" t="n">
        <v>34</v>
      </c>
      <c r="C23" s="5" t="n">
        <v>-277</v>
      </c>
    </row>
    <row r="24" spans="1:3">
      <c r="A24" s="4" t="s">
        <v>134</v>
      </c>
      <c r="C24" s="5" t="n">
        <v>43</v>
      </c>
    </row>
    <row r="25" spans="1:3">
      <c r="A25" s="4" t="s">
        <v>135</v>
      </c>
      <c r="B25" s="5" t="n">
        <v>1792</v>
      </c>
      <c r="C25" s="5" t="n">
        <v>1534</v>
      </c>
    </row>
    <row r="26" spans="1:3">
      <c r="A26" s="3" t="s">
        <v>136</v>
      </c>
    </row>
    <row r="27" spans="1:3">
      <c r="A27" s="4" t="s">
        <v>137</v>
      </c>
      <c r="B27" s="5" t="n">
        <v>-6989</v>
      </c>
      <c r="C27" s="5" t="n">
        <v>-1005</v>
      </c>
    </row>
    <row r="28" spans="1:3">
      <c r="A28" s="4" t="s">
        <v>138</v>
      </c>
      <c r="B28" s="5" t="n">
        <v>4434</v>
      </c>
      <c r="C28" s="5" t="n">
        <v>507</v>
      </c>
    </row>
    <row r="29" spans="1:3">
      <c r="A29" s="4" t="s">
        <v>139</v>
      </c>
      <c r="B29" s="5" t="n">
        <v>-262</v>
      </c>
      <c r="C29" s="5" t="n">
        <v>-1630</v>
      </c>
    </row>
    <row r="30" spans="1:3">
      <c r="A30" s="4" t="s">
        <v>140</v>
      </c>
      <c r="B30" s="5" t="n">
        <v>-13</v>
      </c>
      <c r="C30" s="5" t="n">
        <v>-69</v>
      </c>
    </row>
    <row r="31" spans="1:3">
      <c r="A31" s="4" t="s">
        <v>141</v>
      </c>
      <c r="B31" s="5" t="n">
        <v>-12</v>
      </c>
      <c r="C31" s="5" t="n">
        <v>-814</v>
      </c>
    </row>
    <row r="32" spans="1:3">
      <c r="A32" s="4" t="s">
        <v>142</v>
      </c>
      <c r="B32" s="5" t="n">
        <v>-10</v>
      </c>
      <c r="C32" s="5" t="n">
        <v>-195</v>
      </c>
    </row>
    <row r="33" spans="1:3">
      <c r="A33" s="4" t="s">
        <v>143</v>
      </c>
      <c r="C33" s="5" t="n">
        <v>-38</v>
      </c>
    </row>
    <row r="34" spans="1:3">
      <c r="A34" s="4" t="s">
        <v>144</v>
      </c>
      <c r="B34" s="5" t="n">
        <v>-2852</v>
      </c>
      <c r="C34" s="5" t="n">
        <v>-3244</v>
      </c>
    </row>
    <row r="35" spans="1:3">
      <c r="A35" s="4" t="s">
        <v>145</v>
      </c>
      <c r="B35" s="5" t="n">
        <v>-107</v>
      </c>
      <c r="C35" s="5" t="n">
        <v>36</v>
      </c>
    </row>
    <row r="36" spans="1:3">
      <c r="A36" s="4" t="s">
        <v>146</v>
      </c>
      <c r="B36" s="5" t="n">
        <v>912</v>
      </c>
      <c r="C36" s="5" t="n">
        <v>-308</v>
      </c>
    </row>
    <row r="37" spans="1:3">
      <c r="A37" s="4" t="s">
        <v>147</v>
      </c>
      <c r="B37" s="5" t="n">
        <v>963</v>
      </c>
      <c r="C37" s="5" t="n">
        <v>988</v>
      </c>
    </row>
    <row r="38" spans="1:3">
      <c r="A38" s="4" t="s">
        <v>148</v>
      </c>
      <c r="B38" s="5" t="n">
        <v>1875</v>
      </c>
      <c r="C38" s="5" t="n">
        <v>680</v>
      </c>
    </row>
    <row r="39" spans="1:3">
      <c r="A39" s="3" t="s">
        <v>149</v>
      </c>
    </row>
    <row r="40" spans="1:3">
      <c r="A40" s="4" t="s">
        <v>150</v>
      </c>
      <c r="B40" s="7" t="n">
        <v>1345</v>
      </c>
      <c r="C40" s="7" t="n">
        <v>9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3"/>
    <col customWidth="1" max="6" min="6" width="21"/>
    <col customWidth="1" max="7" min="7" width="21"/>
  </cols>
  <sheetData>
    <row r="1" spans="1:7">
      <c r="A1" s="1" t="s">
        <v>545</v>
      </c>
      <c r="B1" s="2" t="s">
        <v>259</v>
      </c>
      <c r="C1" s="2" t="s">
        <v>546</v>
      </c>
      <c r="D1" s="2" t="s">
        <v>470</v>
      </c>
      <c r="E1" s="2" t="s">
        <v>547</v>
      </c>
      <c r="F1" s="2" t="s">
        <v>260</v>
      </c>
      <c r="G1" s="2" t="s">
        <v>548</v>
      </c>
    </row>
    <row r="2" spans="1:7">
      <c r="A2" s="4" t="s">
        <v>481</v>
      </c>
    </row>
    <row r="3" spans="1:7">
      <c r="A3" s="3" t="s">
        <v>454</v>
      </c>
    </row>
    <row r="4" spans="1:7">
      <c r="A4" s="4" t="s">
        <v>549</v>
      </c>
      <c r="C4" s="13" t="n">
        <v>1660</v>
      </c>
    </row>
    <row r="5" spans="1:7">
      <c r="A5" s="4" t="s">
        <v>483</v>
      </c>
    </row>
    <row r="6" spans="1:7">
      <c r="A6" s="3" t="s">
        <v>454</v>
      </c>
    </row>
    <row r="7" spans="1:7">
      <c r="A7" s="4" t="s">
        <v>549</v>
      </c>
      <c r="C7" s="5" t="n">
        <v>1500</v>
      </c>
    </row>
    <row r="8" spans="1:7">
      <c r="A8" s="4" t="s">
        <v>485</v>
      </c>
    </row>
    <row r="9" spans="1:7">
      <c r="A9" s="3" t="s">
        <v>454</v>
      </c>
    </row>
    <row r="10" spans="1:7">
      <c r="A10" s="4" t="s">
        <v>549</v>
      </c>
      <c r="C10" s="5" t="n">
        <v>1300</v>
      </c>
    </row>
    <row r="11" spans="1:7">
      <c r="A11" s="4" t="s">
        <v>487</v>
      </c>
    </row>
    <row r="12" spans="1:7">
      <c r="A12" s="3" t="s">
        <v>454</v>
      </c>
    </row>
    <row r="13" spans="1:7">
      <c r="A13" s="4" t="s">
        <v>549</v>
      </c>
      <c r="C13" s="5" t="n">
        <v>1000</v>
      </c>
      <c r="G13" s="13" t="n">
        <v>1000</v>
      </c>
    </row>
    <row r="14" spans="1:7">
      <c r="A14" s="4" t="s">
        <v>489</v>
      </c>
    </row>
    <row r="15" spans="1:7">
      <c r="A15" s="3" t="s">
        <v>454</v>
      </c>
    </row>
    <row r="16" spans="1:7">
      <c r="A16" s="4" t="s">
        <v>549</v>
      </c>
      <c r="C16" s="5" t="n">
        <v>900</v>
      </c>
    </row>
    <row r="17" spans="1:7">
      <c r="A17" s="4" t="s">
        <v>491</v>
      </c>
    </row>
    <row r="18" spans="1:7">
      <c r="A18" s="3" t="s">
        <v>454</v>
      </c>
    </row>
    <row r="19" spans="1:7">
      <c r="A19" s="4" t="s">
        <v>549</v>
      </c>
      <c r="C19" s="5" t="n">
        <v>750</v>
      </c>
    </row>
    <row r="20" spans="1:7">
      <c r="A20" s="4" t="s">
        <v>493</v>
      </c>
    </row>
    <row r="21" spans="1:7">
      <c r="A21" s="3" t="s">
        <v>454</v>
      </c>
    </row>
    <row r="22" spans="1:7">
      <c r="A22" s="4" t="s">
        <v>549</v>
      </c>
      <c r="C22" s="5" t="n">
        <v>700</v>
      </c>
    </row>
    <row r="23" spans="1:7">
      <c r="A23" s="4" t="s">
        <v>493</v>
      </c>
    </row>
    <row r="24" spans="1:7">
      <c r="A24" s="3" t="s">
        <v>454</v>
      </c>
    </row>
    <row r="25" spans="1:7">
      <c r="A25" s="4" t="s">
        <v>549</v>
      </c>
      <c r="C25" s="13" t="n">
        <v>700</v>
      </c>
    </row>
    <row r="26" spans="1:7">
      <c r="A26" s="4" t="s">
        <v>496</v>
      </c>
    </row>
    <row r="27" spans="1:7">
      <c r="A27" s="3" t="s">
        <v>454</v>
      </c>
    </row>
    <row r="28" spans="1:7">
      <c r="A28" s="4" t="s">
        <v>471</v>
      </c>
      <c r="B28" s="7" t="n">
        <v>3500</v>
      </c>
    </row>
    <row r="29" spans="1:7">
      <c r="A29" s="4" t="s">
        <v>498</v>
      </c>
    </row>
    <row r="30" spans="1:7">
      <c r="A30" s="3" t="s">
        <v>454</v>
      </c>
    </row>
    <row r="31" spans="1:7">
      <c r="A31" s="4" t="s">
        <v>471</v>
      </c>
      <c r="B31" s="5" t="n">
        <v>3000</v>
      </c>
    </row>
    <row r="32" spans="1:7">
      <c r="A32" s="4" t="s">
        <v>498</v>
      </c>
    </row>
    <row r="33" spans="1:7">
      <c r="A33" s="3" t="s">
        <v>454</v>
      </c>
    </row>
    <row r="34" spans="1:7">
      <c r="A34" s="4" t="s">
        <v>471</v>
      </c>
      <c r="B34" s="5" t="n">
        <v>3000</v>
      </c>
    </row>
    <row r="35" spans="1:7">
      <c r="A35" s="4" t="s">
        <v>501</v>
      </c>
    </row>
    <row r="36" spans="1:7">
      <c r="A36" s="3" t="s">
        <v>454</v>
      </c>
    </row>
    <row r="37" spans="1:7">
      <c r="A37" s="4" t="s">
        <v>471</v>
      </c>
      <c r="B37" s="5" t="n">
        <v>1700</v>
      </c>
    </row>
    <row r="38" spans="1:7">
      <c r="A38" s="4" t="s">
        <v>503</v>
      </c>
    </row>
    <row r="39" spans="1:7">
      <c r="A39" s="3" t="s">
        <v>454</v>
      </c>
    </row>
    <row r="40" spans="1:7">
      <c r="A40" s="4" t="s">
        <v>471</v>
      </c>
      <c r="B40" s="5" t="n">
        <v>2000</v>
      </c>
    </row>
    <row r="41" spans="1:7">
      <c r="A41" s="4" t="s">
        <v>505</v>
      </c>
    </row>
    <row r="42" spans="1:7">
      <c r="A42" s="3" t="s">
        <v>454</v>
      </c>
    </row>
    <row r="43" spans="1:7">
      <c r="A43" s="4" t="s">
        <v>471</v>
      </c>
      <c r="B43" s="5" t="n">
        <v>1500</v>
      </c>
      <c r="F43" s="7" t="n">
        <v>1500</v>
      </c>
    </row>
    <row r="44" spans="1:7">
      <c r="A44" s="4" t="s">
        <v>507</v>
      </c>
    </row>
    <row r="45" spans="1:7">
      <c r="A45" s="3" t="s">
        <v>454</v>
      </c>
    </row>
    <row r="46" spans="1:7">
      <c r="A46" s="4" t="s">
        <v>471</v>
      </c>
      <c r="B46" s="5" t="n">
        <v>1250</v>
      </c>
    </row>
    <row r="47" spans="1:7">
      <c r="A47" s="4" t="s">
        <v>507</v>
      </c>
    </row>
    <row r="48" spans="1:7">
      <c r="A48" s="3" t="s">
        <v>454</v>
      </c>
    </row>
    <row r="49" spans="1:7">
      <c r="A49" s="4" t="s">
        <v>471</v>
      </c>
      <c r="B49" s="5" t="n">
        <v>1250</v>
      </c>
    </row>
    <row r="50" spans="1:7">
      <c r="A50" s="4" t="s">
        <v>509</v>
      </c>
    </row>
    <row r="51" spans="1:7">
      <c r="A51" s="3" t="s">
        <v>454</v>
      </c>
    </row>
    <row r="52" spans="1:7">
      <c r="A52" s="4" t="s">
        <v>471</v>
      </c>
      <c r="B52" s="5" t="n">
        <v>844</v>
      </c>
    </row>
    <row r="53" spans="1:7">
      <c r="A53" s="4" t="s">
        <v>511</v>
      </c>
    </row>
    <row r="54" spans="1:7">
      <c r="A54" s="3" t="s">
        <v>454</v>
      </c>
    </row>
    <row r="55" spans="1:7">
      <c r="A55" s="4" t="s">
        <v>471</v>
      </c>
      <c r="B55" s="5" t="n">
        <v>789</v>
      </c>
    </row>
    <row r="56" spans="1:7">
      <c r="A56" s="4" t="s">
        <v>513</v>
      </c>
    </row>
    <row r="57" spans="1:7">
      <c r="A57" s="3" t="s">
        <v>454</v>
      </c>
    </row>
    <row r="58" spans="1:7">
      <c r="A58" s="4" t="s">
        <v>471</v>
      </c>
      <c r="B58" s="5" t="n">
        <v>700</v>
      </c>
    </row>
    <row r="59" spans="1:7">
      <c r="A59" s="4" t="s">
        <v>515</v>
      </c>
    </row>
    <row r="60" spans="1:7">
      <c r="A60" s="3" t="s">
        <v>454</v>
      </c>
    </row>
    <row r="61" spans="1:7">
      <c r="A61" s="4" t="s">
        <v>471</v>
      </c>
      <c r="B61" s="5" t="n">
        <v>613</v>
      </c>
    </row>
    <row r="62" spans="1:7">
      <c r="A62" s="4" t="s">
        <v>517</v>
      </c>
    </row>
    <row r="63" spans="1:7">
      <c r="A63" s="3" t="s">
        <v>454</v>
      </c>
    </row>
    <row r="64" spans="1:7">
      <c r="A64" s="4" t="s">
        <v>471</v>
      </c>
      <c r="B64" s="5" t="n">
        <v>588</v>
      </c>
    </row>
    <row r="65" spans="1:7">
      <c r="A65" s="4" t="s">
        <v>518</v>
      </c>
    </row>
    <row r="66" spans="1:7">
      <c r="A66" s="3" t="s">
        <v>454</v>
      </c>
    </row>
    <row r="67" spans="1:7">
      <c r="A67" s="4" t="s">
        <v>550</v>
      </c>
      <c r="E67" s="14" t="n">
        <v>450</v>
      </c>
    </row>
    <row r="68" spans="1:7">
      <c r="A68" s="4" t="s">
        <v>520</v>
      </c>
    </row>
    <row r="69" spans="1:7">
      <c r="A69" s="3" t="s">
        <v>454</v>
      </c>
    </row>
    <row r="70" spans="1:7">
      <c r="A70" s="4" t="s">
        <v>550</v>
      </c>
      <c r="E70" s="5" t="n">
        <v>350</v>
      </c>
    </row>
    <row r="71" spans="1:7">
      <c r="A71" s="4" t="s">
        <v>520</v>
      </c>
    </row>
    <row r="72" spans="1:7">
      <c r="A72" s="3" t="s">
        <v>454</v>
      </c>
    </row>
    <row r="73" spans="1:7">
      <c r="A73" s="4" t="s">
        <v>550</v>
      </c>
      <c r="E73" s="5" t="n">
        <v>350</v>
      </c>
    </row>
    <row r="74" spans="1:7">
      <c r="A74" s="4" t="s">
        <v>521</v>
      </c>
    </row>
    <row r="75" spans="1:7">
      <c r="A75" s="3" t="s">
        <v>454</v>
      </c>
    </row>
    <row r="76" spans="1:7">
      <c r="A76" s="4" t="s">
        <v>550</v>
      </c>
      <c r="E76" s="14" t="n">
        <v>300</v>
      </c>
    </row>
    <row r="77" spans="1:7">
      <c r="A77" s="4" t="s">
        <v>524</v>
      </c>
    </row>
    <row r="78" spans="1:7">
      <c r="A78" s="3" t="s">
        <v>454</v>
      </c>
    </row>
    <row r="79" spans="1:7">
      <c r="A79" s="4" t="s">
        <v>471</v>
      </c>
      <c r="B79" s="5" t="n">
        <v>2500</v>
      </c>
    </row>
    <row r="80" spans="1:7">
      <c r="A80" s="4" t="s">
        <v>524</v>
      </c>
    </row>
    <row r="81" spans="1:7">
      <c r="A81" s="3" t="s">
        <v>454</v>
      </c>
    </row>
    <row r="82" spans="1:7">
      <c r="A82" s="4" t="s">
        <v>471</v>
      </c>
      <c r="B82" s="5" t="n">
        <v>2500</v>
      </c>
    </row>
    <row r="83" spans="1:7">
      <c r="A83" s="4" t="s">
        <v>531</v>
      </c>
    </row>
    <row r="84" spans="1:7">
      <c r="A84" s="3" t="s">
        <v>454</v>
      </c>
    </row>
    <row r="85" spans="1:7">
      <c r="A85" s="4" t="s">
        <v>551</v>
      </c>
      <c r="D85" s="12" t="n">
        <v>58.5</v>
      </c>
    </row>
    <row r="86" spans="1:7">
      <c r="A86" s="4" t="s">
        <v>536</v>
      </c>
    </row>
    <row r="87" spans="1:7">
      <c r="A87" s="3" t="s">
        <v>454</v>
      </c>
    </row>
    <row r="88" spans="1:7">
      <c r="A88" s="4" t="s">
        <v>551</v>
      </c>
      <c r="D88" s="5" t="n">
        <v>35</v>
      </c>
    </row>
    <row r="89" spans="1:7">
      <c r="A89" s="4" t="s">
        <v>536</v>
      </c>
    </row>
    <row r="90" spans="1:7">
      <c r="A90" s="3" t="s">
        <v>454</v>
      </c>
    </row>
    <row r="91" spans="1:7">
      <c r="A91" s="4" t="s">
        <v>551</v>
      </c>
      <c r="D91" s="15" t="n">
        <v>35</v>
      </c>
    </row>
    <row r="92" spans="1:7">
      <c r="A92" s="4" t="s">
        <v>541</v>
      </c>
    </row>
    <row r="93" spans="1:7">
      <c r="A93" s="3" t="s">
        <v>454</v>
      </c>
    </row>
    <row r="94" spans="1:7">
      <c r="A94" s="4" t="s">
        <v>471</v>
      </c>
      <c r="B94" s="7" t="n">
        <v>1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 customWidth="1" max="7" min="7" width="21"/>
    <col customWidth="1" max="8" min="8" width="23"/>
    <col customWidth="1" max="9" min="9" width="21"/>
    <col customWidth="1" max="10" min="10" width="21"/>
    <col customWidth="1" max="11" min="11" width="21"/>
    <col customWidth="1" max="12" min="12" width="21"/>
  </cols>
  <sheetData>
    <row r="1" spans="1:12">
      <c r="A1" s="1" t="s">
        <v>552</v>
      </c>
      <c r="B1" s="2" t="s">
        <v>553</v>
      </c>
      <c r="C1" s="2" t="s">
        <v>78</v>
      </c>
    </row>
    <row r="2" spans="1:12">
      <c r="B2" s="2" t="s">
        <v>554</v>
      </c>
      <c r="C2" s="2" t="s">
        <v>260</v>
      </c>
      <c r="D2" s="2" t="s">
        <v>555</v>
      </c>
      <c r="E2" s="2" t="s">
        <v>259</v>
      </c>
      <c r="F2" s="2" t="s">
        <v>546</v>
      </c>
      <c r="G2" s="2" t="s">
        <v>470</v>
      </c>
      <c r="H2" s="2" t="s">
        <v>547</v>
      </c>
      <c r="I2" s="2" t="s">
        <v>548</v>
      </c>
      <c r="J2" s="2" t="s">
        <v>555</v>
      </c>
      <c r="K2" s="2" t="s">
        <v>263</v>
      </c>
      <c r="L2" s="2" t="s">
        <v>473</v>
      </c>
    </row>
    <row r="3" spans="1:12">
      <c r="A3" s="3" t="s">
        <v>454</v>
      </c>
    </row>
    <row r="4" spans="1:12">
      <c r="A4" s="4" t="s">
        <v>556</v>
      </c>
      <c r="E4" s="7" t="n">
        <v>29054</v>
      </c>
      <c r="K4" s="7" t="n">
        <v>28367</v>
      </c>
    </row>
    <row r="5" spans="1:12">
      <c r="A5" s="4" t="s">
        <v>43</v>
      </c>
      <c r="E5" s="7" t="n">
        <v>2158</v>
      </c>
      <c r="K5" s="5" t="n">
        <v>2880</v>
      </c>
    </row>
    <row r="6" spans="1:12">
      <c r="A6" s="4" t="s">
        <v>557</v>
      </c>
      <c r="E6" s="4" t="s">
        <v>558</v>
      </c>
      <c r="F6" s="4" t="s">
        <v>558</v>
      </c>
      <c r="G6" s="4" t="s">
        <v>558</v>
      </c>
      <c r="H6" s="4" t="s">
        <v>558</v>
      </c>
    </row>
    <row r="7" spans="1:12">
      <c r="A7" s="4" t="s">
        <v>559</v>
      </c>
      <c r="E7" s="4" t="s">
        <v>560</v>
      </c>
      <c r="F7" s="4" t="s">
        <v>560</v>
      </c>
      <c r="G7" s="4" t="s">
        <v>560</v>
      </c>
      <c r="H7" s="4" t="s">
        <v>560</v>
      </c>
    </row>
    <row r="8" spans="1:12">
      <c r="A8" s="4" t="s">
        <v>561</v>
      </c>
      <c r="E8" s="4" t="s">
        <v>562</v>
      </c>
      <c r="F8" s="4" t="s">
        <v>562</v>
      </c>
      <c r="G8" s="4" t="s">
        <v>562</v>
      </c>
      <c r="H8" s="4" t="s">
        <v>562</v>
      </c>
    </row>
    <row r="9" spans="1:12">
      <c r="A9" s="4" t="s">
        <v>563</v>
      </c>
    </row>
    <row r="10" spans="1:12">
      <c r="A10" s="3" t="s">
        <v>454</v>
      </c>
    </row>
    <row r="11" spans="1:12">
      <c r="A11" s="4" t="s">
        <v>556</v>
      </c>
      <c r="C11" s="7" t="n">
        <v>2500</v>
      </c>
      <c r="I11" s="13" t="n">
        <v>1600</v>
      </c>
    </row>
    <row r="12" spans="1:12">
      <c r="A12" s="4" t="s">
        <v>505</v>
      </c>
    </row>
    <row r="13" spans="1:12">
      <c r="A13" s="3" t="s">
        <v>454</v>
      </c>
    </row>
    <row r="14" spans="1:12">
      <c r="A14" s="4" t="s">
        <v>556</v>
      </c>
      <c r="K14" s="5" t="n">
        <v>1500</v>
      </c>
    </row>
    <row r="15" spans="1:12">
      <c r="A15" s="4" t="s">
        <v>471</v>
      </c>
      <c r="C15" s="5" t="n">
        <v>1500</v>
      </c>
      <c r="E15" s="7" t="n">
        <v>1500</v>
      </c>
    </row>
    <row r="16" spans="1:12">
      <c r="A16" s="4" t="s">
        <v>487</v>
      </c>
    </row>
    <row r="17" spans="1:12">
      <c r="A17" s="3" t="s">
        <v>454</v>
      </c>
    </row>
    <row r="18" spans="1:12">
      <c r="A18" s="4" t="s">
        <v>556</v>
      </c>
      <c r="K18" s="5" t="n">
        <v>1199</v>
      </c>
    </row>
    <row r="19" spans="1:12">
      <c r="A19" s="4" t="s">
        <v>549</v>
      </c>
      <c r="F19" s="13" t="n">
        <v>1000</v>
      </c>
      <c r="I19" s="13" t="n">
        <v>1000</v>
      </c>
    </row>
    <row r="20" spans="1:12">
      <c r="A20" s="4" t="s">
        <v>564</v>
      </c>
    </row>
    <row r="21" spans="1:12">
      <c r="A21" s="3" t="s">
        <v>454</v>
      </c>
    </row>
    <row r="22" spans="1:12">
      <c r="A22" s="4" t="s">
        <v>565</v>
      </c>
      <c r="C22" s="5" t="n">
        <v>2300</v>
      </c>
    </row>
    <row r="23" spans="1:12">
      <c r="A23" s="4" t="s">
        <v>531</v>
      </c>
    </row>
    <row r="24" spans="1:12">
      <c r="A24" s="3" t="s">
        <v>454</v>
      </c>
    </row>
    <row r="25" spans="1:12">
      <c r="A25" s="4" t="s">
        <v>551</v>
      </c>
      <c r="G25" s="12" t="n">
        <v>58.5</v>
      </c>
    </row>
    <row r="26" spans="1:12">
      <c r="A26" s="4" t="s">
        <v>566</v>
      </c>
      <c r="J26" s="12" t="n">
        <v>86.8</v>
      </c>
    </row>
    <row r="27" spans="1:12">
      <c r="A27" s="4" t="s">
        <v>567</v>
      </c>
      <c r="L27" s="12" t="n">
        <v>28.3</v>
      </c>
    </row>
    <row r="28" spans="1:12">
      <c r="A28" s="4" t="s">
        <v>568</v>
      </c>
    </row>
    <row r="29" spans="1:12">
      <c r="A29" s="3" t="s">
        <v>454</v>
      </c>
    </row>
    <row r="30" spans="1:12">
      <c r="A30" s="4" t="s">
        <v>569</v>
      </c>
      <c r="D30" s="15" t="n">
        <v>70</v>
      </c>
    </row>
    <row r="31" spans="1:12">
      <c r="A31" s="4" t="s">
        <v>541</v>
      </c>
    </row>
    <row r="32" spans="1:12">
      <c r="A32" s="3" t="s">
        <v>454</v>
      </c>
    </row>
    <row r="33" spans="1:12">
      <c r="A33" s="4" t="s">
        <v>471</v>
      </c>
      <c r="E33" s="5" t="n">
        <v>15</v>
      </c>
    </row>
    <row r="34" spans="1:12">
      <c r="A34" s="4" t="s">
        <v>570</v>
      </c>
      <c r="C34" s="7" t="n">
        <v>15</v>
      </c>
    </row>
    <row r="35" spans="1:12">
      <c r="A35" s="4" t="s">
        <v>521</v>
      </c>
    </row>
    <row r="36" spans="1:12">
      <c r="A36" s="3" t="s">
        <v>454</v>
      </c>
    </row>
    <row r="37" spans="1:12">
      <c r="A37" s="4" t="s">
        <v>556</v>
      </c>
      <c r="K37" s="5" t="n">
        <v>308</v>
      </c>
    </row>
    <row r="38" spans="1:12">
      <c r="A38" s="4" t="s">
        <v>550</v>
      </c>
      <c r="H38" s="14" t="n">
        <v>300</v>
      </c>
    </row>
    <row r="39" spans="1:12">
      <c r="A39" s="4" t="s">
        <v>571</v>
      </c>
      <c r="B39" s="14" t="n">
        <v>300</v>
      </c>
    </row>
    <row r="40" spans="1:12">
      <c r="A40" s="4" t="s">
        <v>501</v>
      </c>
    </row>
    <row r="41" spans="1:12">
      <c r="A41" s="3" t="s">
        <v>454</v>
      </c>
    </row>
    <row r="42" spans="1:12">
      <c r="A42" s="4" t="s">
        <v>556</v>
      </c>
      <c r="E42" s="5" t="n">
        <v>1700</v>
      </c>
      <c r="K42" s="5" t="n">
        <v>2000</v>
      </c>
    </row>
    <row r="43" spans="1:12">
      <c r="A43" s="4" t="s">
        <v>471</v>
      </c>
      <c r="E43" s="5" t="n">
        <v>1700</v>
      </c>
    </row>
    <row r="44" spans="1:12">
      <c r="A44" s="4" t="s">
        <v>572</v>
      </c>
      <c r="E44" s="5" t="n">
        <v>300</v>
      </c>
    </row>
    <row r="45" spans="1:12">
      <c r="A45" s="4" t="s">
        <v>481</v>
      </c>
    </row>
    <row r="46" spans="1:12">
      <c r="A46" s="3" t="s">
        <v>454</v>
      </c>
    </row>
    <row r="47" spans="1:12">
      <c r="A47" s="4" t="s">
        <v>556</v>
      </c>
      <c r="E47" s="5" t="n">
        <v>1924</v>
      </c>
      <c r="K47" s="7" t="n">
        <v>2095</v>
      </c>
    </row>
    <row r="48" spans="1:12">
      <c r="A48" s="4" t="s">
        <v>549</v>
      </c>
      <c r="F48" s="5" t="n">
        <v>1660</v>
      </c>
    </row>
    <row r="49" spans="1:12">
      <c r="A49" s="4" t="s">
        <v>573</v>
      </c>
      <c r="F49" s="13" t="n">
        <v>90</v>
      </c>
    </row>
    <row r="50" spans="1:12">
      <c r="A50" s="4" t="s">
        <v>574</v>
      </c>
    </row>
    <row r="51" spans="1:12">
      <c r="A51" s="3" t="s">
        <v>454</v>
      </c>
    </row>
    <row r="52" spans="1:12">
      <c r="A52" s="4" t="s">
        <v>575</v>
      </c>
      <c r="E52" s="7" t="n">
        <v>3000</v>
      </c>
    </row>
  </sheetData>
  <mergeCells count="5">
    <mergeCell ref="A1:A2"/>
    <mergeCell ref="C1:D1"/>
    <mergeCell ref="E1:H1"/>
    <mergeCell ref="I1:J1"/>
    <mergeCell ref="K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7</v>
      </c>
    </row>
    <row r="2" spans="1:3">
      <c r="A2" s="3" t="s">
        <v>577</v>
      </c>
    </row>
    <row r="3" spans="1:3">
      <c r="A3" s="4" t="s">
        <v>578</v>
      </c>
      <c r="B3" s="7" t="n">
        <v>-717</v>
      </c>
      <c r="C3" s="7" t="n">
        <v>-735</v>
      </c>
    </row>
    <row r="4" spans="1:3">
      <c r="A4" s="4" t="s">
        <v>579</v>
      </c>
      <c r="B4" s="5" t="n">
        <v>1200</v>
      </c>
      <c r="C4" s="5" t="n">
        <v>254</v>
      </c>
    </row>
    <row r="5" spans="1:3">
      <c r="A5" s="4" t="s">
        <v>580</v>
      </c>
    </row>
    <row r="6" spans="1:3">
      <c r="A6" s="3" t="s">
        <v>577</v>
      </c>
    </row>
    <row r="7" spans="1:3">
      <c r="A7" s="4" t="s">
        <v>581</v>
      </c>
      <c r="B7" s="5" t="n">
        <v>23</v>
      </c>
      <c r="C7" s="5" t="n">
        <v>17</v>
      </c>
    </row>
    <row r="8" spans="1:3">
      <c r="A8" s="4" t="s">
        <v>582</v>
      </c>
    </row>
    <row r="9" spans="1:3">
      <c r="A9" s="3" t="s">
        <v>577</v>
      </c>
    </row>
    <row r="10" spans="1:3">
      <c r="A10" s="4" t="s">
        <v>581</v>
      </c>
      <c r="B10" s="5" t="n">
        <v>-82</v>
      </c>
      <c r="C10" s="5" t="n">
        <v>-98</v>
      </c>
    </row>
    <row r="11" spans="1:3">
      <c r="A11" s="4" t="s">
        <v>583</v>
      </c>
    </row>
    <row r="12" spans="1:3">
      <c r="A12" s="3" t="s">
        <v>577</v>
      </c>
    </row>
    <row r="13" spans="1:3">
      <c r="A13" s="4" t="s">
        <v>581</v>
      </c>
      <c r="B13" s="5" t="n">
        <v>-14</v>
      </c>
      <c r="C13" s="5" t="n">
        <v>-15</v>
      </c>
    </row>
    <row r="14" spans="1:3">
      <c r="A14" s="4" t="s">
        <v>584</v>
      </c>
    </row>
    <row r="15" spans="1:3">
      <c r="A15" s="3" t="s">
        <v>577</v>
      </c>
    </row>
    <row r="16" spans="1:3">
      <c r="A16" s="4" t="s">
        <v>29</v>
      </c>
      <c r="B16" s="5" t="n">
        <v>302</v>
      </c>
      <c r="C16" s="5" t="n">
        <v>5</v>
      </c>
    </row>
    <row r="17" spans="1:3">
      <c r="A17" s="4" t="s">
        <v>585</v>
      </c>
    </row>
    <row r="18" spans="1:3">
      <c r="A18" s="3" t="s">
        <v>577</v>
      </c>
    </row>
    <row r="19" spans="1:3">
      <c r="A19" s="4" t="s">
        <v>29</v>
      </c>
      <c r="B19" s="5" t="n">
        <v>1573</v>
      </c>
      <c r="C19" s="5" t="n">
        <v>958</v>
      </c>
    </row>
    <row r="20" spans="1:3">
      <c r="A20" s="4" t="s">
        <v>586</v>
      </c>
    </row>
    <row r="21" spans="1:3">
      <c r="A21" s="3" t="s">
        <v>577</v>
      </c>
    </row>
    <row r="22" spans="1:3">
      <c r="A22" s="4" t="s">
        <v>587</v>
      </c>
      <c r="B22" s="5" t="n">
        <v>53</v>
      </c>
      <c r="C22" s="5" t="n">
        <v>65</v>
      </c>
    </row>
    <row r="23" spans="1:3">
      <c r="A23" s="4" t="s">
        <v>588</v>
      </c>
    </row>
    <row r="24" spans="1:3">
      <c r="A24" s="3" t="s">
        <v>577</v>
      </c>
    </row>
    <row r="25" spans="1:3">
      <c r="A25" s="4" t="s">
        <v>587</v>
      </c>
      <c r="B25" s="5" t="n">
        <v>20</v>
      </c>
      <c r="C25" s="5" t="n">
        <v>32</v>
      </c>
    </row>
    <row r="26" spans="1:3">
      <c r="A26" s="4" t="s">
        <v>589</v>
      </c>
    </row>
    <row r="27" spans="1:3">
      <c r="A27" s="3" t="s">
        <v>577</v>
      </c>
    </row>
    <row r="28" spans="1:3">
      <c r="A28" s="4" t="s">
        <v>581</v>
      </c>
      <c r="B28" s="5" t="n">
        <v>42</v>
      </c>
      <c r="C28" s="5" t="n">
        <v>25</v>
      </c>
    </row>
    <row r="29" spans="1:3">
      <c r="A29" s="4" t="s">
        <v>590</v>
      </c>
    </row>
    <row r="30" spans="1:3">
      <c r="A30" s="3" t="s">
        <v>577</v>
      </c>
    </row>
    <row r="31" spans="1:3">
      <c r="A31" s="4" t="s">
        <v>579</v>
      </c>
      <c r="B31" s="5" t="n">
        <v>1930</v>
      </c>
      <c r="C31" s="5" t="n">
        <v>1042</v>
      </c>
    </row>
    <row r="32" spans="1:3">
      <c r="A32" s="4" t="s">
        <v>591</v>
      </c>
    </row>
    <row r="33" spans="1:3">
      <c r="A33" s="3" t="s">
        <v>577</v>
      </c>
    </row>
    <row r="34" spans="1:3">
      <c r="A34" s="4" t="s">
        <v>29</v>
      </c>
      <c r="B34" s="5" t="n">
        <v>302</v>
      </c>
      <c r="C34" s="5" t="n">
        <v>5</v>
      </c>
    </row>
    <row r="35" spans="1:3">
      <c r="A35" s="4" t="s">
        <v>592</v>
      </c>
    </row>
    <row r="36" spans="1:3">
      <c r="A36" s="3" t="s">
        <v>577</v>
      </c>
    </row>
    <row r="37" spans="1:3">
      <c r="A37" s="4" t="s">
        <v>29</v>
      </c>
      <c r="B37" s="5" t="n">
        <v>1573</v>
      </c>
      <c r="C37" s="5" t="n">
        <v>958</v>
      </c>
    </row>
    <row r="38" spans="1:3">
      <c r="A38" s="4" t="s">
        <v>593</v>
      </c>
    </row>
    <row r="39" spans="1:3">
      <c r="A39" s="3" t="s">
        <v>577</v>
      </c>
    </row>
    <row r="40" spans="1:3">
      <c r="A40" s="4" t="s">
        <v>587</v>
      </c>
      <c r="B40" s="5" t="n">
        <v>53</v>
      </c>
      <c r="C40" s="5" t="n">
        <v>65</v>
      </c>
    </row>
    <row r="41" spans="1:3">
      <c r="A41" s="4" t="s">
        <v>594</v>
      </c>
    </row>
    <row r="42" spans="1:3">
      <c r="A42" s="3" t="s">
        <v>577</v>
      </c>
    </row>
    <row r="43" spans="1:3">
      <c r="A43" s="4" t="s">
        <v>587</v>
      </c>
      <c r="B43" s="5" t="n">
        <v>2</v>
      </c>
      <c r="C43" s="5" t="n">
        <v>14</v>
      </c>
    </row>
    <row r="44" spans="1:3">
      <c r="A44" s="4" t="s">
        <v>595</v>
      </c>
    </row>
    <row r="45" spans="1:3">
      <c r="A45" s="3" t="s">
        <v>577</v>
      </c>
    </row>
    <row r="46" spans="1:3">
      <c r="A46" s="4" t="s">
        <v>579</v>
      </c>
      <c r="B46" s="5" t="n">
        <v>-31</v>
      </c>
      <c r="C46" s="5" t="n">
        <v>-71</v>
      </c>
    </row>
    <row r="47" spans="1:3">
      <c r="A47" s="4" t="s">
        <v>596</v>
      </c>
    </row>
    <row r="48" spans="1:3">
      <c r="A48" s="3" t="s">
        <v>577</v>
      </c>
    </row>
    <row r="49" spans="1:3">
      <c r="A49" s="4" t="s">
        <v>581</v>
      </c>
      <c r="B49" s="5" t="n">
        <v>23</v>
      </c>
      <c r="C49" s="5" t="n">
        <v>17</v>
      </c>
    </row>
    <row r="50" spans="1:3">
      <c r="A50" s="4" t="s">
        <v>597</v>
      </c>
    </row>
    <row r="51" spans="1:3">
      <c r="A51" s="3" t="s">
        <v>577</v>
      </c>
    </row>
    <row r="52" spans="1:3">
      <c r="A52" s="4" t="s">
        <v>581</v>
      </c>
      <c r="B52" s="5" t="n">
        <v>-82</v>
      </c>
      <c r="C52" s="5" t="n">
        <v>-98</v>
      </c>
    </row>
    <row r="53" spans="1:3">
      <c r="A53" s="4" t="s">
        <v>598</v>
      </c>
    </row>
    <row r="54" spans="1:3">
      <c r="A54" s="3" t="s">
        <v>577</v>
      </c>
    </row>
    <row r="55" spans="1:3">
      <c r="A55" s="4" t="s">
        <v>581</v>
      </c>
      <c r="B55" s="5" t="n">
        <v>-14</v>
      </c>
      <c r="C55" s="5" t="n">
        <v>-15</v>
      </c>
    </row>
    <row r="56" spans="1:3">
      <c r="A56" s="4" t="s">
        <v>599</v>
      </c>
    </row>
    <row r="57" spans="1:3">
      <c r="A57" s="3" t="s">
        <v>577</v>
      </c>
    </row>
    <row r="58" spans="1:3">
      <c r="A58" s="4" t="s">
        <v>581</v>
      </c>
      <c r="B58" s="5" t="n">
        <v>42</v>
      </c>
      <c r="C58" s="5" t="n">
        <v>25</v>
      </c>
    </row>
    <row r="59" spans="1:3">
      <c r="A59" s="4" t="s">
        <v>600</v>
      </c>
    </row>
    <row r="60" spans="1:3">
      <c r="A60" s="3" t="s">
        <v>577</v>
      </c>
    </row>
    <row r="61" spans="1:3">
      <c r="A61" s="4" t="s">
        <v>578</v>
      </c>
      <c r="B61" s="5" t="n">
        <v>-717</v>
      </c>
      <c r="C61" s="5" t="n">
        <v>-735</v>
      </c>
    </row>
    <row r="62" spans="1:3">
      <c r="A62" s="4" t="s">
        <v>579</v>
      </c>
      <c r="B62" s="5" t="n">
        <v>-699</v>
      </c>
      <c r="C62" s="5" t="n">
        <v>-717</v>
      </c>
    </row>
    <row r="63" spans="1:3">
      <c r="A63" s="4" t="s">
        <v>601</v>
      </c>
    </row>
    <row r="64" spans="1:3">
      <c r="A64" s="3" t="s">
        <v>577</v>
      </c>
    </row>
    <row r="65" spans="1:3">
      <c r="A65" s="4" t="s">
        <v>587</v>
      </c>
      <c r="B65" s="7" t="n">
        <v>18</v>
      </c>
      <c r="C65" s="7" t="n">
        <v>1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1</v>
      </c>
    </row>
    <row r="2" spans="1:2">
      <c r="B2" s="2" t="s">
        <v>259</v>
      </c>
    </row>
    <row r="3" spans="1:2">
      <c r="A3" s="3" t="s">
        <v>577</v>
      </c>
    </row>
    <row r="4" spans="1:2">
      <c r="A4" s="4" t="s">
        <v>603</v>
      </c>
      <c r="B4" s="7" t="n">
        <v>-717</v>
      </c>
    </row>
    <row r="5" spans="1:2">
      <c r="A5" s="4" t="s">
        <v>604</v>
      </c>
      <c r="B5" s="5" t="n">
        <v>-699</v>
      </c>
    </row>
    <row r="6" spans="1:2">
      <c r="A6" s="4" t="s">
        <v>605</v>
      </c>
    </row>
    <row r="7" spans="1:2">
      <c r="A7" s="3" t="s">
        <v>577</v>
      </c>
    </row>
    <row r="8" spans="1:2">
      <c r="A8" s="4" t="s">
        <v>606</v>
      </c>
      <c r="B8" s="5" t="n">
        <v>-21</v>
      </c>
    </row>
    <row r="9" spans="1:2">
      <c r="A9" s="4" t="s">
        <v>607</v>
      </c>
    </row>
    <row r="10" spans="1:2">
      <c r="A10" s="3" t="s">
        <v>577</v>
      </c>
    </row>
    <row r="11" spans="1:2">
      <c r="A11" s="4" t="s">
        <v>606</v>
      </c>
      <c r="B11" s="5" t="n">
        <v>-17</v>
      </c>
    </row>
    <row r="12" spans="1:2">
      <c r="A12" s="4" t="s">
        <v>608</v>
      </c>
    </row>
    <row r="13" spans="1:2">
      <c r="A13" s="3" t="s">
        <v>577</v>
      </c>
    </row>
    <row r="14" spans="1:2">
      <c r="A14" s="4" t="s">
        <v>606</v>
      </c>
      <c r="B14" s="5" t="n">
        <v>-46</v>
      </c>
    </row>
    <row r="15" spans="1:2">
      <c r="A15" s="4" t="s">
        <v>609</v>
      </c>
      <c r="B15" s="7" t="n">
        <v>10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7</v>
      </c>
    </row>
    <row r="2" spans="1:3">
      <c r="A2" s="3" t="s">
        <v>577</v>
      </c>
    </row>
    <row r="3" spans="1:3">
      <c r="A3" s="4" t="s">
        <v>579</v>
      </c>
      <c r="B3" s="7" t="n">
        <v>27389</v>
      </c>
      <c r="C3" s="7" t="n">
        <v>26172</v>
      </c>
    </row>
    <row r="4" spans="1:3">
      <c r="A4" s="4" t="s">
        <v>611</v>
      </c>
    </row>
    <row r="5" spans="1:3">
      <c r="A5" s="3" t="s">
        <v>577</v>
      </c>
    </row>
    <row r="6" spans="1:3">
      <c r="A6" s="4" t="s">
        <v>579</v>
      </c>
      <c r="B6" s="5" t="n">
        <v>24775</v>
      </c>
      <c r="C6" s="5" t="n">
        <v>23459</v>
      </c>
    </row>
    <row r="7" spans="1:3">
      <c r="A7" s="4" t="s">
        <v>612</v>
      </c>
    </row>
    <row r="8" spans="1:3">
      <c r="A8" s="3" t="s">
        <v>577</v>
      </c>
    </row>
    <row r="9" spans="1:3">
      <c r="A9" s="4" t="s">
        <v>579</v>
      </c>
      <c r="B9" s="7" t="n">
        <v>2614</v>
      </c>
      <c r="C9" s="7" t="n">
        <v>27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7</v>
      </c>
    </row>
    <row r="2" spans="1:3">
      <c r="A2" s="4" t="s">
        <v>614</v>
      </c>
    </row>
    <row r="3" spans="1:3">
      <c r="A3" s="3" t="s">
        <v>615</v>
      </c>
    </row>
    <row r="4" spans="1:3">
      <c r="A4" s="4" t="s">
        <v>616</v>
      </c>
      <c r="B4" s="7" t="n">
        <v>588</v>
      </c>
      <c r="C4" s="7" t="n">
        <v>588</v>
      </c>
    </row>
    <row r="5" spans="1:3">
      <c r="A5" s="4" t="s">
        <v>617</v>
      </c>
    </row>
    <row r="6" spans="1:3">
      <c r="A6" s="3" t="s">
        <v>615</v>
      </c>
    </row>
    <row r="7" spans="1:3">
      <c r="A7" s="4" t="s">
        <v>616</v>
      </c>
      <c r="B7" s="5" t="n">
        <v>1000</v>
      </c>
      <c r="C7" s="5" t="n">
        <v>1000</v>
      </c>
    </row>
    <row r="8" spans="1:3">
      <c r="A8" s="4" t="s">
        <v>618</v>
      </c>
    </row>
    <row r="9" spans="1:3">
      <c r="A9" s="3" t="s">
        <v>615</v>
      </c>
    </row>
    <row r="10" spans="1:3">
      <c r="A10" s="4" t="s">
        <v>616</v>
      </c>
      <c r="B10" s="7" t="n">
        <v>500</v>
      </c>
      <c r="C10" s="7" t="n">
        <v>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7</v>
      </c>
    </row>
    <row r="2" spans="1:3">
      <c r="A2" s="4" t="s">
        <v>620</v>
      </c>
    </row>
    <row r="3" spans="1:3">
      <c r="A3" s="3" t="s">
        <v>615</v>
      </c>
    </row>
    <row r="4" spans="1:3">
      <c r="A4" s="4" t="s">
        <v>621</v>
      </c>
      <c r="B4" s="7" t="n">
        <v>42</v>
      </c>
      <c r="C4" s="7" t="n">
        <v>25</v>
      </c>
    </row>
    <row r="5" spans="1:3">
      <c r="A5" s="4" t="s">
        <v>622</v>
      </c>
    </row>
    <row r="6" spans="1:3">
      <c r="A6" s="3" t="s">
        <v>615</v>
      </c>
    </row>
    <row r="7" spans="1:3">
      <c r="A7" s="4" t="s">
        <v>623</v>
      </c>
      <c r="B7" s="5" t="n">
        <v>-24</v>
      </c>
      <c r="C7" s="5" t="n">
        <v>-2</v>
      </c>
    </row>
    <row r="8" spans="1:3">
      <c r="A8" s="4" t="s">
        <v>624</v>
      </c>
    </row>
    <row r="9" spans="1:3">
      <c r="A9" s="3" t="s">
        <v>615</v>
      </c>
    </row>
    <row r="10" spans="1:3">
      <c r="A10" s="4" t="s">
        <v>623</v>
      </c>
      <c r="B10" s="5" t="n">
        <v>-58</v>
      </c>
      <c r="C10" s="5" t="n">
        <v>-96</v>
      </c>
    </row>
    <row r="11" spans="1:3">
      <c r="A11" s="4" t="s">
        <v>625</v>
      </c>
    </row>
    <row r="12" spans="1:3">
      <c r="A12" s="3" t="s">
        <v>615</v>
      </c>
    </row>
    <row r="13" spans="1:3">
      <c r="A13" s="4" t="s">
        <v>621</v>
      </c>
      <c r="B13" s="5" t="n">
        <v>23</v>
      </c>
      <c r="C13" s="5" t="n">
        <v>17</v>
      </c>
    </row>
    <row r="14" spans="1:3">
      <c r="A14" s="4" t="s">
        <v>626</v>
      </c>
    </row>
    <row r="15" spans="1:3">
      <c r="A15" s="3" t="s">
        <v>615</v>
      </c>
    </row>
    <row r="16" spans="1:3">
      <c r="A16" s="4" t="s">
        <v>623</v>
      </c>
      <c r="B16" s="7" t="n">
        <v>-14</v>
      </c>
      <c r="C16" s="7" t="n">
        <v>-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627</v>
      </c>
      <c r="B1" s="2" t="s">
        <v>78</v>
      </c>
      <c r="D1" s="2" t="s">
        <v>1</v>
      </c>
    </row>
    <row r="2" spans="1:10">
      <c r="B2" s="2" t="s">
        <v>2</v>
      </c>
      <c r="C2" s="2" t="s">
        <v>79</v>
      </c>
      <c r="D2" s="2" t="s">
        <v>2</v>
      </c>
      <c r="E2" s="2" t="s">
        <v>79</v>
      </c>
      <c r="F2" s="2" t="s">
        <v>628</v>
      </c>
      <c r="G2" s="2" t="s">
        <v>629</v>
      </c>
      <c r="H2" s="2" t="s">
        <v>630</v>
      </c>
      <c r="I2" s="2" t="s">
        <v>631</v>
      </c>
      <c r="J2" s="2" t="s">
        <v>632</v>
      </c>
    </row>
    <row r="3" spans="1:10">
      <c r="A3" s="3" t="s">
        <v>615</v>
      </c>
    </row>
    <row r="4" spans="1:10">
      <c r="A4" s="4" t="s">
        <v>633</v>
      </c>
      <c r="D4" s="7" t="n">
        <v>493</v>
      </c>
    </row>
    <row r="5" spans="1:10">
      <c r="A5" s="4" t="s">
        <v>634</v>
      </c>
      <c r="D5" s="5" t="n">
        <v>242</v>
      </c>
    </row>
    <row r="6" spans="1:10">
      <c r="A6" s="4" t="s">
        <v>635</v>
      </c>
      <c r="B6" s="7" t="n">
        <v>7</v>
      </c>
      <c r="C6" s="7" t="n">
        <v>7</v>
      </c>
      <c r="D6" s="5" t="n">
        <v>21</v>
      </c>
      <c r="E6" s="7" t="n">
        <v>20</v>
      </c>
    </row>
    <row r="7" spans="1:10">
      <c r="A7" s="4" t="s">
        <v>636</v>
      </c>
      <c r="I7" s="7" t="n">
        <v>41</v>
      </c>
    </row>
    <row r="8" spans="1:10">
      <c r="A8" s="4" t="s">
        <v>637</v>
      </c>
      <c r="B8" s="5" t="n">
        <v>2</v>
      </c>
      <c r="C8" s="5" t="n">
        <v>2</v>
      </c>
      <c r="D8" s="5" t="n">
        <v>5</v>
      </c>
      <c r="E8" s="5" t="n">
        <v>5</v>
      </c>
    </row>
    <row r="9" spans="1:10">
      <c r="A9" s="4" t="s">
        <v>638</v>
      </c>
      <c r="B9" s="5" t="n">
        <v>6</v>
      </c>
      <c r="C9" s="5" t="n">
        <v>4</v>
      </c>
      <c r="D9" s="5" t="n">
        <v>22</v>
      </c>
      <c r="E9" s="5" t="n">
        <v>8</v>
      </c>
    </row>
    <row r="10" spans="1:10">
      <c r="A10" s="4" t="s">
        <v>639</v>
      </c>
    </row>
    <row r="11" spans="1:10">
      <c r="A11" s="3" t="s">
        <v>615</v>
      </c>
    </row>
    <row r="12" spans="1:10">
      <c r="A12" s="4" t="s">
        <v>640</v>
      </c>
      <c r="H12" s="7" t="n">
        <v>500</v>
      </c>
    </row>
    <row r="13" spans="1:10">
      <c r="A13" s="4" t="s">
        <v>641</v>
      </c>
      <c r="H13" s="4" t="s">
        <v>500</v>
      </c>
    </row>
    <row r="14" spans="1:10">
      <c r="A14" s="4" t="s">
        <v>642</v>
      </c>
    </row>
    <row r="15" spans="1:10">
      <c r="A15" s="3" t="s">
        <v>615</v>
      </c>
    </row>
    <row r="16" spans="1:10">
      <c r="A16" s="4" t="s">
        <v>643</v>
      </c>
      <c r="B16" s="5" t="n">
        <v>6</v>
      </c>
      <c r="C16" s="5" t="n">
        <v>14</v>
      </c>
      <c r="D16" s="5" t="n">
        <v>11</v>
      </c>
      <c r="E16" s="5" t="n">
        <v>72</v>
      </c>
    </row>
    <row r="17" spans="1:10">
      <c r="A17" s="4" t="s">
        <v>644</v>
      </c>
    </row>
    <row r="18" spans="1:10">
      <c r="A18" s="3" t="s">
        <v>615</v>
      </c>
    </row>
    <row r="19" spans="1:10">
      <c r="A19" s="4" t="s">
        <v>643</v>
      </c>
      <c r="B19" s="11" t="n">
        <v>0.5</v>
      </c>
      <c r="C19" s="7" t="n">
        <v>1</v>
      </c>
      <c r="D19" s="7" t="n">
        <v>1</v>
      </c>
      <c r="E19" s="7" t="n">
        <v>4</v>
      </c>
    </row>
    <row r="20" spans="1:10">
      <c r="A20" s="4" t="s">
        <v>645</v>
      </c>
    </row>
    <row r="21" spans="1:10">
      <c r="A21" s="3" t="s">
        <v>615</v>
      </c>
    </row>
    <row r="22" spans="1:10">
      <c r="A22" s="4" t="s">
        <v>640</v>
      </c>
      <c r="F22" s="7" t="n">
        <v>500</v>
      </c>
      <c r="G22" s="7" t="n">
        <v>500</v>
      </c>
    </row>
    <row r="23" spans="1:10">
      <c r="A23" s="4" t="s">
        <v>646</v>
      </c>
    </row>
    <row r="24" spans="1:10">
      <c r="A24" s="3" t="s">
        <v>615</v>
      </c>
    </row>
    <row r="25" spans="1:10">
      <c r="A25" s="4" t="s">
        <v>640</v>
      </c>
      <c r="J25" s="7" t="n">
        <v>3750</v>
      </c>
    </row>
    <row r="26" spans="1:10">
      <c r="A26" s="4" t="s">
        <v>647</v>
      </c>
    </row>
    <row r="27" spans="1:10">
      <c r="A27" s="3" t="s">
        <v>615</v>
      </c>
    </row>
    <row r="28" spans="1:10">
      <c r="A28" s="4" t="s">
        <v>640</v>
      </c>
      <c r="J28" s="7" t="n">
        <v>15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78</v>
      </c>
      <c r="D1" s="2" t="s">
        <v>1</v>
      </c>
    </row>
    <row r="2" spans="1:5">
      <c r="B2" s="2" t="s">
        <v>2</v>
      </c>
      <c r="C2" s="2" t="s">
        <v>79</v>
      </c>
      <c r="D2" s="2" t="s">
        <v>2</v>
      </c>
      <c r="E2" s="2" t="s">
        <v>79</v>
      </c>
    </row>
    <row r="3" spans="1:5">
      <c r="A3" s="3" t="s">
        <v>649</v>
      </c>
    </row>
    <row r="4" spans="1:5">
      <c r="A4" s="4" t="s">
        <v>650</v>
      </c>
      <c r="B4" s="7" t="n">
        <v>88</v>
      </c>
      <c r="C4" s="7" t="n">
        <v>72</v>
      </c>
      <c r="D4" s="7" t="n">
        <v>442</v>
      </c>
      <c r="E4" s="7" t="n">
        <v>300</v>
      </c>
    </row>
    <row r="5" spans="1:5">
      <c r="A5" s="4" t="s">
        <v>651</v>
      </c>
      <c r="B5" s="5" t="n">
        <v>4</v>
      </c>
      <c r="C5" s="5" t="n">
        <v>31</v>
      </c>
      <c r="D5" s="5" t="n">
        <v>9</v>
      </c>
      <c r="E5" s="5" t="n">
        <v>87</v>
      </c>
    </row>
    <row r="6" spans="1:5">
      <c r="A6" s="4" t="s">
        <v>578</v>
      </c>
      <c r="B6" s="5" t="n">
        <v>29</v>
      </c>
      <c r="C6" s="5" t="n">
        <v>18</v>
      </c>
      <c r="D6" s="5" t="n">
        <v>84</v>
      </c>
      <c r="E6" s="5" t="n">
        <v>179</v>
      </c>
    </row>
    <row r="7" spans="1:5">
      <c r="A7" s="4" t="s">
        <v>652</v>
      </c>
      <c r="B7" s="5" t="n">
        <v>521</v>
      </c>
      <c r="C7" s="5" t="n">
        <v>408</v>
      </c>
      <c r="D7" s="5" t="n">
        <v>1501</v>
      </c>
      <c r="E7" s="5" t="n">
        <v>564</v>
      </c>
    </row>
    <row r="8" spans="1:5">
      <c r="A8" s="4" t="s">
        <v>476</v>
      </c>
      <c r="B8" s="5" t="n">
        <v>16</v>
      </c>
      <c r="C8" s="5" t="n">
        <v>21</v>
      </c>
      <c r="D8" s="5" t="n">
        <v>44</v>
      </c>
      <c r="E8" s="5" t="n">
        <v>79</v>
      </c>
    </row>
    <row r="9" spans="1:5">
      <c r="A9" s="4" t="s">
        <v>579</v>
      </c>
      <c r="B9" s="7" t="n">
        <v>658</v>
      </c>
      <c r="C9" s="7" t="n">
        <v>550</v>
      </c>
      <c r="D9" s="7" t="n">
        <v>2080</v>
      </c>
      <c r="E9" s="7" t="n">
        <v>120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 customWidth="1" max="5" min="5" width="21"/>
  </cols>
  <sheetData>
    <row r="1" spans="1:5">
      <c r="A1" s="1" t="s">
        <v>653</v>
      </c>
      <c r="B1" s="2" t="s">
        <v>78</v>
      </c>
      <c r="D1" s="2" t="s">
        <v>1</v>
      </c>
    </row>
    <row r="2" spans="1:5">
      <c r="B2" s="2" t="s">
        <v>654</v>
      </c>
      <c r="C2" s="2" t="s">
        <v>261</v>
      </c>
      <c r="D2" s="2" t="s">
        <v>654</v>
      </c>
      <c r="E2" s="2" t="s">
        <v>261</v>
      </c>
    </row>
    <row r="3" spans="1:5">
      <c r="A3" s="3" t="s">
        <v>649</v>
      </c>
    </row>
    <row r="4" spans="1:5">
      <c r="A4" s="4" t="s">
        <v>655</v>
      </c>
      <c r="D4" s="4" t="s">
        <v>656</v>
      </c>
    </row>
    <row r="5" spans="1:5">
      <c r="A5" s="4" t="s">
        <v>657</v>
      </c>
      <c r="D5" s="7" t="n">
        <v>46</v>
      </c>
    </row>
    <row r="6" spans="1:5">
      <c r="A6" s="4" t="s">
        <v>658</v>
      </c>
      <c r="B6" s="7" t="n">
        <v>519</v>
      </c>
      <c r="C6" s="7" t="n">
        <v>355</v>
      </c>
      <c r="D6" s="5" t="n">
        <v>1246</v>
      </c>
      <c r="E6" s="7" t="n">
        <v>409</v>
      </c>
    </row>
    <row r="7" spans="1:5">
      <c r="A7" s="4" t="s">
        <v>659</v>
      </c>
      <c r="B7" s="5" t="n">
        <v>2</v>
      </c>
      <c r="D7" s="5" t="n">
        <v>255</v>
      </c>
    </row>
    <row r="8" spans="1:5">
      <c r="A8" s="4" t="s">
        <v>660</v>
      </c>
      <c r="B8" s="5" t="n">
        <v>88</v>
      </c>
      <c r="C8" s="5" t="n">
        <v>72</v>
      </c>
      <c r="D8" s="5" t="n">
        <v>442</v>
      </c>
      <c r="E8" s="5" t="n">
        <v>300</v>
      </c>
    </row>
    <row r="9" spans="1:5">
      <c r="A9" s="4" t="s">
        <v>661</v>
      </c>
      <c r="B9" s="7" t="n">
        <v>521</v>
      </c>
      <c r="C9" s="7" t="n">
        <v>408</v>
      </c>
      <c r="D9" s="7" t="n">
        <v>1501</v>
      </c>
      <c r="E9" s="7" t="n">
        <v>564</v>
      </c>
    </row>
    <row r="10" spans="1:5">
      <c r="A10" s="4" t="s">
        <v>662</v>
      </c>
      <c r="B10" s="5" t="n">
        <v>9100</v>
      </c>
      <c r="D10" s="5" t="n">
        <v>9100</v>
      </c>
    </row>
    <row r="11" spans="1:5">
      <c r="A11" s="4" t="s">
        <v>663</v>
      </c>
    </row>
    <row r="12" spans="1:5">
      <c r="A12" s="3" t="s">
        <v>649</v>
      </c>
    </row>
    <row r="13" spans="1:5">
      <c r="A13" s="4" t="s">
        <v>659</v>
      </c>
      <c r="B13" s="7" t="n">
        <v>2</v>
      </c>
      <c r="D13" s="7" t="n">
        <v>155</v>
      </c>
    </row>
    <row r="14" spans="1:5">
      <c r="A14" s="4" t="s">
        <v>298</v>
      </c>
    </row>
    <row r="15" spans="1:5">
      <c r="A15" s="3" t="s">
        <v>649</v>
      </c>
    </row>
    <row r="16" spans="1:5">
      <c r="A16" s="4" t="s">
        <v>661</v>
      </c>
      <c r="D16" s="5" t="n">
        <v>64</v>
      </c>
    </row>
    <row r="17" spans="1:5">
      <c r="A17" s="4" t="s">
        <v>664</v>
      </c>
    </row>
    <row r="18" spans="1:5">
      <c r="A18" s="3" t="s">
        <v>649</v>
      </c>
    </row>
    <row r="19" spans="1:5">
      <c r="A19" s="4" t="s">
        <v>660</v>
      </c>
      <c r="D19" s="5" t="n">
        <v>155</v>
      </c>
    </row>
    <row r="20" spans="1:5">
      <c r="A20" s="4" t="s">
        <v>665</v>
      </c>
    </row>
    <row r="21" spans="1:5">
      <c r="A21" s="3" t="s">
        <v>649</v>
      </c>
    </row>
    <row r="22" spans="1:5">
      <c r="A22" s="4" t="s">
        <v>660</v>
      </c>
      <c r="D22" s="5" t="n">
        <v>113</v>
      </c>
    </row>
    <row r="23" spans="1:5">
      <c r="A23" s="4" t="s">
        <v>666</v>
      </c>
    </row>
    <row r="24" spans="1:5">
      <c r="A24" s="3" t="s">
        <v>649</v>
      </c>
    </row>
    <row r="25" spans="1:5">
      <c r="A25" s="4" t="s">
        <v>660</v>
      </c>
      <c r="D25" s="5" t="n">
        <v>42</v>
      </c>
    </row>
    <row r="26" spans="1:5">
      <c r="A26" s="4" t="s">
        <v>667</v>
      </c>
    </row>
    <row r="27" spans="1:5">
      <c r="A27" s="3" t="s">
        <v>649</v>
      </c>
    </row>
    <row r="28" spans="1:5">
      <c r="A28" s="4" t="s">
        <v>658</v>
      </c>
      <c r="B28" s="5" t="n">
        <v>185</v>
      </c>
      <c r="D28" s="5" t="n">
        <v>328</v>
      </c>
    </row>
    <row r="29" spans="1:5">
      <c r="A29" s="4" t="s">
        <v>333</v>
      </c>
    </row>
    <row r="30" spans="1:5">
      <c r="A30" s="3" t="s">
        <v>649</v>
      </c>
    </row>
    <row r="31" spans="1:5">
      <c r="A31" s="4" t="s">
        <v>658</v>
      </c>
      <c r="B31" s="7" t="n">
        <v>306</v>
      </c>
      <c r="D31" s="7" t="n">
        <v>86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78</v>
      </c>
      <c r="D1" s="2" t="s">
        <v>1</v>
      </c>
    </row>
    <row r="2" spans="1:5">
      <c r="B2" s="2" t="s">
        <v>2</v>
      </c>
      <c r="C2" s="2" t="s">
        <v>79</v>
      </c>
      <c r="D2" s="2" t="s">
        <v>2</v>
      </c>
      <c r="E2" s="2" t="s">
        <v>79</v>
      </c>
    </row>
    <row r="3" spans="1:5">
      <c r="A3" s="3" t="s">
        <v>649</v>
      </c>
    </row>
    <row r="4" spans="1:5">
      <c r="A4" s="4" t="s">
        <v>669</v>
      </c>
      <c r="B4" s="7" t="n">
        <v>88</v>
      </c>
      <c r="C4" s="7" t="n">
        <v>72</v>
      </c>
      <c r="D4" s="7" t="n">
        <v>442</v>
      </c>
      <c r="E4" s="7" t="n">
        <v>300</v>
      </c>
    </row>
    <row r="5" spans="1:5">
      <c r="A5" s="4" t="s">
        <v>670</v>
      </c>
    </row>
    <row r="6" spans="1:5">
      <c r="A6" s="3" t="s">
        <v>649</v>
      </c>
    </row>
    <row r="7" spans="1:5">
      <c r="A7" s="4" t="s">
        <v>669</v>
      </c>
      <c r="B7" s="5" t="n">
        <v>62</v>
      </c>
      <c r="C7" s="5" t="n">
        <v>54</v>
      </c>
      <c r="D7" s="5" t="n">
        <v>380</v>
      </c>
      <c r="E7" s="5" t="n">
        <v>226</v>
      </c>
    </row>
    <row r="8" spans="1:5">
      <c r="A8" s="4" t="s">
        <v>407</v>
      </c>
    </row>
    <row r="9" spans="1:5">
      <c r="A9" s="3" t="s">
        <v>649</v>
      </c>
    </row>
    <row r="10" spans="1:5">
      <c r="A10" s="4" t="s">
        <v>669</v>
      </c>
      <c r="B10" s="5" t="n">
        <v>26</v>
      </c>
      <c r="C10" s="5" t="n">
        <v>18</v>
      </c>
      <c r="D10" s="5" t="n">
        <v>62</v>
      </c>
      <c r="E10" s="5" t="n">
        <v>72</v>
      </c>
    </row>
    <row r="11" spans="1:5">
      <c r="A11" s="4" t="s">
        <v>671</v>
      </c>
    </row>
    <row r="12" spans="1:5">
      <c r="A12" s="3" t="s">
        <v>649</v>
      </c>
    </row>
    <row r="13" spans="1:5">
      <c r="A13" s="4" t="s">
        <v>672</v>
      </c>
      <c r="B13" s="5" t="n">
        <v>8</v>
      </c>
      <c r="C13" s="5" t="n">
        <v>3</v>
      </c>
      <c r="D13" s="5" t="n">
        <v>23</v>
      </c>
      <c r="E13" s="5" t="n">
        <v>5</v>
      </c>
    </row>
    <row r="14" spans="1:5">
      <c r="A14" s="4" t="s">
        <v>673</v>
      </c>
    </row>
    <row r="15" spans="1:5">
      <c r="A15" s="3" t="s">
        <v>649</v>
      </c>
    </row>
    <row r="16" spans="1:5">
      <c r="A16" s="4" t="s">
        <v>672</v>
      </c>
      <c r="C16" s="7" t="n">
        <v>3</v>
      </c>
      <c r="E16" s="7" t="n">
        <v>3</v>
      </c>
    </row>
    <row r="17" spans="1:5">
      <c r="A17" s="4" t="s">
        <v>674</v>
      </c>
    </row>
    <row r="18" spans="1:5">
      <c r="A18" s="3" t="s">
        <v>649</v>
      </c>
    </row>
    <row r="19" spans="1:5">
      <c r="A19" s="4" t="s">
        <v>672</v>
      </c>
      <c r="B19" s="7" t="n">
        <v>16</v>
      </c>
      <c r="D19" s="7" t="n">
        <v>5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5</v>
      </c>
      <c r="B1" s="2" t="s">
        <v>78</v>
      </c>
      <c r="D1" s="2" t="s">
        <v>1</v>
      </c>
    </row>
    <row r="2" spans="1:5">
      <c r="B2" s="2" t="s">
        <v>2</v>
      </c>
      <c r="C2" s="2" t="s">
        <v>79</v>
      </c>
      <c r="D2" s="2" t="s">
        <v>2</v>
      </c>
      <c r="E2" s="2" t="s">
        <v>79</v>
      </c>
    </row>
    <row r="3" spans="1:5">
      <c r="A3" s="3" t="s">
        <v>649</v>
      </c>
    </row>
    <row r="4" spans="1:5">
      <c r="A4" s="4" t="s">
        <v>347</v>
      </c>
      <c r="D4" s="7" t="n">
        <v>-311</v>
      </c>
    </row>
    <row r="5" spans="1:5">
      <c r="A5" s="4" t="s">
        <v>676</v>
      </c>
      <c r="B5" s="7" t="n">
        <v>-88</v>
      </c>
      <c r="C5" s="7" t="n">
        <v>-72</v>
      </c>
      <c r="D5" s="5" t="n">
        <v>-442</v>
      </c>
      <c r="E5" s="7" t="n">
        <v>-300</v>
      </c>
    </row>
    <row r="6" spans="1:5">
      <c r="A6" s="4" t="s">
        <v>677</v>
      </c>
      <c r="D6" s="5" t="n">
        <v>469</v>
      </c>
    </row>
    <row r="7" spans="1:5">
      <c r="A7" s="4" t="s">
        <v>348</v>
      </c>
      <c r="B7" s="5" t="n">
        <v>-284</v>
      </c>
      <c r="D7" s="5" t="n">
        <v>-284</v>
      </c>
    </row>
    <row r="8" spans="1:5">
      <c r="A8" s="4" t="s">
        <v>670</v>
      </c>
    </row>
    <row r="9" spans="1:5">
      <c r="A9" s="3" t="s">
        <v>649</v>
      </c>
    </row>
    <row r="10" spans="1:5">
      <c r="A10" s="4" t="s">
        <v>347</v>
      </c>
      <c r="D10" s="5" t="n">
        <v>-294</v>
      </c>
    </row>
    <row r="11" spans="1:5">
      <c r="A11" s="4" t="s">
        <v>676</v>
      </c>
      <c r="B11" s="5" t="n">
        <v>-62</v>
      </c>
      <c r="C11" s="5" t="n">
        <v>-54</v>
      </c>
      <c r="D11" s="5" t="n">
        <v>-380</v>
      </c>
      <c r="E11" s="5" t="n">
        <v>-226</v>
      </c>
    </row>
    <row r="12" spans="1:5">
      <c r="A12" s="4" t="s">
        <v>677</v>
      </c>
      <c r="D12" s="5" t="n">
        <v>418</v>
      </c>
    </row>
    <row r="13" spans="1:5">
      <c r="A13" s="4" t="s">
        <v>348</v>
      </c>
      <c r="B13" s="5" t="n">
        <v>-256</v>
      </c>
      <c r="D13" s="5" t="n">
        <v>-256</v>
      </c>
    </row>
    <row r="14" spans="1:5">
      <c r="A14" s="4" t="s">
        <v>407</v>
      </c>
    </row>
    <row r="15" spans="1:5">
      <c r="A15" s="3" t="s">
        <v>649</v>
      </c>
    </row>
    <row r="16" spans="1:5">
      <c r="A16" s="4" t="s">
        <v>347</v>
      </c>
      <c r="D16" s="5" t="n">
        <v>-17</v>
      </c>
    </row>
    <row r="17" spans="1:5">
      <c r="A17" s="4" t="s">
        <v>676</v>
      </c>
      <c r="B17" s="5" t="n">
        <v>-26</v>
      </c>
      <c r="C17" s="7" t="n">
        <v>-18</v>
      </c>
      <c r="D17" s="5" t="n">
        <v>-62</v>
      </c>
      <c r="E17" s="7" t="n">
        <v>-72</v>
      </c>
    </row>
    <row r="18" spans="1:5">
      <c r="A18" s="4" t="s">
        <v>677</v>
      </c>
      <c r="D18" s="5" t="n">
        <v>51</v>
      </c>
    </row>
    <row r="19" spans="1:5">
      <c r="A19" s="4" t="s">
        <v>348</v>
      </c>
      <c r="B19" s="7" t="n">
        <v>-28</v>
      </c>
      <c r="D19" s="7" t="n">
        <v>-2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8</v>
      </c>
      <c r="B1" s="2" t="s">
        <v>78</v>
      </c>
      <c r="D1" s="2" t="s">
        <v>1</v>
      </c>
    </row>
    <row r="2" spans="1:6">
      <c r="B2" s="2" t="s">
        <v>2</v>
      </c>
      <c r="C2" s="2" t="s">
        <v>79</v>
      </c>
      <c r="D2" s="2" t="s">
        <v>2</v>
      </c>
      <c r="E2" s="2" t="s">
        <v>79</v>
      </c>
      <c r="F2" s="2" t="s">
        <v>27</v>
      </c>
    </row>
    <row r="3" spans="1:6">
      <c r="A3" s="3" t="s">
        <v>679</v>
      </c>
    </row>
    <row r="4" spans="1:6">
      <c r="A4" s="4" t="s">
        <v>680</v>
      </c>
      <c r="B4" s="7" t="n">
        <v>19</v>
      </c>
      <c r="C4" s="7" t="n">
        <v>20</v>
      </c>
    </row>
    <row r="5" spans="1:6">
      <c r="A5" s="4" t="s">
        <v>681</v>
      </c>
      <c r="D5" s="7" t="n">
        <v>1239</v>
      </c>
      <c r="E5" s="7" t="n">
        <v>-324</v>
      </c>
    </row>
    <row r="6" spans="1:6">
      <c r="A6" s="4" t="s">
        <v>682</v>
      </c>
      <c r="B6" s="7" t="n">
        <v>663</v>
      </c>
      <c r="D6" s="7" t="n">
        <v>663</v>
      </c>
      <c r="F6" s="7" t="n">
        <v>123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B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0"/>
    <col customWidth="1" max="23" min="23" width="21"/>
    <col customWidth="1" max="24" min="24" width="21"/>
    <col customWidth="1" max="25" min="25" width="21"/>
    <col customWidth="1" max="26" min="26" width="21"/>
    <col customWidth="1" max="27" min="27" width="21"/>
    <col customWidth="1" max="28" min="28" width="21"/>
  </cols>
  <sheetData>
    <row r="1" spans="1:28">
      <c r="A1" s="1" t="s">
        <v>683</v>
      </c>
      <c r="B1" s="2" t="s">
        <v>684</v>
      </c>
      <c r="C1" s="2" t="s">
        <v>685</v>
      </c>
      <c r="D1" s="2" t="s">
        <v>686</v>
      </c>
      <c r="E1" s="2" t="s">
        <v>687</v>
      </c>
      <c r="F1" s="2" t="s">
        <v>367</v>
      </c>
      <c r="G1" s="2" t="s">
        <v>688</v>
      </c>
      <c r="H1" s="2" t="s">
        <v>689</v>
      </c>
      <c r="I1" s="2" t="s">
        <v>690</v>
      </c>
      <c r="J1" s="2" t="s">
        <v>691</v>
      </c>
      <c r="K1" s="2" t="s">
        <v>692</v>
      </c>
      <c r="L1" s="2" t="s">
        <v>693</v>
      </c>
      <c r="M1" s="2" t="s">
        <v>694</v>
      </c>
      <c r="N1" s="2" t="s">
        <v>695</v>
      </c>
      <c r="O1" s="2" t="s">
        <v>696</v>
      </c>
      <c r="P1" s="2" t="s">
        <v>367</v>
      </c>
      <c r="Q1" s="2" t="s">
        <v>259</v>
      </c>
      <c r="R1" s="2" t="s">
        <v>546</v>
      </c>
      <c r="S1" s="2" t="s">
        <v>697</v>
      </c>
      <c r="T1" s="2" t="s">
        <v>698</v>
      </c>
      <c r="U1" s="2" t="s">
        <v>256</v>
      </c>
      <c r="V1" s="2" t="s">
        <v>699</v>
      </c>
      <c r="W1" s="2" t="s">
        <v>700</v>
      </c>
      <c r="X1" s="2" t="s">
        <v>701</v>
      </c>
      <c r="Y1" s="2" t="s">
        <v>702</v>
      </c>
      <c r="Z1" s="2" t="s">
        <v>703</v>
      </c>
      <c r="AA1" s="2" t="s">
        <v>704</v>
      </c>
      <c r="AB1" s="2" t="s">
        <v>705</v>
      </c>
    </row>
    <row r="2" spans="1:28">
      <c r="A2" s="3" t="s">
        <v>706</v>
      </c>
    </row>
    <row r="3" spans="1:28">
      <c r="A3" s="4" t="s">
        <v>707</v>
      </c>
      <c r="T3" s="11" t="n">
        <v>235.5</v>
      </c>
    </row>
    <row r="4" spans="1:28">
      <c r="A4" s="4" t="s">
        <v>708</v>
      </c>
      <c r="O4" s="7" t="n">
        <v>94</v>
      </c>
    </row>
    <row r="5" spans="1:28">
      <c r="A5" s="4" t="s">
        <v>709</v>
      </c>
      <c r="G5" s="7" t="n">
        <v>459</v>
      </c>
    </row>
    <row r="6" spans="1:28">
      <c r="A6" s="4" t="s">
        <v>710</v>
      </c>
      <c r="V6" s="7" t="n">
        <v>1200</v>
      </c>
    </row>
    <row r="7" spans="1:28">
      <c r="A7" s="4" t="s">
        <v>711</v>
      </c>
      <c r="R7" s="16" t="n">
        <v>46.5</v>
      </c>
    </row>
    <row r="8" spans="1:28">
      <c r="A8" s="4" t="s">
        <v>712</v>
      </c>
      <c r="Z8" s="7" t="n">
        <v>350</v>
      </c>
    </row>
    <row r="9" spans="1:28">
      <c r="A9" s="4" t="s">
        <v>713</v>
      </c>
      <c r="D9" s="7" t="n">
        <v>2600</v>
      </c>
    </row>
    <row r="10" spans="1:28">
      <c r="A10" s="4" t="s">
        <v>714</v>
      </c>
      <c r="AA10" s="7" t="n">
        <v>2300</v>
      </c>
      <c r="AB10" s="7" t="n">
        <v>950</v>
      </c>
    </row>
    <row r="11" spans="1:28">
      <c r="A11" s="4" t="s">
        <v>715</v>
      </c>
      <c r="I11" s="7" t="n">
        <v>1100</v>
      </c>
      <c r="N11" s="7" t="n">
        <v>416</v>
      </c>
    </row>
    <row r="12" spans="1:28">
      <c r="A12" s="4" t="s">
        <v>716</v>
      </c>
      <c r="I12" s="7" t="n">
        <v>1400</v>
      </c>
      <c r="X12" s="7" t="n">
        <v>1200</v>
      </c>
    </row>
    <row r="13" spans="1:28">
      <c r="A13" s="4" t="s">
        <v>717</v>
      </c>
      <c r="E13" s="7" t="n">
        <v>455</v>
      </c>
      <c r="M13" s="7" t="n">
        <v>340</v>
      </c>
    </row>
    <row r="14" spans="1:28">
      <c r="A14" s="4" t="s">
        <v>718</v>
      </c>
      <c r="J14" s="7" t="n">
        <v>2800</v>
      </c>
      <c r="K14" s="7" t="n">
        <v>3700</v>
      </c>
    </row>
    <row r="15" spans="1:28">
      <c r="A15" s="4" t="s">
        <v>719</v>
      </c>
      <c r="J15" s="7" t="n">
        <v>430</v>
      </c>
      <c r="K15" s="7" t="n">
        <v>500</v>
      </c>
    </row>
    <row r="16" spans="1:28">
      <c r="A16" s="4" t="s">
        <v>720</v>
      </c>
      <c r="H16" s="7" t="n">
        <v>24</v>
      </c>
    </row>
    <row r="17" spans="1:28">
      <c r="A17" s="4" t="s">
        <v>721</v>
      </c>
      <c r="L17" s="7" t="n">
        <v>1100</v>
      </c>
      <c r="P17" s="7" t="n">
        <v>1400</v>
      </c>
    </row>
    <row r="18" spans="1:28">
      <c r="A18" s="4" t="s">
        <v>722</v>
      </c>
      <c r="H18" s="7" t="n">
        <v>327</v>
      </c>
      <c r="U18" s="7" t="n">
        <v>335</v>
      </c>
    </row>
    <row r="19" spans="1:28">
      <c r="A19" s="4" t="s">
        <v>723</v>
      </c>
      <c r="Y19" s="11" t="n">
        <v>12.4</v>
      </c>
    </row>
    <row r="20" spans="1:28">
      <c r="A20" s="4" t="s">
        <v>724</v>
      </c>
      <c r="W20" s="11" t="n">
        <v>17.9</v>
      </c>
    </row>
    <row r="21" spans="1:28">
      <c r="A21" s="4" t="s">
        <v>725</v>
      </c>
    </row>
    <row r="22" spans="1:28">
      <c r="A22" s="3" t="s">
        <v>706</v>
      </c>
    </row>
    <row r="23" spans="1:28">
      <c r="A23" s="4" t="s">
        <v>726</v>
      </c>
      <c r="Q23" s="7" t="n">
        <v>200</v>
      </c>
    </row>
    <row r="24" spans="1:28">
      <c r="A24" s="4" t="s">
        <v>727</v>
      </c>
    </row>
    <row r="25" spans="1:28">
      <c r="A25" s="3" t="s">
        <v>706</v>
      </c>
    </row>
    <row r="26" spans="1:28">
      <c r="A26" s="4" t="s">
        <v>728</v>
      </c>
      <c r="Q26" s="5" t="n">
        <v>22</v>
      </c>
    </row>
    <row r="27" spans="1:28">
      <c r="A27" s="4" t="s">
        <v>729</v>
      </c>
    </row>
    <row r="28" spans="1:28">
      <c r="A28" s="3" t="s">
        <v>706</v>
      </c>
    </row>
    <row r="29" spans="1:28">
      <c r="A29" s="4" t="s">
        <v>726</v>
      </c>
      <c r="Q29" s="5" t="n">
        <v>150</v>
      </c>
    </row>
    <row r="30" spans="1:28">
      <c r="A30" s="4" t="s">
        <v>730</v>
      </c>
    </row>
    <row r="31" spans="1:28">
      <c r="A31" s="3" t="s">
        <v>706</v>
      </c>
    </row>
    <row r="32" spans="1:28">
      <c r="A32" s="4" t="s">
        <v>726</v>
      </c>
      <c r="Q32" s="5" t="n">
        <v>50</v>
      </c>
    </row>
    <row r="33" spans="1:28">
      <c r="A33" s="4" t="s">
        <v>731</v>
      </c>
    </row>
    <row r="34" spans="1:28">
      <c r="A34" s="3" t="s">
        <v>706</v>
      </c>
    </row>
    <row r="35" spans="1:28">
      <c r="A35" s="4" t="s">
        <v>732</v>
      </c>
      <c r="B35" s="7" t="n">
        <v>135</v>
      </c>
    </row>
    <row r="36" spans="1:28">
      <c r="A36" s="4" t="s">
        <v>733</v>
      </c>
    </row>
    <row r="37" spans="1:28">
      <c r="A37" s="3" t="s">
        <v>706</v>
      </c>
    </row>
    <row r="38" spans="1:28">
      <c r="A38" s="4" t="s">
        <v>712</v>
      </c>
      <c r="Z38" s="5" t="n">
        <v>140</v>
      </c>
    </row>
    <row r="39" spans="1:28">
      <c r="A39" s="4" t="s">
        <v>734</v>
      </c>
    </row>
    <row r="40" spans="1:28">
      <c r="A40" s="3" t="s">
        <v>706</v>
      </c>
    </row>
    <row r="41" spans="1:28">
      <c r="A41" s="4" t="s">
        <v>712</v>
      </c>
      <c r="Z41" s="7" t="n">
        <v>1050</v>
      </c>
    </row>
    <row r="42" spans="1:28">
      <c r="A42" s="4" t="s">
        <v>735</v>
      </c>
    </row>
    <row r="43" spans="1:28">
      <c r="A43" s="3" t="s">
        <v>706</v>
      </c>
    </row>
    <row r="44" spans="1:28">
      <c r="A44" s="4" t="s">
        <v>736</v>
      </c>
      <c r="F44" s="7" t="n">
        <v>448</v>
      </c>
    </row>
    <row r="45" spans="1:28">
      <c r="A45" s="4" t="s">
        <v>737</v>
      </c>
    </row>
    <row r="46" spans="1:28">
      <c r="A46" s="3" t="s">
        <v>706</v>
      </c>
    </row>
    <row r="47" spans="1:28">
      <c r="A47" s="4" t="s">
        <v>738</v>
      </c>
      <c r="Q47" s="7" t="n">
        <v>159</v>
      </c>
      <c r="S47" s="7" t="n">
        <v>200</v>
      </c>
    </row>
    <row r="48" spans="1:28">
      <c r="A48" s="4" t="s">
        <v>736</v>
      </c>
      <c r="C48" s="7"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739</v>
      </c>
      <c r="B1" s="2" t="s">
        <v>1</v>
      </c>
      <c r="C1" s="2" t="s">
        <v>344</v>
      </c>
    </row>
    <row r="2" spans="1:3">
      <c r="B2" s="2" t="s">
        <v>2</v>
      </c>
      <c r="C2" s="2" t="s">
        <v>27</v>
      </c>
    </row>
    <row r="3" spans="1:3">
      <c r="A3" s="3" t="s">
        <v>740</v>
      </c>
    </row>
    <row r="4" spans="1:3">
      <c r="A4" s="4" t="s">
        <v>741</v>
      </c>
      <c r="B4" s="5" t="n">
        <v>3</v>
      </c>
      <c r="C4"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78</v>
      </c>
      <c r="D1" s="2" t="s">
        <v>1</v>
      </c>
    </row>
    <row r="2" spans="1:5">
      <c r="B2" s="2" t="s">
        <v>2</v>
      </c>
      <c r="C2" s="2" t="s">
        <v>79</v>
      </c>
      <c r="D2" s="2" t="s">
        <v>2</v>
      </c>
      <c r="E2" s="2" t="s">
        <v>79</v>
      </c>
    </row>
    <row r="3" spans="1:5">
      <c r="A3" s="3" t="s">
        <v>743</v>
      </c>
    </row>
    <row r="4" spans="1:5">
      <c r="A4" s="4" t="s">
        <v>82</v>
      </c>
      <c r="B4" s="7" t="n">
        <v>2021</v>
      </c>
      <c r="C4" s="7" t="n">
        <v>2650</v>
      </c>
      <c r="D4" s="7" t="n">
        <v>6430</v>
      </c>
      <c r="E4" s="7" t="n">
        <v>8344</v>
      </c>
    </row>
    <row r="5" spans="1:5">
      <c r="A5" s="4" t="s">
        <v>744</v>
      </c>
      <c r="B5" s="5" t="n">
        <v>-311</v>
      </c>
      <c r="C5" s="5" t="n">
        <v>-531</v>
      </c>
      <c r="D5" s="5" t="n">
        <v>-918</v>
      </c>
      <c r="E5" s="5" t="n">
        <v>-1432</v>
      </c>
    </row>
    <row r="6" spans="1:5">
      <c r="A6" s="4" t="s">
        <v>745</v>
      </c>
      <c r="B6" s="5" t="n">
        <v>-743</v>
      </c>
      <c r="C6" s="5" t="n">
        <v>-843</v>
      </c>
      <c r="D6" s="5" t="n">
        <v>-2224</v>
      </c>
      <c r="E6" s="5" t="n">
        <v>-2745</v>
      </c>
    </row>
    <row r="7" spans="1:5">
      <c r="A7" s="4" t="s">
        <v>746</v>
      </c>
      <c r="B7" s="5" t="n">
        <v>-309</v>
      </c>
      <c r="C7" s="5" t="n">
        <v>-372</v>
      </c>
      <c r="D7" s="5" t="n">
        <v>-954</v>
      </c>
      <c r="E7" s="5" t="n">
        <v>-1101</v>
      </c>
    </row>
    <row r="8" spans="1:5">
      <c r="A8" s="4" t="s">
        <v>747</v>
      </c>
      <c r="B8" s="5" t="n">
        <v>16</v>
      </c>
      <c r="C8" s="5" t="n">
        <v>378</v>
      </c>
      <c r="D8" s="5" t="n">
        <v>1527</v>
      </c>
      <c r="E8" s="5" t="n">
        <v>-4467</v>
      </c>
    </row>
    <row r="9" spans="1:5">
      <c r="A9" s="4" t="s">
        <v>375</v>
      </c>
    </row>
    <row r="10" spans="1:5">
      <c r="A10" s="3" t="s">
        <v>743</v>
      </c>
    </row>
    <row r="11" spans="1:5">
      <c r="A11" s="4" t="s">
        <v>748</v>
      </c>
      <c r="B11" s="5" t="n">
        <v>2265</v>
      </c>
      <c r="C11" s="5" t="n">
        <v>3043</v>
      </c>
      <c r="D11" s="5" t="n">
        <v>7059</v>
      </c>
      <c r="E11" s="5" t="n">
        <v>9452</v>
      </c>
    </row>
    <row r="12" spans="1:5">
      <c r="A12" s="4" t="s">
        <v>82</v>
      </c>
      <c r="B12" s="5" t="n">
        <v>1232</v>
      </c>
      <c r="C12" s="5" t="n">
        <v>1833</v>
      </c>
      <c r="D12" s="5" t="n">
        <v>3867</v>
      </c>
      <c r="E12" s="5" t="n">
        <v>5971</v>
      </c>
    </row>
    <row r="13" spans="1:5">
      <c r="A13" s="4" t="s">
        <v>744</v>
      </c>
      <c r="B13" s="5" t="n">
        <v>158</v>
      </c>
      <c r="C13" s="5" t="n">
        <v>230</v>
      </c>
      <c r="D13" s="5" t="n">
        <v>528</v>
      </c>
      <c r="E13" s="5" t="n">
        <v>777</v>
      </c>
    </row>
    <row r="14" spans="1:5">
      <c r="A14" s="4" t="s">
        <v>745</v>
      </c>
      <c r="B14" s="5" t="n">
        <v>301</v>
      </c>
      <c r="C14" s="5" t="n">
        <v>325</v>
      </c>
      <c r="D14" s="5" t="n">
        <v>902</v>
      </c>
      <c r="E14" s="5" t="n">
        <v>1158</v>
      </c>
    </row>
    <row r="15" spans="1:5">
      <c r="A15" s="4" t="s">
        <v>746</v>
      </c>
      <c r="B15" s="5" t="n">
        <v>128</v>
      </c>
      <c r="C15" s="5" t="n">
        <v>149</v>
      </c>
      <c r="D15" s="5" t="n">
        <v>357</v>
      </c>
      <c r="E15" s="5" t="n">
        <v>432</v>
      </c>
    </row>
    <row r="16" spans="1:5">
      <c r="A16" s="4" t="s">
        <v>89</v>
      </c>
      <c r="B16" s="5" t="n">
        <v>-4</v>
      </c>
      <c r="C16" s="5" t="n">
        <v>-1</v>
      </c>
      <c r="D16" s="5" t="n">
        <v>-206</v>
      </c>
      <c r="E16" s="5" t="n">
        <v>-82</v>
      </c>
    </row>
    <row r="17" spans="1:5">
      <c r="A17" s="4" t="s">
        <v>747</v>
      </c>
      <c r="B17" s="5" t="n">
        <v>649</v>
      </c>
      <c r="C17" s="5" t="n">
        <v>1130</v>
      </c>
      <c r="D17" s="5" t="n">
        <v>2286</v>
      </c>
      <c r="E17" s="5" t="n">
        <v>3686</v>
      </c>
    </row>
    <row r="18" spans="1:5">
      <c r="A18" s="4" t="s">
        <v>349</v>
      </c>
    </row>
    <row r="19" spans="1:5">
      <c r="A19" s="3" t="s">
        <v>743</v>
      </c>
    </row>
    <row r="20" spans="1:5">
      <c r="A20" s="4" t="s">
        <v>748</v>
      </c>
      <c r="B20" s="5" t="n">
        <v>1212</v>
      </c>
      <c r="C20" s="5" t="n">
        <v>1380</v>
      </c>
      <c r="D20" s="5" t="n">
        <v>3982</v>
      </c>
      <c r="E20" s="5" t="n">
        <v>4016</v>
      </c>
    </row>
    <row r="21" spans="1:5">
      <c r="A21" s="4" t="s">
        <v>82</v>
      </c>
      <c r="B21" s="5" t="n">
        <v>683</v>
      </c>
      <c r="C21" s="5" t="n">
        <v>721</v>
      </c>
      <c r="D21" s="5" t="n">
        <v>2211</v>
      </c>
      <c r="E21" s="5" t="n">
        <v>2147</v>
      </c>
    </row>
    <row r="22" spans="1:5">
      <c r="A22" s="4" t="s">
        <v>744</v>
      </c>
      <c r="B22" s="5" t="n">
        <v>62</v>
      </c>
      <c r="C22" s="5" t="n">
        <v>101</v>
      </c>
      <c r="D22" s="5" t="n">
        <v>208</v>
      </c>
      <c r="E22" s="5" t="n">
        <v>312</v>
      </c>
    </row>
    <row r="23" spans="1:5">
      <c r="A23" s="4" t="s">
        <v>745</v>
      </c>
      <c r="B23" s="5" t="n">
        <v>250</v>
      </c>
      <c r="C23" s="5" t="n">
        <v>289</v>
      </c>
      <c r="D23" s="5" t="n">
        <v>741</v>
      </c>
      <c r="E23" s="5" t="n">
        <v>864</v>
      </c>
    </row>
    <row r="24" spans="1:5">
      <c r="A24" s="4" t="s">
        <v>746</v>
      </c>
      <c r="B24" s="5" t="n">
        <v>73</v>
      </c>
      <c r="C24" s="5" t="n">
        <v>90</v>
      </c>
      <c r="D24" s="5" t="n">
        <v>243</v>
      </c>
      <c r="E24" s="5" t="n">
        <v>258</v>
      </c>
    </row>
    <row r="25" spans="1:5">
      <c r="A25" s="4" t="s">
        <v>89</v>
      </c>
      <c r="B25" s="5" t="n">
        <v>1</v>
      </c>
      <c r="D25" s="5" t="n">
        <v>-1</v>
      </c>
      <c r="E25" s="5" t="n">
        <v>-15</v>
      </c>
    </row>
    <row r="26" spans="1:5">
      <c r="A26" s="4" t="s">
        <v>747</v>
      </c>
      <c r="B26" s="5" t="n">
        <v>297</v>
      </c>
      <c r="C26" s="5" t="n">
        <v>241</v>
      </c>
      <c r="D26" s="5" t="n">
        <v>1020</v>
      </c>
      <c r="E26" s="5" t="n">
        <v>728</v>
      </c>
    </row>
    <row r="27" spans="1:5">
      <c r="A27" s="4" t="s">
        <v>350</v>
      </c>
    </row>
    <row r="28" spans="1:5">
      <c r="A28" s="3" t="s">
        <v>743</v>
      </c>
    </row>
    <row r="29" spans="1:5">
      <c r="A29" s="4" t="s">
        <v>748</v>
      </c>
      <c r="B29" s="5" t="n">
        <v>726</v>
      </c>
      <c r="C29" s="5" t="n">
        <v>882</v>
      </c>
      <c r="D29" s="5" t="n">
        <v>2265</v>
      </c>
      <c r="E29" s="5" t="n">
        <v>2485</v>
      </c>
    </row>
    <row r="30" spans="1:5">
      <c r="A30" s="4" t="s">
        <v>82</v>
      </c>
      <c r="B30" s="5" t="n">
        <v>301</v>
      </c>
      <c r="C30" s="5" t="n">
        <v>351</v>
      </c>
      <c r="D30" s="5" t="n">
        <v>942</v>
      </c>
      <c r="E30" s="5" t="n">
        <v>1043</v>
      </c>
    </row>
    <row r="31" spans="1:5">
      <c r="A31" s="4" t="s">
        <v>744</v>
      </c>
      <c r="B31" s="5" t="n">
        <v>21</v>
      </c>
      <c r="C31" s="5" t="n">
        <v>35</v>
      </c>
      <c r="D31" s="5" t="n">
        <v>70</v>
      </c>
      <c r="E31" s="5" t="n">
        <v>129</v>
      </c>
    </row>
    <row r="32" spans="1:5">
      <c r="A32" s="4" t="s">
        <v>745</v>
      </c>
      <c r="B32" s="5" t="n">
        <v>120</v>
      </c>
      <c r="C32" s="5" t="n">
        <v>158</v>
      </c>
      <c r="D32" s="5" t="n">
        <v>384</v>
      </c>
      <c r="E32" s="5" t="n">
        <v>503</v>
      </c>
    </row>
    <row r="33" spans="1:5">
      <c r="A33" s="4" t="s">
        <v>746</v>
      </c>
      <c r="B33" s="5" t="n">
        <v>37</v>
      </c>
      <c r="C33" s="5" t="n">
        <v>51</v>
      </c>
      <c r="D33" s="5" t="n">
        <v>115</v>
      </c>
      <c r="E33" s="5" t="n">
        <v>144</v>
      </c>
    </row>
    <row r="34" spans="1:5">
      <c r="A34" s="4" t="s">
        <v>89</v>
      </c>
      <c r="C34" s="5" t="n">
        <v>-3</v>
      </c>
      <c r="D34" s="5" t="n">
        <v>-11</v>
      </c>
      <c r="E34" s="5" t="n">
        <v>-4</v>
      </c>
    </row>
    <row r="35" spans="1:5">
      <c r="A35" s="4" t="s">
        <v>747</v>
      </c>
      <c r="B35" s="7" t="n">
        <v>123</v>
      </c>
      <c r="C35" s="7" t="n">
        <v>110</v>
      </c>
      <c r="D35" s="7" t="n">
        <v>384</v>
      </c>
      <c r="E35" s="7" t="n">
        <v>27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749</v>
      </c>
      <c r="B1" s="2" t="s">
        <v>78</v>
      </c>
      <c r="D1" s="2" t="s">
        <v>343</v>
      </c>
      <c r="E1" s="2" t="s">
        <v>1</v>
      </c>
    </row>
    <row r="2" spans="1:6">
      <c r="B2" s="2" t="s">
        <v>2</v>
      </c>
      <c r="C2" s="2" t="s">
        <v>79</v>
      </c>
      <c r="D2" s="2" t="s">
        <v>345</v>
      </c>
      <c r="E2" s="2" t="s">
        <v>2</v>
      </c>
      <c r="F2" s="2" t="s">
        <v>79</v>
      </c>
    </row>
    <row r="3" spans="1:6">
      <c r="A3" s="3" t="s">
        <v>750</v>
      </c>
    </row>
    <row r="4" spans="1:6">
      <c r="A4" s="4" t="s">
        <v>747</v>
      </c>
      <c r="B4" s="7" t="n">
        <v>16</v>
      </c>
      <c r="C4" s="7" t="n">
        <v>378</v>
      </c>
      <c r="E4" s="7" t="n">
        <v>1527</v>
      </c>
      <c r="F4" s="7" t="n">
        <v>-4467</v>
      </c>
    </row>
    <row r="5" spans="1:6">
      <c r="A5" s="3" t="s">
        <v>751</v>
      </c>
    </row>
    <row r="6" spans="1:6">
      <c r="A6" s="4" t="s">
        <v>752</v>
      </c>
      <c r="B6" s="5" t="n">
        <v>297</v>
      </c>
      <c r="C6" s="5" t="n">
        <v>357</v>
      </c>
      <c r="E6" s="5" t="n">
        <v>909</v>
      </c>
      <c r="F6" s="5" t="n">
        <v>1088</v>
      </c>
    </row>
    <row r="7" spans="1:6">
      <c r="A7" s="4" t="s">
        <v>86</v>
      </c>
      <c r="B7" s="5" t="n">
        <v>658</v>
      </c>
      <c r="C7" s="5" t="n">
        <v>550</v>
      </c>
      <c r="E7" s="5" t="n">
        <v>2080</v>
      </c>
      <c r="F7" s="5" t="n">
        <v>1209</v>
      </c>
    </row>
    <row r="8" spans="1:6">
      <c r="A8" s="4" t="s">
        <v>87</v>
      </c>
      <c r="E8" s="5" t="n">
        <v>300</v>
      </c>
      <c r="F8" s="5" t="n">
        <v>6100</v>
      </c>
    </row>
    <row r="9" spans="1:6">
      <c r="A9" s="4" t="s">
        <v>753</v>
      </c>
      <c r="B9" s="5" t="n">
        <v>-31</v>
      </c>
      <c r="E9" s="5" t="n">
        <v>-114</v>
      </c>
    </row>
    <row r="10" spans="1:6">
      <c r="A10" s="4" t="s">
        <v>754</v>
      </c>
      <c r="F10" s="5" t="n">
        <v>67</v>
      </c>
    </row>
    <row r="11" spans="1:6">
      <c r="A11" s="4" t="s">
        <v>755</v>
      </c>
      <c r="B11" s="5" t="n">
        <v>60</v>
      </c>
      <c r="C11" s="5" t="n">
        <v>150</v>
      </c>
      <c r="E11" s="5" t="n">
        <v>82</v>
      </c>
      <c r="F11" s="5" t="n">
        <v>176</v>
      </c>
    </row>
    <row r="12" spans="1:6">
      <c r="A12" s="4" t="s">
        <v>756</v>
      </c>
      <c r="B12" s="5" t="n">
        <v>1</v>
      </c>
      <c r="C12" s="5" t="n">
        <v>-1</v>
      </c>
      <c r="E12" s="5" t="n">
        <v>6</v>
      </c>
      <c r="F12" s="5" t="n">
        <v>48</v>
      </c>
    </row>
    <row r="13" spans="1:6">
      <c r="A13" s="4" t="s">
        <v>88</v>
      </c>
      <c r="B13" s="5" t="n">
        <v>19</v>
      </c>
      <c r="C13" s="5" t="n">
        <v>-20</v>
      </c>
      <c r="E13" s="5" t="n">
        <v>-1239</v>
      </c>
      <c r="F13" s="5" t="n">
        <v>324</v>
      </c>
    </row>
    <row r="14" spans="1:6">
      <c r="A14" s="4" t="s">
        <v>757</v>
      </c>
      <c r="B14" s="5" t="n">
        <v>84</v>
      </c>
      <c r="C14" s="5" t="n">
        <v>56</v>
      </c>
      <c r="E14" s="5" t="n">
        <v>226</v>
      </c>
      <c r="F14" s="5" t="n">
        <v>143</v>
      </c>
    </row>
    <row r="15" spans="1:6">
      <c r="A15" s="4" t="s">
        <v>758</v>
      </c>
      <c r="B15" s="5" t="n">
        <v>16</v>
      </c>
      <c r="C15" s="5" t="n">
        <v>378</v>
      </c>
      <c r="E15" s="5" t="n">
        <v>1527</v>
      </c>
      <c r="F15" s="5" t="n">
        <v>-4467</v>
      </c>
    </row>
    <row r="16" spans="1:6">
      <c r="A16" s="4" t="s">
        <v>91</v>
      </c>
      <c r="B16" s="5" t="n">
        <v>229</v>
      </c>
      <c r="C16" s="5" t="n">
        <v>259</v>
      </c>
      <c r="E16" s="5" t="n">
        <v>736</v>
      </c>
      <c r="F16" s="5" t="n">
        <v>704</v>
      </c>
    </row>
    <row r="17" spans="1:6">
      <c r="A17" s="4" t="s">
        <v>759</v>
      </c>
      <c r="B17" s="5" t="n">
        <v>-213</v>
      </c>
      <c r="C17" s="5" t="n">
        <v>119</v>
      </c>
      <c r="E17" s="5" t="n">
        <v>791</v>
      </c>
      <c r="F17" s="5" t="n">
        <v>-5171</v>
      </c>
    </row>
    <row r="18" spans="1:6">
      <c r="A18" s="4" t="s">
        <v>375</v>
      </c>
    </row>
    <row r="19" spans="1:6">
      <c r="A19" s="3" t="s">
        <v>750</v>
      </c>
    </row>
    <row r="20" spans="1:6">
      <c r="A20" s="4" t="s">
        <v>747</v>
      </c>
      <c r="B20" s="5" t="n">
        <v>649</v>
      </c>
      <c r="C20" s="5" t="n">
        <v>1130</v>
      </c>
      <c r="E20" s="5" t="n">
        <v>2286</v>
      </c>
      <c r="F20" s="5" t="n">
        <v>3686</v>
      </c>
    </row>
    <row r="21" spans="1:6">
      <c r="A21" s="3" t="s">
        <v>751</v>
      </c>
    </row>
    <row r="22" spans="1:6">
      <c r="A22" s="4" t="s">
        <v>758</v>
      </c>
      <c r="B22" s="5" t="n">
        <v>649</v>
      </c>
      <c r="C22" s="5" t="n">
        <v>1130</v>
      </c>
      <c r="E22" s="5" t="n">
        <v>2286</v>
      </c>
      <c r="F22" s="5" t="n">
        <v>3686</v>
      </c>
    </row>
    <row r="23" spans="1:6">
      <c r="A23" s="4" t="s">
        <v>349</v>
      </c>
    </row>
    <row r="24" spans="1:6">
      <c r="A24" s="3" t="s">
        <v>750</v>
      </c>
    </row>
    <row r="25" spans="1:6">
      <c r="A25" s="4" t="s">
        <v>747</v>
      </c>
      <c r="B25" s="5" t="n">
        <v>297</v>
      </c>
      <c r="C25" s="5" t="n">
        <v>241</v>
      </c>
      <c r="E25" s="5" t="n">
        <v>1020</v>
      </c>
      <c r="F25" s="5" t="n">
        <v>728</v>
      </c>
    </row>
    <row r="26" spans="1:6">
      <c r="A26" s="3" t="s">
        <v>751</v>
      </c>
    </row>
    <row r="27" spans="1:6">
      <c r="A27" s="4" t="s">
        <v>87</v>
      </c>
      <c r="B27" s="5" t="n">
        <v>0</v>
      </c>
    </row>
    <row r="28" spans="1:6">
      <c r="A28" s="4" t="s">
        <v>758</v>
      </c>
      <c r="B28" s="5" t="n">
        <v>297</v>
      </c>
      <c r="C28" s="5" t="n">
        <v>241</v>
      </c>
      <c r="E28" s="5" t="n">
        <v>1020</v>
      </c>
      <c r="F28" s="5" t="n">
        <v>728</v>
      </c>
    </row>
    <row r="29" spans="1:6">
      <c r="A29" s="4" t="s">
        <v>350</v>
      </c>
    </row>
    <row r="30" spans="1:6">
      <c r="A30" s="3" t="s">
        <v>750</v>
      </c>
    </row>
    <row r="31" spans="1:6">
      <c r="A31" s="4" t="s">
        <v>747</v>
      </c>
      <c r="B31" s="5" t="n">
        <v>123</v>
      </c>
      <c r="C31" s="5" t="n">
        <v>110</v>
      </c>
      <c r="E31" s="5" t="n">
        <v>384</v>
      </c>
      <c r="F31" s="5" t="n">
        <v>271</v>
      </c>
    </row>
    <row r="32" spans="1:6">
      <c r="A32" s="3" t="s">
        <v>751</v>
      </c>
    </row>
    <row r="33" spans="1:6">
      <c r="A33" s="4" t="s">
        <v>87</v>
      </c>
      <c r="B33" s="5" t="n">
        <v>0</v>
      </c>
      <c r="D33" s="7" t="n">
        <v>0</v>
      </c>
    </row>
    <row r="34" spans="1:6">
      <c r="A34" s="4" t="s">
        <v>758</v>
      </c>
      <c r="B34" s="5" t="n">
        <v>123</v>
      </c>
      <c r="C34" s="5" t="n">
        <v>110</v>
      </c>
      <c r="E34" s="5" t="n">
        <v>384</v>
      </c>
      <c r="F34" s="5" t="n">
        <v>271</v>
      </c>
    </row>
    <row r="35" spans="1:6">
      <c r="A35" s="4" t="s">
        <v>760</v>
      </c>
    </row>
    <row r="36" spans="1:6">
      <c r="A36" s="3" t="s">
        <v>750</v>
      </c>
    </row>
    <row r="37" spans="1:6">
      <c r="A37" s="4" t="s">
        <v>747</v>
      </c>
      <c r="B37" s="5" t="n">
        <v>1069</v>
      </c>
      <c r="C37" s="5" t="n">
        <v>1481</v>
      </c>
      <c r="E37" s="5" t="n">
        <v>3690</v>
      </c>
      <c r="F37" s="5" t="n">
        <v>4685</v>
      </c>
    </row>
    <row r="38" spans="1:6">
      <c r="A38" s="3" t="s">
        <v>751</v>
      </c>
    </row>
    <row r="39" spans="1:6">
      <c r="A39" s="4" t="s">
        <v>758</v>
      </c>
      <c r="B39" s="5" t="n">
        <v>1069</v>
      </c>
      <c r="C39" s="5" t="n">
        <v>1481</v>
      </c>
      <c r="E39" s="5" t="n">
        <v>3690</v>
      </c>
      <c r="F39" s="5" t="n">
        <v>4685</v>
      </c>
    </row>
    <row r="40" spans="1:6">
      <c r="A40" s="4" t="s">
        <v>378</v>
      </c>
    </row>
    <row r="41" spans="1:6">
      <c r="A41" s="3" t="s">
        <v>750</v>
      </c>
    </row>
    <row r="42" spans="1:6">
      <c r="A42" s="4" t="s">
        <v>747</v>
      </c>
      <c r="B42" s="5" t="n">
        <v>35</v>
      </c>
      <c r="C42" s="5" t="n">
        <v>-11</v>
      </c>
      <c r="E42" s="5" t="n">
        <v>87</v>
      </c>
      <c r="F42" s="5" t="n">
        <v>3</v>
      </c>
    </row>
    <row r="43" spans="1:6">
      <c r="A43" s="3" t="s">
        <v>751</v>
      </c>
    </row>
    <row r="44" spans="1:6">
      <c r="A44" s="4" t="s">
        <v>758</v>
      </c>
      <c r="B44" s="5" t="n">
        <v>35</v>
      </c>
      <c r="C44" s="5" t="n">
        <v>-11</v>
      </c>
      <c r="E44" s="5" t="n">
        <v>87</v>
      </c>
      <c r="F44" s="5" t="n">
        <v>3</v>
      </c>
    </row>
    <row r="45" spans="1:6">
      <c r="A45" s="4" t="s">
        <v>761</v>
      </c>
    </row>
    <row r="46" spans="1:6">
      <c r="A46" s="3" t="s">
        <v>750</v>
      </c>
    </row>
    <row r="47" spans="1:6">
      <c r="A47" s="4" t="s">
        <v>747</v>
      </c>
      <c r="B47" s="5" t="n">
        <v>1104</v>
      </c>
      <c r="C47" s="5" t="n">
        <v>1470</v>
      </c>
      <c r="E47" s="5" t="n">
        <v>3777</v>
      </c>
      <c r="F47" s="5" t="n">
        <v>4688</v>
      </c>
    </row>
    <row r="48" spans="1:6">
      <c r="A48" s="3" t="s">
        <v>751</v>
      </c>
    </row>
    <row r="49" spans="1:6">
      <c r="A49" s="4" t="s">
        <v>758</v>
      </c>
      <c r="B49" s="7" t="n">
        <v>1104</v>
      </c>
      <c r="C49" s="7" t="n">
        <v>1470</v>
      </c>
      <c r="E49" s="7" t="n">
        <v>3777</v>
      </c>
      <c r="F49" s="7" t="n">
        <v>4688</v>
      </c>
    </row>
  </sheetData>
  <mergeCells count="3">
    <mergeCell ref="A1:A2"/>
    <mergeCell ref="B1:C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2</v>
      </c>
      <c r="B1" s="2" t="s">
        <v>78</v>
      </c>
      <c r="D1" s="2" t="s">
        <v>1</v>
      </c>
    </row>
    <row r="2" spans="1:5">
      <c r="B2" s="2" t="s">
        <v>2</v>
      </c>
      <c r="C2" s="2" t="s">
        <v>79</v>
      </c>
      <c r="D2" s="2" t="s">
        <v>2</v>
      </c>
      <c r="E2" s="2" t="s">
        <v>79</v>
      </c>
    </row>
    <row r="3" spans="1:5">
      <c r="A3" s="4" t="s">
        <v>375</v>
      </c>
    </row>
    <row r="4" spans="1:5">
      <c r="A4" s="3" t="s">
        <v>763</v>
      </c>
    </row>
    <row r="5" spans="1:5">
      <c r="A5" s="4" t="s">
        <v>748</v>
      </c>
      <c r="B5" s="7" t="n">
        <v>2265</v>
      </c>
      <c r="C5" s="7" t="n">
        <v>3043</v>
      </c>
      <c r="D5" s="7" t="n">
        <v>7059</v>
      </c>
      <c r="E5" s="7" t="n">
        <v>9452</v>
      </c>
    </row>
    <row r="6" spans="1:5">
      <c r="A6" s="4" t="s">
        <v>349</v>
      </c>
    </row>
    <row r="7" spans="1:5">
      <c r="A7" s="3" t="s">
        <v>763</v>
      </c>
    </row>
    <row r="8" spans="1:5">
      <c r="A8" s="4" t="s">
        <v>748</v>
      </c>
      <c r="B8" s="5" t="n">
        <v>1212</v>
      </c>
      <c r="C8" s="5" t="n">
        <v>1380</v>
      </c>
      <c r="D8" s="5" t="n">
        <v>3982</v>
      </c>
      <c r="E8" s="5" t="n">
        <v>4016</v>
      </c>
    </row>
    <row r="9" spans="1:5">
      <c r="A9" s="4" t="s">
        <v>350</v>
      </c>
    </row>
    <row r="10" spans="1:5">
      <c r="A10" s="3" t="s">
        <v>763</v>
      </c>
    </row>
    <row r="11" spans="1:5">
      <c r="A11" s="4" t="s">
        <v>748</v>
      </c>
      <c r="B11" s="5" t="n">
        <v>726</v>
      </c>
      <c r="C11" s="5" t="n">
        <v>882</v>
      </c>
      <c r="D11" s="5" t="n">
        <v>2265</v>
      </c>
      <c r="E11" s="5" t="n">
        <v>2485</v>
      </c>
    </row>
    <row r="12" spans="1:5">
      <c r="A12" s="4" t="s">
        <v>764</v>
      </c>
    </row>
    <row r="13" spans="1:5">
      <c r="A13" s="3" t="s">
        <v>763</v>
      </c>
    </row>
    <row r="14" spans="1:5">
      <c r="A14" s="4" t="s">
        <v>748</v>
      </c>
      <c r="B14" s="5" t="n">
        <v>922</v>
      </c>
      <c r="C14" s="5" t="n">
        <v>1233</v>
      </c>
      <c r="D14" s="5" t="n">
        <v>2957</v>
      </c>
      <c r="E14" s="5" t="n">
        <v>3979</v>
      </c>
    </row>
    <row r="15" spans="1:5">
      <c r="A15" s="4" t="s">
        <v>765</v>
      </c>
    </row>
    <row r="16" spans="1:5">
      <c r="A16" s="3" t="s">
        <v>763</v>
      </c>
    </row>
    <row r="17" spans="1:5">
      <c r="A17" s="4" t="s">
        <v>748</v>
      </c>
      <c r="B17" s="5" t="n">
        <v>845</v>
      </c>
      <c r="C17" s="5" t="n">
        <v>871</v>
      </c>
      <c r="D17" s="5" t="n">
        <v>2749</v>
      </c>
      <c r="E17" s="5" t="n">
        <v>2543</v>
      </c>
    </row>
    <row r="18" spans="1:5">
      <c r="A18" s="4" t="s">
        <v>766</v>
      </c>
    </row>
    <row r="19" spans="1:5">
      <c r="A19" s="3" t="s">
        <v>763</v>
      </c>
    </row>
    <row r="20" spans="1:5">
      <c r="A20" s="4" t="s">
        <v>748</v>
      </c>
      <c r="B20" s="5" t="n">
        <v>498</v>
      </c>
      <c r="C20" s="5" t="n">
        <v>629</v>
      </c>
      <c r="D20" s="5" t="n">
        <v>1523</v>
      </c>
      <c r="E20" s="5" t="n">
        <v>1720</v>
      </c>
    </row>
    <row r="21" spans="1:5">
      <c r="A21" s="4" t="s">
        <v>767</v>
      </c>
    </row>
    <row r="22" spans="1:5">
      <c r="A22" s="3" t="s">
        <v>763</v>
      </c>
    </row>
    <row r="23" spans="1:5">
      <c r="A23" s="4" t="s">
        <v>748</v>
      </c>
      <c r="B23" s="5" t="n">
        <v>463</v>
      </c>
      <c r="C23" s="5" t="n">
        <v>819</v>
      </c>
      <c r="D23" s="5" t="n">
        <v>1403</v>
      </c>
      <c r="E23" s="5" t="n">
        <v>2475</v>
      </c>
    </row>
    <row r="24" spans="1:5">
      <c r="A24" s="4" t="s">
        <v>768</v>
      </c>
    </row>
    <row r="25" spans="1:5">
      <c r="A25" s="3" t="s">
        <v>763</v>
      </c>
    </row>
    <row r="26" spans="1:5">
      <c r="A26" s="4" t="s">
        <v>748</v>
      </c>
      <c r="B26" s="5" t="n">
        <v>124</v>
      </c>
      <c r="C26" s="5" t="n">
        <v>150</v>
      </c>
      <c r="D26" s="5" t="n">
        <v>417</v>
      </c>
      <c r="E26" s="5" t="n">
        <v>440</v>
      </c>
    </row>
    <row r="27" spans="1:5">
      <c r="A27" s="4" t="s">
        <v>769</v>
      </c>
    </row>
    <row r="28" spans="1:5">
      <c r="A28" s="3" t="s">
        <v>763</v>
      </c>
    </row>
    <row r="29" spans="1:5">
      <c r="A29" s="4" t="s">
        <v>748</v>
      </c>
      <c r="B29" s="5" t="n">
        <v>14</v>
      </c>
      <c r="C29" s="5" t="n">
        <v>18</v>
      </c>
      <c r="D29" s="5" t="n">
        <v>52</v>
      </c>
      <c r="E29" s="5" t="n">
        <v>65</v>
      </c>
    </row>
    <row r="30" spans="1:5">
      <c r="A30" s="4" t="s">
        <v>770</v>
      </c>
    </row>
    <row r="31" spans="1:5">
      <c r="A31" s="3" t="s">
        <v>763</v>
      </c>
    </row>
    <row r="32" spans="1:5">
      <c r="A32" s="4" t="s">
        <v>748</v>
      </c>
      <c r="B32" s="5" t="n">
        <v>161</v>
      </c>
      <c r="C32" s="5" t="n">
        <v>179</v>
      </c>
      <c r="D32" s="5" t="n">
        <v>502</v>
      </c>
      <c r="E32" s="5" t="n">
        <v>498</v>
      </c>
    </row>
    <row r="33" spans="1:5">
      <c r="A33" s="4" t="s">
        <v>771</v>
      </c>
    </row>
    <row r="34" spans="1:5">
      <c r="A34" s="3" t="s">
        <v>763</v>
      </c>
    </row>
    <row r="35" spans="1:5">
      <c r="A35" s="4" t="s">
        <v>748</v>
      </c>
      <c r="B35" s="5" t="n">
        <v>107</v>
      </c>
      <c r="C35" s="5" t="n">
        <v>155</v>
      </c>
      <c r="D35" s="5" t="n">
        <v>352</v>
      </c>
      <c r="E35" s="5" t="n">
        <v>399</v>
      </c>
    </row>
    <row r="36" spans="1:5">
      <c r="A36" s="4" t="s">
        <v>772</v>
      </c>
    </row>
    <row r="37" spans="1:5">
      <c r="A37" s="3" t="s">
        <v>763</v>
      </c>
    </row>
    <row r="38" spans="1:5">
      <c r="A38" s="4" t="s">
        <v>748</v>
      </c>
      <c r="B38" s="5" t="n">
        <v>36</v>
      </c>
      <c r="C38" s="5" t="n">
        <v>83</v>
      </c>
      <c r="D38" s="5" t="n">
        <v>173</v>
      </c>
      <c r="E38" s="5" t="n">
        <v>265</v>
      </c>
    </row>
    <row r="39" spans="1:5">
      <c r="A39" s="4" t="s">
        <v>773</v>
      </c>
    </row>
    <row r="40" spans="1:5">
      <c r="A40" s="3" t="s">
        <v>763</v>
      </c>
    </row>
    <row r="41" spans="1:5">
      <c r="A41" s="4" t="s">
        <v>748</v>
      </c>
      <c r="B41" s="5" t="n">
        <v>62</v>
      </c>
      <c r="C41" s="5" t="n">
        <v>6</v>
      </c>
      <c r="D41" s="5" t="n">
        <v>136</v>
      </c>
      <c r="E41" s="5" t="n">
        <v>8</v>
      </c>
    </row>
    <row r="42" spans="1:5">
      <c r="A42" s="4" t="s">
        <v>774</v>
      </c>
    </row>
    <row r="43" spans="1:5">
      <c r="A43" s="3" t="s">
        <v>763</v>
      </c>
    </row>
    <row r="44" spans="1:5">
      <c r="A44" s="4" t="s">
        <v>748</v>
      </c>
      <c r="B44" s="5" t="n">
        <v>333</v>
      </c>
      <c r="C44" s="5" t="n">
        <v>294</v>
      </c>
      <c r="D44" s="5" t="n">
        <v>984</v>
      </c>
      <c r="E44" s="5" t="n">
        <v>864</v>
      </c>
    </row>
    <row r="45" spans="1:5">
      <c r="A45" s="4" t="s">
        <v>775</v>
      </c>
    </row>
    <row r="46" spans="1:5">
      <c r="A46" s="3" t="s">
        <v>763</v>
      </c>
    </row>
    <row r="47" spans="1:5">
      <c r="A47" s="4" t="s">
        <v>748</v>
      </c>
      <c r="B47" s="5" t="n">
        <v>149</v>
      </c>
      <c r="C47" s="5" t="n">
        <v>146</v>
      </c>
      <c r="D47" s="5" t="n">
        <v>456</v>
      </c>
      <c r="E47" s="5" t="n">
        <v>406</v>
      </c>
    </row>
    <row r="48" spans="1:5">
      <c r="A48" s="4" t="s">
        <v>776</v>
      </c>
    </row>
    <row r="49" spans="1:5">
      <c r="A49" s="3" t="s">
        <v>763</v>
      </c>
    </row>
    <row r="50" spans="1:5">
      <c r="A50" s="4" t="s">
        <v>748</v>
      </c>
      <c r="B50" s="7" t="n">
        <v>93</v>
      </c>
      <c r="C50" s="7" t="n">
        <v>90</v>
      </c>
      <c r="D50" s="7" t="n">
        <v>312</v>
      </c>
      <c r="E50" s="7" t="n">
        <v>25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77</v>
      </c>
      <c r="B1" s="2" t="s">
        <v>78</v>
      </c>
      <c r="D1" s="2" t="s">
        <v>1</v>
      </c>
    </row>
    <row r="2" spans="1:5">
      <c r="B2" s="2" t="s">
        <v>2</v>
      </c>
      <c r="C2" s="2" t="s">
        <v>79</v>
      </c>
      <c r="D2" s="2" t="s">
        <v>2</v>
      </c>
      <c r="E2" s="2" t="s">
        <v>79</v>
      </c>
    </row>
    <row r="3" spans="1:5">
      <c r="A3" s="3" t="s">
        <v>778</v>
      </c>
    </row>
    <row r="4" spans="1:5">
      <c r="A4" s="4" t="s">
        <v>779</v>
      </c>
      <c r="B4" s="7" t="n">
        <v>31</v>
      </c>
      <c r="D4" s="7" t="n">
        <v>114</v>
      </c>
    </row>
    <row r="5" spans="1:5">
      <c r="A5" s="4" t="s">
        <v>780</v>
      </c>
      <c r="B5" s="5" t="n">
        <v>1</v>
      </c>
      <c r="D5" s="5" t="n">
        <v>195</v>
      </c>
      <c r="E5" s="7" t="n">
        <v>83</v>
      </c>
    </row>
    <row r="6" spans="1:5">
      <c r="A6" s="4" t="s">
        <v>781</v>
      </c>
      <c r="B6" s="5" t="n">
        <v>1</v>
      </c>
      <c r="D6" s="5" t="n">
        <v>9</v>
      </c>
    </row>
    <row r="7" spans="1:5">
      <c r="A7" s="4" t="s">
        <v>782</v>
      </c>
      <c r="B7" s="5" t="n">
        <v>2</v>
      </c>
      <c r="C7" s="7" t="n">
        <v>4</v>
      </c>
      <c r="D7" s="5" t="n">
        <v>16</v>
      </c>
      <c r="E7" s="5" t="n">
        <v>17</v>
      </c>
    </row>
    <row r="8" spans="1:5">
      <c r="A8" s="4" t="s">
        <v>783</v>
      </c>
      <c r="B8" s="7" t="n">
        <v>35</v>
      </c>
      <c r="C8" s="7" t="n">
        <v>4</v>
      </c>
      <c r="D8" s="7" t="n">
        <v>334</v>
      </c>
      <c r="E8" s="7" t="n">
        <v>1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784</v>
      </c>
      <c r="B1" s="2" t="s">
        <v>78</v>
      </c>
      <c r="D1" s="2" t="s">
        <v>1</v>
      </c>
      <c r="F1" s="2" t="s">
        <v>344</v>
      </c>
    </row>
    <row r="2" spans="1:6">
      <c r="B2" s="2" t="s">
        <v>2</v>
      </c>
      <c r="C2" s="2" t="s">
        <v>79</v>
      </c>
      <c r="D2" s="2" t="s">
        <v>2</v>
      </c>
      <c r="E2" s="2" t="s">
        <v>79</v>
      </c>
      <c r="F2" s="2" t="s">
        <v>27</v>
      </c>
    </row>
    <row r="3" spans="1:6">
      <c r="A3" s="3" t="s">
        <v>785</v>
      </c>
    </row>
    <row r="4" spans="1:6">
      <c r="A4" s="4" t="s">
        <v>786</v>
      </c>
      <c r="B4" s="7" t="n">
        <v>-26</v>
      </c>
      <c r="C4" s="7" t="n">
        <v>-494</v>
      </c>
      <c r="D4" s="7" t="n">
        <v>-56</v>
      </c>
      <c r="E4" s="7" t="n">
        <v>-462</v>
      </c>
    </row>
    <row r="5" spans="1:6">
      <c r="A5" s="4" t="s">
        <v>787</v>
      </c>
      <c r="B5" s="4" t="s">
        <v>788</v>
      </c>
    </row>
    <row r="6" spans="1:6">
      <c r="A6" s="4" t="s">
        <v>789</v>
      </c>
      <c r="B6" s="7" t="n">
        <v>-213</v>
      </c>
      <c r="C6" s="7" t="n">
        <v>119</v>
      </c>
      <c r="D6" s="7" t="n">
        <v>791</v>
      </c>
      <c r="E6" s="7" t="n">
        <v>-5171</v>
      </c>
    </row>
    <row r="7" spans="1:6">
      <c r="A7" s="4" t="s">
        <v>790</v>
      </c>
      <c r="F7" s="7" t="n">
        <v>112</v>
      </c>
    </row>
    <row r="8" spans="1:6">
      <c r="A8" s="4" t="s">
        <v>791</v>
      </c>
      <c r="B8" s="7" t="n">
        <v>40</v>
      </c>
    </row>
    <row r="9" spans="1:6">
      <c r="A9" s="4" t="s">
        <v>792</v>
      </c>
    </row>
    <row r="10" spans="1:6">
      <c r="A10" s="3" t="s">
        <v>785</v>
      </c>
    </row>
    <row r="11" spans="1:6">
      <c r="A11" s="4" t="s">
        <v>793</v>
      </c>
      <c r="D11" s="4" t="s">
        <v>79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07:59Z</dcterms:created>
  <dcterms:modified xmlns:dcterms="http://purl.org/dc/terms/" xmlns:xsi="http://www.w3.org/2001/XMLSchema-instance" xsi:type="dcterms:W3CDTF">2018-11-01T16:07:59Z</dcterms:modified>
</cp:coreProperties>
</file>